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Interests in Other Entities" sheetId="8" state="visible" r:id="rId8"/>
    <sheet xmlns:r="http://schemas.openxmlformats.org/officeDocument/2006/relationships" name="Significant Accounting Policies"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Accounts Receivable - Trade, Ne"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Taxes on Income" sheetId="15" state="visible" r:id="rId15"/>
    <sheet xmlns:r="http://schemas.openxmlformats.org/officeDocument/2006/relationships" name="Accounts Payable and Accruals"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Retirement Benefits Obligation" sheetId="19" state="visible" r:id="rId19"/>
    <sheet xmlns:r="http://schemas.openxmlformats.org/officeDocument/2006/relationships" name="Share Based Payment" sheetId="20" state="visible" r:id="rId20"/>
    <sheet xmlns:r="http://schemas.openxmlformats.org/officeDocument/2006/relationships" name="Shareholders' Equity" sheetId="21" state="visible" r:id="rId21"/>
    <sheet xmlns:r="http://schemas.openxmlformats.org/officeDocument/2006/relationships" name="Business Combinations" sheetId="22" state="visible" r:id="rId22"/>
    <sheet xmlns:r="http://schemas.openxmlformats.org/officeDocument/2006/relationships" name="Revenues and Cost of Revenues" sheetId="23" state="visible" r:id="rId23"/>
    <sheet xmlns:r="http://schemas.openxmlformats.org/officeDocument/2006/relationships" name="Research and Development Expens" sheetId="24" state="visible" r:id="rId24"/>
    <sheet xmlns:r="http://schemas.openxmlformats.org/officeDocument/2006/relationships" name="Selling and Marketing Expenses" sheetId="25" state="visible" r:id="rId25"/>
    <sheet xmlns:r="http://schemas.openxmlformats.org/officeDocument/2006/relationships" name="General and Administrative Expe" sheetId="26" state="visible" r:id="rId26"/>
    <sheet xmlns:r="http://schemas.openxmlformats.org/officeDocument/2006/relationships" name="Financial Expenses, Net" sheetId="27" state="visible" r:id="rId27"/>
    <sheet xmlns:r="http://schemas.openxmlformats.org/officeDocument/2006/relationships" name="Loss Per Share" sheetId="28" state="visible" r:id="rId28"/>
    <sheet xmlns:r="http://schemas.openxmlformats.org/officeDocument/2006/relationships" name="Related Parties Transactions an" sheetId="29" state="visible" r:id="rId29"/>
    <sheet xmlns:r="http://schemas.openxmlformats.org/officeDocument/2006/relationships" name="Entity Level Disclosures and Se"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Interests in Other Entities (Ta" sheetId="33" state="visible" r:id="rId33"/>
    <sheet xmlns:r="http://schemas.openxmlformats.org/officeDocument/2006/relationships" name="Significant Accounting Polici_2" sheetId="34" state="visible" r:id="rId34"/>
    <sheet xmlns:r="http://schemas.openxmlformats.org/officeDocument/2006/relationships" name="Financial Instruments and Fin_2"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Taxes on Income (Tables)" sheetId="38" state="visible" r:id="rId38"/>
    <sheet xmlns:r="http://schemas.openxmlformats.org/officeDocument/2006/relationships" name="Accounts Payable and Accruals (" sheetId="39" state="visible" r:id="rId39"/>
    <sheet xmlns:r="http://schemas.openxmlformats.org/officeDocument/2006/relationships" name="Leases (Tables)" sheetId="40" state="visible" r:id="rId40"/>
    <sheet xmlns:r="http://schemas.openxmlformats.org/officeDocument/2006/relationships" name="Share Based Payment (Tables)" sheetId="41" state="visible" r:id="rId41"/>
    <sheet xmlns:r="http://schemas.openxmlformats.org/officeDocument/2006/relationships" name="Shareholders' Equity (Tables)" sheetId="42" state="visible" r:id="rId42"/>
    <sheet xmlns:r="http://schemas.openxmlformats.org/officeDocument/2006/relationships" name="Business Combinations (Tables)" sheetId="43" state="visible" r:id="rId43"/>
    <sheet xmlns:r="http://schemas.openxmlformats.org/officeDocument/2006/relationships" name="Revenues and Cost of Revenues (" sheetId="44" state="visible" r:id="rId44"/>
    <sheet xmlns:r="http://schemas.openxmlformats.org/officeDocument/2006/relationships" name="Research and Development Expe_2" sheetId="45" state="visible" r:id="rId45"/>
    <sheet xmlns:r="http://schemas.openxmlformats.org/officeDocument/2006/relationships" name="Selling and Marketing Expenses " sheetId="46" state="visible" r:id="rId46"/>
    <sheet xmlns:r="http://schemas.openxmlformats.org/officeDocument/2006/relationships" name="General and Administrative Ex_2" sheetId="47" state="visible" r:id="rId47"/>
    <sheet xmlns:r="http://schemas.openxmlformats.org/officeDocument/2006/relationships" name="Financial Expenses, Net (Tables" sheetId="48" state="visible" r:id="rId48"/>
    <sheet xmlns:r="http://schemas.openxmlformats.org/officeDocument/2006/relationships" name="Loss Per Share (Tables)" sheetId="49" state="visible" r:id="rId49"/>
    <sheet xmlns:r="http://schemas.openxmlformats.org/officeDocument/2006/relationships" name="Related Parties Transactions _2" sheetId="50" state="visible" r:id="rId50"/>
    <sheet xmlns:r="http://schemas.openxmlformats.org/officeDocument/2006/relationships" name="Entity Level Disclosures and _2" sheetId="51" state="visible" r:id="rId51"/>
    <sheet xmlns:r="http://schemas.openxmlformats.org/officeDocument/2006/relationships" name="Interests in Other Entities (De"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Financial Instruments and Fin_3" sheetId="56" state="visible" r:id="rId56"/>
    <sheet xmlns:r="http://schemas.openxmlformats.org/officeDocument/2006/relationships" name="Financial Instruments and Fin_4" sheetId="57" state="visible" r:id="rId57"/>
    <sheet xmlns:r="http://schemas.openxmlformats.org/officeDocument/2006/relationships" name="Financial Instruments and Fin_5" sheetId="58" state="visible" r:id="rId58"/>
    <sheet xmlns:r="http://schemas.openxmlformats.org/officeDocument/2006/relationships" name="Financial Instruments and Fin_6" sheetId="59" state="visible" r:id="rId59"/>
    <sheet xmlns:r="http://schemas.openxmlformats.org/officeDocument/2006/relationships" name="Financial Instruments and Fin_7" sheetId="60" state="visible" r:id="rId60"/>
    <sheet xmlns:r="http://schemas.openxmlformats.org/officeDocument/2006/relationships" name="Financial Instruments and Fin_8" sheetId="61" state="visible" r:id="rId61"/>
    <sheet xmlns:r="http://schemas.openxmlformats.org/officeDocument/2006/relationships" name="Financial Instruments and Fin_9" sheetId="62" state="visible" r:id="rId62"/>
    <sheet xmlns:r="http://schemas.openxmlformats.org/officeDocument/2006/relationships" name="Accounts Receivable - Trade, _2" sheetId="63" state="visible" r:id="rId63"/>
    <sheet xmlns:r="http://schemas.openxmlformats.org/officeDocument/2006/relationships" name="Property and Equipment, Net (De" sheetId="64" state="visible" r:id="rId64"/>
    <sheet xmlns:r="http://schemas.openxmlformats.org/officeDocument/2006/relationships" name="Property and Equipment, Net (_2"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Taxes on Income (Details)" sheetId="68" state="visible" r:id="rId68"/>
    <sheet xmlns:r="http://schemas.openxmlformats.org/officeDocument/2006/relationships" name="Taxes on Income (Details) - Sch" sheetId="69" state="visible" r:id="rId69"/>
    <sheet xmlns:r="http://schemas.openxmlformats.org/officeDocument/2006/relationships" name="Taxes on Income (Details) - S_2" sheetId="70" state="visible" r:id="rId70"/>
    <sheet xmlns:r="http://schemas.openxmlformats.org/officeDocument/2006/relationships" name="Accounts Payable and Accruals_2" sheetId="71" state="visible" r:id="rId71"/>
    <sheet xmlns:r="http://schemas.openxmlformats.org/officeDocument/2006/relationships" name="Commitments and Contingent Li_2"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Retirement Benefits Obligation " sheetId="76" state="visible" r:id="rId76"/>
    <sheet xmlns:r="http://schemas.openxmlformats.org/officeDocument/2006/relationships" name="Share Based Payment (Details)" sheetId="77" state="visible" r:id="rId77"/>
    <sheet xmlns:r="http://schemas.openxmlformats.org/officeDocument/2006/relationships" name="Share Based Payment (Details) -" sheetId="78" state="visible" r:id="rId78"/>
    <sheet xmlns:r="http://schemas.openxmlformats.org/officeDocument/2006/relationships" name="Share Based Payment (Details)_2" sheetId="79" state="visible" r:id="rId79"/>
    <sheet xmlns:r="http://schemas.openxmlformats.org/officeDocument/2006/relationships" name="Share Based Payment (Details)_3" sheetId="80" state="visible" r:id="rId80"/>
    <sheet xmlns:r="http://schemas.openxmlformats.org/officeDocument/2006/relationships" name="Share Based Payment (Details)_4" sheetId="81" state="visible" r:id="rId81"/>
    <sheet xmlns:r="http://schemas.openxmlformats.org/officeDocument/2006/relationships" name="Shareholders' Equity (Details)" sheetId="82" state="visible" r:id="rId82"/>
    <sheet xmlns:r="http://schemas.openxmlformats.org/officeDocument/2006/relationships" name="Shareholders' Equity (Details) " sheetId="83" state="visible" r:id="rId83"/>
    <sheet xmlns:r="http://schemas.openxmlformats.org/officeDocument/2006/relationships" name="Business Combinations (Details)" sheetId="84" state="visible" r:id="rId84"/>
    <sheet xmlns:r="http://schemas.openxmlformats.org/officeDocument/2006/relationships" name="Business Combinations (Detail_2" sheetId="85" state="visible" r:id="rId85"/>
    <sheet xmlns:r="http://schemas.openxmlformats.org/officeDocument/2006/relationships" name="Business Combinations (Detail_3" sheetId="86" state="visible" r:id="rId86"/>
    <sheet xmlns:r="http://schemas.openxmlformats.org/officeDocument/2006/relationships" name="Revenues and Cost of Revenues_2" sheetId="87" state="visible" r:id="rId87"/>
    <sheet xmlns:r="http://schemas.openxmlformats.org/officeDocument/2006/relationships" name="Revenues and Cost of Revenues_3" sheetId="88" state="visible" r:id="rId88"/>
    <sheet xmlns:r="http://schemas.openxmlformats.org/officeDocument/2006/relationships" name="Revenues and Cost of Revenues_4" sheetId="89" state="visible" r:id="rId89"/>
    <sheet xmlns:r="http://schemas.openxmlformats.org/officeDocument/2006/relationships" name="Revenues and Cost of Revenues_5" sheetId="90" state="visible" r:id="rId90"/>
    <sheet xmlns:r="http://schemas.openxmlformats.org/officeDocument/2006/relationships" name="Research and Development Expe_3" sheetId="91" state="visible" r:id="rId91"/>
    <sheet xmlns:r="http://schemas.openxmlformats.org/officeDocument/2006/relationships" name="Selling and Marketing Expense_2" sheetId="92" state="visible" r:id="rId92"/>
    <sheet xmlns:r="http://schemas.openxmlformats.org/officeDocument/2006/relationships" name="General and Administrative Ex_3" sheetId="93" state="visible" r:id="rId93"/>
    <sheet xmlns:r="http://schemas.openxmlformats.org/officeDocument/2006/relationships" name="Financial Expenses, Net (Detail" sheetId="94" state="visible" r:id="rId94"/>
    <sheet xmlns:r="http://schemas.openxmlformats.org/officeDocument/2006/relationships" name="Loss Per Share (Details) - Sche" sheetId="95" state="visible" r:id="rId95"/>
    <sheet xmlns:r="http://schemas.openxmlformats.org/officeDocument/2006/relationships" name="Loss Per Share (Details) - Sc_2" sheetId="96" state="visible" r:id="rId96"/>
    <sheet xmlns:r="http://schemas.openxmlformats.org/officeDocument/2006/relationships" name="Related Parties Transactions _3" sheetId="97" state="visible" r:id="rId97"/>
    <sheet xmlns:r="http://schemas.openxmlformats.org/officeDocument/2006/relationships" name="Related Parties Transactions _4" sheetId="98" state="visible" r:id="rId98"/>
    <sheet xmlns:r="http://schemas.openxmlformats.org/officeDocument/2006/relationships" name="Related Parties Transactions _5" sheetId="99" state="visible" r:id="rId99"/>
    <sheet xmlns:r="http://schemas.openxmlformats.org/officeDocument/2006/relationships" name="Entity Level Disclosures and _3" sheetId="100" state="visible" r:id="rId100"/>
    <sheet xmlns:r="http://schemas.openxmlformats.org/officeDocument/2006/relationships" name="Entity Level Disclosures and _4" sheetId="101" state="visible" r:id="rId101"/>
    <sheet xmlns:r="http://schemas.openxmlformats.org/officeDocument/2006/relationships" name="Entity Level Disclosures and _5"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SAFE-T
GROUP LTD.</t>
        </is>
      </c>
    </row>
    <row r="5">
      <c r="A5" s="4" t="inlineStr">
        <is>
          <t>Trading Symbol</t>
        </is>
      </c>
      <c r="B5" s="4" t="inlineStr">
        <is>
          <t>SFET</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0260339</v>
      </c>
    </row>
    <row r="9">
      <c r="A9" s="4" t="inlineStr">
        <is>
          <t>Amendment Flag</t>
        </is>
      </c>
      <c r="B9" s="4" t="inlineStr">
        <is>
          <t>false</t>
        </is>
      </c>
    </row>
    <row r="10">
      <c r="A10" s="4" t="inlineStr">
        <is>
          <t>Entity Central Index Key</t>
        </is>
      </c>
      <c r="B10" s="4" t="inlineStr">
        <is>
          <t>000172533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610</t>
        </is>
      </c>
    </row>
    <row r="27">
      <c r="A27" s="4" t="inlineStr">
        <is>
          <t>Entity Incorporation, State or Country Code</t>
        </is>
      </c>
      <c r="B27" s="4" t="inlineStr">
        <is>
          <t>L3</t>
        </is>
      </c>
    </row>
    <row r="28">
      <c r="A28" s="4" t="inlineStr">
        <is>
          <t>Entity Address, Address Line One</t>
        </is>
      </c>
      <c r="B28" s="4" t="inlineStr">
        <is>
          <t>8
Abba Eban Ave</t>
        </is>
      </c>
    </row>
    <row r="29">
      <c r="A29" s="4" t="inlineStr">
        <is>
          <t>Entity Address, City or Town</t>
        </is>
      </c>
      <c r="B29" s="4" t="inlineStr">
        <is>
          <t>Herzliya</t>
        </is>
      </c>
    </row>
    <row r="30">
      <c r="A30" s="4" t="inlineStr">
        <is>
          <t>Entity Address, Postal Zip Code</t>
        </is>
      </c>
      <c r="B30" s="4" t="inlineStr">
        <is>
          <t>4672526</t>
        </is>
      </c>
    </row>
    <row r="31">
      <c r="A31" s="4" t="inlineStr">
        <is>
          <t>Entity Address, Country</t>
        </is>
      </c>
      <c r="B31" s="4" t="inlineStr">
        <is>
          <t>IL</t>
        </is>
      </c>
    </row>
    <row r="32">
      <c r="A32" s="4" t="inlineStr">
        <is>
          <t>Title of 12(b) Security</t>
        </is>
      </c>
      <c r="B32" s="4" t="inlineStr">
        <is>
          <t>Ordinary Share, no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Auditor Firm ID</t>
        </is>
      </c>
      <c r="B36" s="4" t="inlineStr">
        <is>
          <t>1309</t>
        </is>
      </c>
    </row>
    <row r="37">
      <c r="A37" s="4" t="inlineStr">
        <is>
          <t>Auditor Name</t>
        </is>
      </c>
      <c r="B37" s="4" t="inlineStr">
        <is>
          <t>Kesselman &amp; Kesselman</t>
        </is>
      </c>
    </row>
    <row r="38">
      <c r="A38" s="4" t="inlineStr">
        <is>
          <t>Auditor Location</t>
        </is>
      </c>
      <c r="B38" s="4" t="inlineStr">
        <is>
          <t>Tel-Aviv, Israel</t>
        </is>
      </c>
    </row>
    <row r="39">
      <c r="A39" s="4" t="inlineStr">
        <is>
          <t>Business Contact</t>
        </is>
      </c>
    </row>
    <row r="40">
      <c r="A40" s="3" t="inlineStr">
        <is>
          <t>Document Information Line Items</t>
        </is>
      </c>
    </row>
    <row r="41">
      <c r="A41" s="4" t="inlineStr">
        <is>
          <t>Entity Address, Address Line One</t>
        </is>
      </c>
      <c r="B41" s="4" t="inlineStr">
        <is>
          <t>8 Abba Eban Ave</t>
        </is>
      </c>
    </row>
    <row r="42">
      <c r="A42" s="4" t="inlineStr">
        <is>
          <t>Entity Address, City or Town</t>
        </is>
      </c>
      <c r="B42" s="4" t="inlineStr">
        <is>
          <t>Herzliya</t>
        </is>
      </c>
    </row>
    <row r="43">
      <c r="A43" s="4" t="inlineStr">
        <is>
          <t>Entity Address, Postal Zip Code</t>
        </is>
      </c>
      <c r="B43" s="4" t="inlineStr">
        <is>
          <t>4672526</t>
        </is>
      </c>
    </row>
    <row r="44">
      <c r="A44" s="4" t="inlineStr">
        <is>
          <t>Entity Address, Country</t>
        </is>
      </c>
      <c r="B44" s="4" t="inlineStr">
        <is>
          <t>IL</t>
        </is>
      </c>
    </row>
    <row r="45">
      <c r="A45" s="4" t="inlineStr">
        <is>
          <t>Contact Personnel Name</t>
        </is>
      </c>
      <c r="B45" s="4" t="inlineStr">
        <is>
          <t>Shachar
Daniel</t>
        </is>
      </c>
    </row>
    <row r="46">
      <c r="A46" s="4" t="inlineStr">
        <is>
          <t>Contact Personnel Email Address</t>
        </is>
      </c>
      <c r="B46" s="4" t="inlineStr">
        <is>
          <t>Shachar.daniel@safe-t.com</t>
        </is>
      </c>
    </row>
    <row r="47">
      <c r="A47" s="4" t="inlineStr">
        <is>
          <t>City Area Code</t>
        </is>
      </c>
      <c r="B47" s="4" t="inlineStr">
        <is>
          <t>+972</t>
        </is>
      </c>
    </row>
    <row r="48">
      <c r="A48" s="4" t="inlineStr">
        <is>
          <t>Local Phone Number</t>
        </is>
      </c>
      <c r="B48" s="4" t="inlineStr">
        <is>
          <t>9-8666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Financial Instruments and Financial Risk Management [Abstract]</t>
        </is>
      </c>
    </row>
    <row r="4">
      <c r="A4" s="4" t="inlineStr">
        <is>
          <t>FINANCIAL INSTRUMENTS AND FINANCIAL RISK MANAGEMENT</t>
        </is>
      </c>
      <c r="B4" s="4" t="inlineStr">
        <is>
          <t>NOTE
4 - FINANCIAL INSTRUMENTS AND FINANCIAL RISK MANAGEMENT:
a.
Financial risk management The Company’s activities expose it to a
variety of financial risks. The Company’s overall risk management program focuses on the unpredictability of financial markets and
seeks to minimize potential adverse effects on the Company’s financial performance. Risk management is carried out by the Company’s
finance department in accordance with a policy approved by the Board of Directors. The Company’s finance department identifies,
evaluates and hedges the financial risks. The Board of Directors provides written principles for the overall management of the risks.
1)
Credit risks Most of the Company’s credit risks arise
from trade receivables. The Company mitigates the risk by ensuring its customer has sufficient funds to meet its needs and by selling
to customers of high credit quality. No credit limits were exceeded in 2021 and 2020 and management does not expect any losses from non-performance
by these counterparties beyond those that have already been recognized.
2) Foreign exchange risk The Company operates internationally and is exposed to foreign exchange risk arising from foreign currency transactions, primarily with respect to the New Israeli Shekel (“NIS”). Foreign exchange risk arises from future commercial transactions, recognized assets and liabilities denominated in foreign currency. The Company hedges and minimizes the foreign exchange risk by ensuring that the amounts of net current assets at a specific point in time correspond to the amount of current liabilities at that point in time.
3)
Liquidity risk Prudent liquidity risk management requires maintaining
sufficient cash and cash equivalents. The Company works to maintain sufficient cash and cash equivalents, taking into account forecasts
as to the cash flows required to fund its activities, in order to minimize the liquidity risk to which it is exposed. Cash flow forecasting
is performed by the Company’s finance department on a consolidated basis. The Company monitors rolling forecasts of the Company’s
liquidity requirements to ensure it has sufficient cash to meet operational needs. Surplus cash held by the operating entities of the
Company over and above the balance required for working capital management is invested in interest bearing current accounts and time deposits,
choosing instruments with appropriate maturities or sufficient liquidity to provide sufficient headroom as determined by the abovementioned
forecasts.
The table below categorizes non-derivative financial liabilities into relevant maturity groupings based on the remaining period at financial position date to the contractual maturity date. Derivative financial liabilities are included in the analysis if their contractual maturities are essential for an understanding of the timing of the cash flows.
Less than one year Between one to two years
U.S. dollars in thousands
December 31, 2021:
Lease liabilities 365 197
IIA liability - 182
Accounts payable and accruals 4,058 -
4,423 379
December 31, 2020:
Contingent consideration 915 684
Lease liabilities 298 365
IIA liability - 140
Accounts payable and accruals 1,632 -
2,845 1,189
b.
Fair value estimation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Level 1 financial instruments As of December 31, 2021, the Company has equity marketable securities measured at fair value through profit or loss, which met the level 1 criteria. As of December 31, 2021, equity marketable securities totaled to $749 thousand and are presented under “short-term investments” in the consolidated statements of financial position. As of December 31, 2020, the Company has no financial assets measured at level 1. As of December 31, 2021, and 2020, the Company has no financial liabilities measured at level 1. Level 2 financial instruments As of December 31, 2021, the Company has debt marketable securities measured at fair value through profit or loss, which met the level 2 criteria. As of December 31, 2021, debt marketable securities totaled to $5,138 thousand and are presented under “short-term investments” in the consolidated statements of financial position. As of December 31, 2020, the Company had no financial assets measured at level 2. As of December 31, 2021, and 2020, the Company has no financial liabilities measured at level 2. Level 3 financial instruments As of December 31, 2021, and 2020, the Company has no financial assets at level 3. As of December 31, 2021, and 2020, the Company has several financial liabilities measured at fair value through profit or loss, which met the level 3 criteria (see section d below).
c.
Financial assets at fair value through profit
or loss The Company’s business model regarding this
portfolio is to realize cash flows through the sale of its assets, rather than hold these assets to collect their contractual cash flows
or both to collect contractual cash flows and to sell these financial assets. The Company is primarily focused on fair value information
and uses that information to assess the assets’ performance and to make decisions. Therefore, this portfolio is classified as financial
assets at fair value through profit or loss. Financial assets at fair value through profit
or loss include the following:
December 31
2021 2020
U.S. dollars in thousands
Stocks 291 -
Global debentures 1,135 -
U.S. corporate debentures 1,624 -
U.S. government debentures 2,837 -
5,887 - Amounts recognized in profit or loss are as
follows:
Year ended December 31
2021 2020
U.S. dollars in thousands
Stocks investment (61 ) -
Debentures investment (19 ) -
(80 ) -
d.
Fair value measurements based on unobservable
data (level 3) The following table presents the changes in level
3 financial instruments for each of the three years in the period ended December 31, 2021:
Contingent Derivative Total
U.S. dollars in thousands
Balance as of January 1, 2021 1,599 1,448 3,047
Payment of contingent consideration (915 ) - (915 )
Recognition of day 1 loss within profit or loss - 328 328
Changes in fair value recognized within profit or loss (684 ) (1,288 ) (1,972 )
Balance as of December 31, 2021 - 488 488
Contingent Convertible Derivative Total
U.S. dollars in thousands
Balance as of January 1, 2020 2,170 7,151 1,637 10,958
Initial recognition of financial liability 684 - 1,450 2,134
Conversion to equity of financial liability - (4,778 ) - (4,778 )
Repayment of convertible debentures - (680 ) - (680 )
Payment of contingent consideration (1,600 ) - - (1,600 )
Recognition of day 1 loss within profit or loss - - 329 329
Changes in fair value recognized within profit or loss 345 (1,693 ) (1,968 ) (3,316 )
Balance as of December 31, 2020 1,599 - 1,448 3,047
Contingent Convertible Derivative Total
U.S. dollars in thousands
Balance as of January 1, 2019 - - - -
Initial recognition of financial liability 2,008 13,257 9,980 25,245
Initial recognition of unrecognized day 1 loss - (5,836 ) (4,856 ) (10,692 )
Conversion to equity of or other financial liability - (4,501 ) (1,061 ) (5,562 )
Repayment of convertible debentures - (470 ) - (470 )
Recognition of day 1 loss within profit or loss - 4,198 2,551 6,749
Changes in fair value recognized within profit or loss 162 503 (4,977 ) (4,312 )
Balance as of December 31, 2019 2,170 7,151 1,637 10,958
e. Financial instruments
Financial assets at
U.S. dollars
December 31, 2021
Assets:
Cash and cash equivalents 3,828
Accounts receivable (excluding prepaid expenses) 1,848
Long-term restricted deposits 84
Long-term deposit 65
5,825
December 31, 2020
Assets:
Cash and cash equivalents 11,017
Accounts receivable (excluding prepaid expenses) 981
Long-term restricted deposits 89
Long-term deposit 50
12,137
Liabilities at fair Financial liabilities Total
U.S. dollars in thousands
December 31, 2021
Liabilities:
Lease liabilities 562 562
Accounts payable and accruals - 4,058 4,058
IIA liability - 182 182
Derivative financial instruments 488 - 488
488 4,802 5,290
December 31, 2020
Liabilities:
Contingent consideration 1,599 - 1,599
Lease liabilities - 663 663
Accounts payable and accruals - 1,632 1,632
IIA liability - 140 140
Derivative financial instruments 1,448 - 1,448
3,047 2,435 5,482 Assets and liabilities, which are not measured
on a recurring basis at fair value, are presented at their carrying amount, which approximates their fair value.
f. Valuation processes of the Company Set forth below are details regarding
the valuation processes of the Company through the years ended 2021 and 2020 (for each initial recognition, financial position date and
upon conversion or exercise of such instruments):
1) Convertible debentures - the Company used the binomial share price model, using the following principal assumptions:
Year ended December 31,
2021 2020
Risk-free interest rate - 0.16% - 0.4%
Expected term (in years) - 0.68 - 1.24
Expected volatility - 84.52% - 125.97%
2) Derivative financial instruments - the Company used the binomial share price model, using the following principal assumptions:
Year ended December 31,
2021 2020
Risk-free interest rate 0.83 % 0.21 %
Expected term (in years) 2.43 3.43
Expected volatility 104.07 % 104.47 % The Company also used the Black-Scholes model for other warrants, using the following principal assumptions:
Year ended December 31,
2021 2020
Risk-free interest rate 0.95% - 1.15% 0.23% - 0.37%
Expected term (in years) 2.86 – 3.75 3.86 - 5.00
Expected volatility 99.93% - 101.72% 95.43% - 101.48%
3) Contingent
considerations - the Company used the Monte Carlo method, using the following principal assumptions:
Year ended December 31,
2021 2020
Risk-free interest rate - 0.10 %
Expected term (in years) - 1.06
Expected volatility of revenue or both revenue and variable expenses - 5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ntity Level Disclosures and Segment Information (Details) - One main customer [Member] $ in Thousands</t>
        </is>
      </c>
      <c r="B1" s="2" t="inlineStr">
        <is>
          <t>12 Months Ended</t>
        </is>
      </c>
    </row>
    <row r="2">
      <c r="B2" s="2" t="inlineStr">
        <is>
          <t>Dec. 31, 2021USD ($)</t>
        </is>
      </c>
    </row>
    <row r="3">
      <c r="A3" s="3" t="inlineStr">
        <is>
          <t>Entity Level Disclosures and Segment Information (Details) [Line Items]</t>
        </is>
      </c>
    </row>
    <row r="4">
      <c r="A4" s="4" t="inlineStr">
        <is>
          <t>One main customer</t>
        </is>
      </c>
      <c r="B4" s="6" t="n">
        <v>2214</v>
      </c>
    </row>
    <row r="5">
      <c r="A5" s="4" t="inlineStr">
        <is>
          <t>Total sales percentage</t>
        </is>
      </c>
      <c r="B5" s="4" t="inlineStr">
        <is>
          <t>22.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74" customWidth="1" min="2" max="2"/>
    <col width="13" customWidth="1" min="3" max="3"/>
    <col width="14" customWidth="1" min="4" max="4"/>
    <col width="13" customWidth="1" min="5" max="5"/>
    <col width="14" customWidth="1" min="6" max="6"/>
  </cols>
  <sheetData>
    <row r="1">
      <c r="A1" s="1" t="inlineStr">
        <is>
          <t>Entity Level Disclosures and Segment Information (Details) - Schedule of revenues by geographical area - USD ($) $ in Thousands</t>
        </is>
      </c>
      <c r="B1" s="2" t="inlineStr">
        <is>
          <t>12 Months Ended</t>
        </is>
      </c>
    </row>
    <row r="2">
      <c r="B2" s="2" t="inlineStr">
        <is>
          <t>Dec. 31, 2021</t>
        </is>
      </c>
      <c r="D2" s="2" t="inlineStr">
        <is>
          <t>Dec. 31, 2020</t>
        </is>
      </c>
      <c r="F2" s="2" t="inlineStr">
        <is>
          <t>Dec. 31, 2019</t>
        </is>
      </c>
    </row>
    <row r="3">
      <c r="A3" s="3" t="inlineStr">
        <is>
          <t>Entity Level Disclosures and Segment Information (Details) - Schedule of revenues by geographical area [Line Items]</t>
        </is>
      </c>
    </row>
    <row r="4">
      <c r="A4" s="4" t="inlineStr">
        <is>
          <t>Revenues</t>
        </is>
      </c>
      <c r="B4" s="6" t="n">
        <v>10281</v>
      </c>
      <c r="D4" s="6" t="n">
        <v>4886</v>
      </c>
      <c r="F4" s="6" t="n">
        <v>3284</v>
      </c>
    </row>
    <row r="5">
      <c r="A5" s="4" t="inlineStr">
        <is>
          <t>Adjusted operating loss</t>
        </is>
      </c>
      <c r="B5" s="5" t="n">
        <v>-8524</v>
      </c>
      <c r="D5" s="5" t="n">
        <v>-3968</v>
      </c>
      <c r="F5" s="5" t="n">
        <v>-3977</v>
      </c>
    </row>
    <row r="6">
      <c r="A6" s="4" t="inlineStr">
        <is>
          <t>Non-attributable corporate expenses</t>
        </is>
      </c>
      <c r="B6" s="5" t="n">
        <v>-2331</v>
      </c>
      <c r="D6" s="5" t="n">
        <v>-2154</v>
      </c>
      <c r="F6" s="5" t="n">
        <v>-2649</v>
      </c>
    </row>
    <row r="7">
      <c r="A7" s="4" t="inlineStr">
        <is>
          <t>Share-based payments</t>
        </is>
      </c>
      <c r="B7" s="5" t="n">
        <v>-2356</v>
      </c>
      <c r="D7" s="5" t="n">
        <v>-742</v>
      </c>
      <c r="F7" s="5" t="n">
        <v>-612</v>
      </c>
    </row>
    <row r="8">
      <c r="A8" s="4" t="inlineStr">
        <is>
          <t>Contingent consideration measurement</t>
        </is>
      </c>
      <c r="B8" s="5" t="n">
        <v>684</v>
      </c>
      <c r="D8" s="5" t="n">
        <v>-345</v>
      </c>
      <c r="F8" s="5" t="n">
        <v>-159</v>
      </c>
    </row>
    <row r="9">
      <c r="A9" s="4" t="inlineStr">
        <is>
          <t>Impairment of goodwill and intangible assets</t>
        </is>
      </c>
      <c r="B9" s="5" t="n">
        <v>-700</v>
      </c>
      <c r="D9" s="5" t="n">
        <v>-2759</v>
      </c>
      <c r="F9" s="5" t="n">
        <v>-1272</v>
      </c>
    </row>
    <row r="10">
      <c r="A10" s="4" t="inlineStr">
        <is>
          <t>Depreciation and amortization</t>
        </is>
      </c>
      <c r="B10" s="5" t="n">
        <v>-1785</v>
      </c>
      <c r="D10" s="5" t="n">
        <v>-1363</v>
      </c>
      <c r="F10" s="5" t="n">
        <v>-1122</v>
      </c>
    </row>
    <row r="11">
      <c r="A11" s="4" t="inlineStr">
        <is>
          <t>Operating loss</t>
        </is>
      </c>
      <c r="B11" s="5" t="n">
        <v>-15012</v>
      </c>
      <c r="D11" s="5" t="n">
        <v>-11331</v>
      </c>
      <c r="F11" s="5" t="n">
        <v>-9791</v>
      </c>
    </row>
    <row r="12">
      <c r="A12" s="4" t="inlineStr">
        <is>
          <t>Financial expenses, net</t>
        </is>
      </c>
      <c r="B12" s="5" t="n">
        <v>942</v>
      </c>
      <c r="D12" s="5" t="n">
        <v>3240</v>
      </c>
      <c r="F12" s="5" t="n">
        <v>-3184</v>
      </c>
    </row>
    <row r="13">
      <c r="A13" s="4" t="inlineStr">
        <is>
          <t>Tax benefit (Taxes on income)</t>
        </is>
      </c>
      <c r="B13" s="5" t="n">
        <v>945</v>
      </c>
      <c r="D13" s="5" t="n">
        <v>246</v>
      </c>
      <c r="F13" s="5" t="n">
        <v>-23</v>
      </c>
    </row>
    <row r="14">
      <c r="A14" s="4" t="inlineStr">
        <is>
          <t>Net loss for the year</t>
        </is>
      </c>
      <c r="B14" s="5" t="n">
        <v>-13125</v>
      </c>
      <c r="D14" s="5" t="n">
        <v>-7845</v>
      </c>
      <c r="F14" s="5" t="n">
        <v>-12998</v>
      </c>
    </row>
    <row r="15">
      <c r="A15" s="4" t="inlineStr">
        <is>
          <t>Enterprise cybersecurity [Member]</t>
        </is>
      </c>
    </row>
    <row r="16">
      <c r="A16" s="3" t="inlineStr">
        <is>
          <t>Entity Level Disclosures and Segment Information (Details) - Schedule of revenues by geographical area [Line Items]</t>
        </is>
      </c>
    </row>
    <row r="17">
      <c r="A17" s="4" t="inlineStr">
        <is>
          <t>Revenues</t>
        </is>
      </c>
      <c r="B17" s="5" t="n">
        <v>627</v>
      </c>
      <c r="D17" s="5" t="n">
        <v>1047</v>
      </c>
      <c r="F17" s="5" t="n">
        <v>1308</v>
      </c>
    </row>
    <row r="18">
      <c r="A18" s="4" t="inlineStr">
        <is>
          <t>Adjusted operating loss</t>
        </is>
      </c>
      <c r="B18" s="5" t="n">
        <v>-4218</v>
      </c>
      <c r="D18" s="5" t="n">
        <v>-3133</v>
      </c>
      <c r="F18" s="5" t="n">
        <v>-4066</v>
      </c>
    </row>
    <row r="19">
      <c r="A19" s="4" t="inlineStr">
        <is>
          <t>Enterprise privacy [Member]</t>
        </is>
      </c>
    </row>
    <row r="20">
      <c r="A20" s="3" t="inlineStr">
        <is>
          <t>Entity Level Disclosures and Segment Information (Details) - Schedule of revenues by geographical area [Line Items]</t>
        </is>
      </c>
    </row>
    <row r="21">
      <c r="A21" s="4" t="inlineStr">
        <is>
          <t>Revenues</t>
        </is>
      </c>
      <c r="B21" s="5" t="n">
        <v>6265</v>
      </c>
      <c r="D21" s="5" t="n">
        <v>3839</v>
      </c>
      <c r="F21" s="5" t="n">
        <v>1976</v>
      </c>
    </row>
    <row r="22">
      <c r="A22" s="4" t="inlineStr">
        <is>
          <t>Adjusted operating loss</t>
        </is>
      </c>
      <c r="B22" s="5" t="n">
        <v>-2987</v>
      </c>
      <c r="C22" s="4" t="inlineStr">
        <is>
          <t>[1]</t>
        </is>
      </c>
      <c r="D22" s="5" t="n">
        <v>-835</v>
      </c>
      <c r="E22" s="4" t="inlineStr">
        <is>
          <t>[1]</t>
        </is>
      </c>
      <c r="F22" s="5" t="n">
        <v>89</v>
      </c>
    </row>
    <row r="23">
      <c r="A23" s="4" t="inlineStr">
        <is>
          <t>Consumer Cybersecurity &amp; Privacy [Member]</t>
        </is>
      </c>
    </row>
    <row r="24">
      <c r="A24" s="3" t="inlineStr">
        <is>
          <t>Entity Level Disclosures and Segment Information (Details) - Schedule of revenues by geographical area [Line Items]</t>
        </is>
      </c>
    </row>
    <row r="25">
      <c r="A25" s="4" t="inlineStr">
        <is>
          <t>Revenues</t>
        </is>
      </c>
      <c r="B25" s="5" t="n">
        <v>3389</v>
      </c>
    </row>
    <row r="26">
      <c r="A26" s="4" t="inlineStr">
        <is>
          <t>Adjusted operating loss</t>
        </is>
      </c>
      <c r="B26" s="5" t="n">
        <v>-1319</v>
      </c>
    </row>
    <row r="27">
      <c r="A27" s="4" t="inlineStr">
        <is>
          <t>Consolidated [Member]</t>
        </is>
      </c>
    </row>
    <row r="28">
      <c r="A28" s="3" t="inlineStr">
        <is>
          <t>Entity Level Disclosures and Segment Information (Details) - Schedule of revenues by geographical area [Line Items]</t>
        </is>
      </c>
    </row>
    <row r="29">
      <c r="A29" s="4" t="inlineStr">
        <is>
          <t>Revenues</t>
        </is>
      </c>
      <c r="B29" s="5" t="n">
        <v>10281</v>
      </c>
      <c r="D29" s="5" t="n">
        <v>4886</v>
      </c>
      <c r="F29" s="5" t="n">
        <v>3284</v>
      </c>
    </row>
    <row r="30">
      <c r="A30" s="4" t="inlineStr">
        <is>
          <t>Adjusted operating loss</t>
        </is>
      </c>
      <c r="B30" s="4" t="inlineStr">
        <is>
          <t xml:space="preserve"> </t>
        </is>
      </c>
      <c r="D30" s="4" t="inlineStr">
        <is>
          <t xml:space="preserve"> </t>
        </is>
      </c>
      <c r="F30" s="4" t="inlineStr">
        <is>
          <t xml:space="preserve"> </t>
        </is>
      </c>
    </row>
    <row r="31"/>
    <row r="32">
      <c r="A32" s="4" t="inlineStr">
        <is>
          <t>[1]</t>
        </is>
      </c>
      <c r="B32" s="4" t="inlineStr">
        <is>
          <t>Including legal expenses related to Bright Data action, see
also Note 11.</t>
        </is>
      </c>
    </row>
  </sheetData>
  <mergeCells count="6">
    <mergeCell ref="A1:A2"/>
    <mergeCell ref="B1:F1"/>
    <mergeCell ref="B2:C2"/>
    <mergeCell ref="D2:E2"/>
    <mergeCell ref="A31:F31"/>
    <mergeCell ref="B32:F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and Segment Information (Details) - Schedule of major customers - USD ($) $ in Thousands</t>
        </is>
      </c>
      <c r="B1" s="2" t="inlineStr">
        <is>
          <t>12 Months Ended</t>
        </is>
      </c>
    </row>
    <row r="2">
      <c r="B2" s="2" t="inlineStr">
        <is>
          <t>Dec. 31, 2021</t>
        </is>
      </c>
      <c r="C2" s="2" t="inlineStr">
        <is>
          <t>Dec. 31, 2020</t>
        </is>
      </c>
      <c r="D2" s="2" t="inlineStr">
        <is>
          <t>Dec. 31, 2019</t>
        </is>
      </c>
    </row>
    <row r="3">
      <c r="A3" s="3" t="inlineStr">
        <is>
          <t>Entity Level Disclosures and Segment Information (Details) - Schedule of major customers [Line Items]</t>
        </is>
      </c>
    </row>
    <row r="4">
      <c r="A4" s="4" t="inlineStr">
        <is>
          <t>Revenues</t>
        </is>
      </c>
      <c r="B4" s="6" t="n">
        <v>10281</v>
      </c>
      <c r="C4" s="6" t="n">
        <v>4886</v>
      </c>
      <c r="D4" s="6" t="n">
        <v>3284</v>
      </c>
    </row>
    <row r="5">
      <c r="A5" s="4" t="inlineStr">
        <is>
          <t>Israel [Member]</t>
        </is>
      </c>
    </row>
    <row r="6">
      <c r="A6" s="3" t="inlineStr">
        <is>
          <t>Entity Level Disclosures and Segment Information (Details) - Schedule of major customers [Line Items]</t>
        </is>
      </c>
    </row>
    <row r="7">
      <c r="A7" s="4" t="inlineStr">
        <is>
          <t>Revenues</t>
        </is>
      </c>
      <c r="B7" s="5" t="n">
        <v>822</v>
      </c>
      <c r="C7" s="5" t="n">
        <v>973</v>
      </c>
      <c r="D7" s="5" t="n">
        <v>1071</v>
      </c>
    </row>
    <row r="8">
      <c r="A8" s="4" t="inlineStr">
        <is>
          <t>U.S. [Member]</t>
        </is>
      </c>
    </row>
    <row r="9">
      <c r="A9" s="3" t="inlineStr">
        <is>
          <t>Entity Level Disclosures and Segment Information (Details) - Schedule of major customers [Line Items]</t>
        </is>
      </c>
    </row>
    <row r="10">
      <c r="A10" s="4" t="inlineStr">
        <is>
          <t>Revenues</t>
        </is>
      </c>
      <c r="B10" s="5" t="n">
        <v>3618</v>
      </c>
      <c r="C10" s="5" t="n">
        <v>1837</v>
      </c>
      <c r="D10" s="5" t="n">
        <v>1418</v>
      </c>
    </row>
    <row r="11">
      <c r="A11" s="4" t="inlineStr">
        <is>
          <t>Hong-Kong [Member]</t>
        </is>
      </c>
    </row>
    <row r="12">
      <c r="A12" s="3" t="inlineStr">
        <is>
          <t>Entity Level Disclosures and Segment Information (Details) - Schedule of major customers [Line Items]</t>
        </is>
      </c>
    </row>
    <row r="13">
      <c r="A13" s="4" t="inlineStr">
        <is>
          <t>Revenues</t>
        </is>
      </c>
      <c r="B13" s="5" t="n">
        <v>1365</v>
      </c>
      <c r="C13" s="4" t="inlineStr">
        <is>
          <t xml:space="preserve"> </t>
        </is>
      </c>
      <c r="D13" s="4" t="inlineStr">
        <is>
          <t xml:space="preserve"> </t>
        </is>
      </c>
    </row>
    <row r="14">
      <c r="A14" s="4" t="inlineStr">
        <is>
          <t>APAC [Member]</t>
        </is>
      </c>
    </row>
    <row r="15">
      <c r="A15" s="3" t="inlineStr">
        <is>
          <t>Entity Level Disclosures and Segment Information (Details) - Schedule of major customers [Line Items]</t>
        </is>
      </c>
    </row>
    <row r="16">
      <c r="A16" s="4" t="inlineStr">
        <is>
          <t>Revenues</t>
        </is>
      </c>
      <c r="B16" s="5" t="n">
        <v>553</v>
      </c>
      <c r="C16" s="5" t="n">
        <v>427</v>
      </c>
      <c r="D16" s="5" t="n">
        <v>169</v>
      </c>
    </row>
    <row r="17">
      <c r="A17" s="4" t="inlineStr">
        <is>
          <t>Other [Member]</t>
        </is>
      </c>
    </row>
    <row r="18">
      <c r="A18" s="3" t="inlineStr">
        <is>
          <t>Entity Level Disclosures and Segment Information (Details) - Schedule of major customers [Line Items]</t>
        </is>
      </c>
    </row>
    <row r="19">
      <c r="A19" s="4" t="inlineStr">
        <is>
          <t>Revenues</t>
        </is>
      </c>
      <c r="B19" s="6" t="n">
        <v>3923</v>
      </c>
      <c r="C19" s="6" t="n">
        <v>1649</v>
      </c>
      <c r="D19" s="6" t="n">
        <v>62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80" customWidth="1" min="2" max="2"/>
    <col width="14" customWidth="1" min="3" max="3"/>
    <col width="80" customWidth="1" min="4" max="4"/>
  </cols>
  <sheetData>
    <row r="1">
      <c r="A1" s="1" t="inlineStr">
        <is>
          <t>Subsequent Events (Details) - $ / shares</t>
        </is>
      </c>
      <c r="B1" s="2" t="inlineStr">
        <is>
          <t>Mar. 13, 2022</t>
        </is>
      </c>
      <c r="C1" s="2" t="inlineStr">
        <is>
          <t>Jan. 01, 2022</t>
        </is>
      </c>
      <c r="D1" s="2" t="inlineStr">
        <is>
          <t>Feb. 16, 2021</t>
        </is>
      </c>
    </row>
    <row r="2">
      <c r="A2" s="3" t="inlineStr">
        <is>
          <t>Subsequent Events (Details) [Line Items]</t>
        </is>
      </c>
    </row>
    <row r="3">
      <c r="A3" s="4" t="inlineStr">
        <is>
          <t>Exercised shares</t>
        </is>
      </c>
      <c r="D3" s="5" t="n">
        <v>260000</v>
      </c>
    </row>
    <row r="4">
      <c r="A4" s="4" t="inlineStr">
        <is>
          <t>Total consideration description</t>
        </is>
      </c>
      <c r="D4" s="4" t="inlineStr">
        <is>
          <t>total consideration of approximately $260, and 40,937 options were exercised to 40,937 ordinary shares for $0.</t>
        </is>
      </c>
    </row>
    <row r="5">
      <c r="A5" s="4" t="inlineStr">
        <is>
          <t>Subsequent Events [Member]</t>
        </is>
      </c>
    </row>
    <row r="6">
      <c r="A6" s="3" t="inlineStr">
        <is>
          <t>Subsequent Events (Details) [Line Items]</t>
        </is>
      </c>
    </row>
    <row r="7">
      <c r="A7" s="4" t="inlineStr">
        <is>
          <t>Pre-funded warrants</t>
        </is>
      </c>
      <c r="C7" s="6" t="n">
        <v>260000</v>
      </c>
    </row>
    <row r="8">
      <c r="A8" s="4" t="inlineStr">
        <is>
          <t>Options grant description</t>
        </is>
      </c>
      <c r="B8" s="4" t="inlineStr">
        <is>
          <t>the Company’s board of directors approved an aggregate grant of 96,000 options to purchase 96,000 ordinary shares, to employees and consultants. The exercise prices of the options granted were NIS 2.48 per share (approximately $0.76), their vesting schedules are over 3 years, and they will expire 10 years from the grant dat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t>
        </is>
      </c>
      <c r="B1" s="2" t="inlineStr">
        <is>
          <t>12 Months Ended</t>
        </is>
      </c>
    </row>
    <row r="2">
      <c r="B2" s="2" t="inlineStr">
        <is>
          <t>Dec. 31, 2021</t>
        </is>
      </c>
    </row>
    <row r="3">
      <c r="A3" s="3" t="inlineStr">
        <is>
          <t>Disclosure of cash and cash equivalents [text block] [Abstract]</t>
        </is>
      </c>
    </row>
    <row r="4">
      <c r="A4" s="4" t="inlineStr">
        <is>
          <t>CASH AND CASH EQUIVALENTS</t>
        </is>
      </c>
      <c r="B4" s="4" t="inlineStr">
        <is>
          <t>NOTE
5 - CASH AND CASH EQUIVALENTS: As of December 31, 2021, and 2020, the balance of cash and cash equivalents was comprised of cash at ban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 Trade, Net</t>
        </is>
      </c>
      <c r="B1" s="2" t="inlineStr">
        <is>
          <t>12 Months Ended</t>
        </is>
      </c>
    </row>
    <row r="2">
      <c r="B2" s="2" t="inlineStr">
        <is>
          <t>Dec. 31, 2021</t>
        </is>
      </c>
    </row>
    <row r="3">
      <c r="A3" s="3" t="inlineStr">
        <is>
          <t>Disclosure of trade and other receivables [text block] [Abstract]</t>
        </is>
      </c>
    </row>
    <row r="4">
      <c r="A4" s="4" t="inlineStr">
        <is>
          <t>ACCOUNTS RECEIVABLE - TRADE, net</t>
        </is>
      </c>
      <c r="B4" s="4" t="inlineStr">
        <is>
          <t>NOTE
6 - ACCOUNTS RECEIVABLE - TRADE, net: As of December 31, 2021 and 2020, the balance of accounts receivable - trade was comprised of open accounts. As of December 31, 2021 and 2020, the Company has no provision for expected credit losses. The Company has no customers that exceed their customary credit terms. For the years ended December 31, 2021, 2020 and 2019, the Company recorded a debt write-off of $48 thousand, $62 thousand and $29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t>
        </is>
      </c>
      <c r="B1" s="2" t="inlineStr">
        <is>
          <t>12 Months Ended</t>
        </is>
      </c>
    </row>
    <row r="2">
      <c r="B2" s="2" t="inlineStr">
        <is>
          <t>Dec. 31, 2021</t>
        </is>
      </c>
    </row>
    <row r="3">
      <c r="A3" s="3" t="inlineStr">
        <is>
          <t>Disclosure of property, plant and equipment [text block] [Abstract]</t>
        </is>
      </c>
    </row>
    <row r="4">
      <c r="A4" s="4" t="inlineStr">
        <is>
          <t>PROPERTY AND EQUIPMENT, NET</t>
        </is>
      </c>
      <c r="B4" s="4" t="inlineStr">
        <is>
          <t>NOTE
7 PROPERTY AND EQUIPMENT, NET:
December 31
2021 2020 2019
U.S. dollar in thousands
Cost:
Computers and software 461 407 382
Office furniture and equipment 162 148 131
Leasehold improvements 56 56 56
679 611 569
Less – accumulated depreciation (560 ) (467 ) (303 )
Property and equipment, net 119 144 266 Depreciation expenses for the years ended December 31, 2021, 2020 and 2019, were $98 thousand, $164 thousand and $110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text block] [Abstract]</t>
        </is>
      </c>
    </row>
    <row r="4">
      <c r="A4" s="4" t="inlineStr">
        <is>
          <t>INTANGIBLE ASSETS</t>
        </is>
      </c>
      <c r="B4" s="4" t="inlineStr">
        <is>
          <t>NOTE
8 - INTANGIBLE ASSETS:
a. Composition
Cost Accumulated amortization
Balance at Additions Impairment Balance Balance at Additions Retirements Balance
beginning during during at end beginning during during at end Amortized
of year the year the year of year of year the year the year of year balance
U.S. dollar in thousands
2021
Technology 5,059 996 - 6,055 1,575 1,090 - 2,665 3,390
Customer relations 774 3,228 - 4,002 57 322 - 379 3,623
Goodwill 5,387 6,311 (700 ) 10,998 - - - - 10,998
11,220 10,535 (700 ) 21,055 1,632 1,412 - 3,044 18,011
2020
Technology 4,959 100 - 5,059 592 983 - 1,575 3,484
Customer relations 259 515 - 774 19 38 - 57 717
Goodwill 6,877 1,269 (2,759 ) 5,387 - - - - 5,387
12,095 1,884 (2,759 ) 11,220 611 1,021 - 1,632 9,588
2019
Technology 2,263 4,651 (1,955 ) 4,959 1,469 808 (1,685 ) 592 4,367
Customer relations 38 259 (38 ) 259 36 21 (38 ) 19 240
Goodwill 523 7,356 (1,002 ) 6,877 - - - - 6,877
2,824 12,266 (2,995 ) 12,095 1,505 829 (1,723 ) 611 11,484 Amortization expenses for the years ended December 31, 2021, 2020 and 2019 were $1,412 thousand, $1,021 thousand and $829 thousand, respectively.
b. Testing of goodwill impairment For the year ended December
31, 2021 NetNut CGU The Company performed the annual goodwill impairment test as of December
31, 2021 for its NetNut CGU and determined that no adjustment to the carrying value of goodwill was necessary. The quantitative assessment
for goodwill impairment included a review of the forecasted operating results, including potential substantial short-term legal affairs.
The recoverable amount was assessed by management based on value-in-use calculations. The value-in-use calculations use pre-tax cash flow
projections covering a seven-year forecasted period alongside with a terminal value beyond such forecast period. Cash flows beyond the
seven-year period to be generated from continuing use are extrapolated using estimated growth rate. The growth rate represents the long-term
average growth prospects of this business. The key assumptions used as part purpose of the goodwill impairment test are terminal growth
rate of 2%, after-tax discount rate of 21.5% and pre-tax discount rate of 22.7%. A hypothetical decrease in the growth rate of 1% or an
increase of 1% to the discount rate would reduce the value-in-use by approximately $331 thousand and $733 thousand, respectively, and
could trigger a potential impairment. As of December 31, 2021, the balance of goodwill related to the NetNut CGU amounted to $4,118 thousand. CyberKick
CGU The Company performed the annual goodwill impairment
test as of December 31, 2021 for its CyberKick CGU and determined that no adjustment to the carrying value of goodwill was necessary.
The quantitative assessment for goodwill impairment included a review of the forecasted operating results. The recoverable amount was
assessed by management based on value-in-use calculations. The value-in-use calculations use pre-tax cash flow projections covering a
seven-year forecasted period alongside with a terminal value beyond such forecast period. Cash flows beyond the seven-year period to be
generated from continuing use are extrapolated using estimated growth rate. The growth rate represents the long-term average growth prospects
of this business. The key assumptions used as part purpose of the goodwill impairment test are terminal growth rate of 3%, after-tax discount
rate of 19.7% and pre-tax discount rate of 21.1%. A hypothetical decrease in the growth rate of 1% or an increase of 1% to the discount
rate would reduce the value-in-use by approximately $398 thousand and $943 thousand, respectively, and could trigger a potential impairment.
As of December 31, 2021, the balance of goodwill related to the CyberKick CGU amounted to $6,311 thousand. NNNW CGU The Company performed the annual goodwill impairment
test as of December 31, 2021 for its NNNW CGU and as a result recorded an impairment loss of $700 thousand. The quantitative assessment
for goodwill impairment included a review of the forecasted operating results.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prospects of this business. The key assumptions used
as part purpose of the goodwill impairment test are terminal growth rate of 3%, after-tax discount rate of 17.0% and pre-tax discount
rate of 21.7%. A hypothetical decrease in the growth rate of 1% or an increase of 1% to the discount rate would reduce the value-in-use
by approximately $41 thousand and $69 thousand, respectively, and could trigger a potential impairment. As of December 31, 2021, the balance
of goodwill related to the NNNW CGU amounted to $569 thousand. For the year ended December 31, 2020 NetNut CGU The Company performed a goodwill impairment test as of March 31, 2020,
for its NetNut CGU and as a result recorded an impairment loss of $800 thousand. The indicators for the quantitative assessment for goodwill
impairment included a decrease in forecasted operating results, among others, due to the COVID-19 implications.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prospects
of this business. The key assumptions used as part purpose of the goodwill impairment test are terminal growth rate of 2%, after-tax discount
rate of 20.9% and pre-tax discount rate of 22.9%. A hypothetical decrease in the growth rate of 1% or an increase of 1% to the discount
rate would reduce the value-in-use by approximately $311 thousand and $702 thousand, respectively, and could trigger a potential impairment
of its goodwill. The
Company performed the annual goodwill impairment test as of December 31, 2020 for its NetNut CGU and as a result recorded an additional
impairment loss of $1,959 thousand. The quantitative assessment for goodwill impairment included a decrease in forecasted operating results,
among others, due to potential substantial short-term legal affairs. The recoverable amount was assessed by management based on value-in-use
calculations. The value-in-use calculations use pre-tax cash flow projections covering a five-year forecasted period alongside with a
terminal value beyond such forecast period. Cash flows beyond the five-year period to be generated from continuing use are extrapolated
using estimated growth rate. The growth rate represents the long-term average growth prospects of this business. The key assumptions used
as part purpose of the goodwill impairment test are terminal growth rate of 2%, after-tax discount rate of 20.7% and pre-tax discount
rate of 22.5%. A hypothetical decrease in the growth rate of 1% or an increase of 1% to the discount rate would reduce the value-in-use
by approximately $317 thousand and $639 thousand, respectively, and could trigger a potential impairment. As of December 31, 2020, the
balance of goodwill related to the NetNut CGU amounted to $4,118 thousand. NNNW CGU As of December 31, 2020, the balance of goodwill
related to the NNNW CGU amounted to $1,269 thousand and was acquired as a part of NNNW acquisition on December 8, 2020. The Company assessed
triggering events for potential impairment for the period from the acquisition date through December 31, 2020 and determined that no adjustment
to the carrying value of goodwill was necessary. For the year ended December 31, 2019 NetNut CGU The Company performed the annual goodwill impairment
test as of December 31, 2019 for its NetNut CGU and as a result recorded an impairment loss of $479 thousand. The indicators for the quantitative
assessment for goodwill impairment included a decrease in forecasted operating results. The recoverable amount was assessed by management
based on value-in-use calculations. The value-in-use calculations use pre-tax cash flow projections covering a six-year forecasted period
alongside with a terminal value beyond such forecast period. Cash flows beyond the six-year period to be generated from continuing use
are extrapolated using estimated growth rate. The growth rate represents the long-term average growth prospects of this business. The
key assumptions used as part purpose of the goodwill impairment test are terminal growth rate of 2%, after-tax discount rate of 20.5%
and pre-tax discount rate of 22.8%. A hypothetical decrease in the growth rate of 1% or an increase of 1% to the discount rate would
reduce the value-in-use by approximately $300 thousand and $711 thousand, respectively, and could trigger a potential impairment. As of
December 31, 2019, the balance of goodwill related to the NetNut CGU amounted to $6,877 thousand. Safe-T CGU The Company performed the annual goodwill impairment test as of December
31, 2019 for its Safe-T CGU. The recoverable amount was assessed by management based on financial performance and future strategies considering
current and expected market and economic conditions. As a result of the impairment test, the Company recognized an impairment loss of
$523 thousand. As of December 31, 2019, the entire balance of goodwill related to the Safe-T CGU was written-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1</t>
        </is>
      </c>
    </row>
    <row r="3">
      <c r="A3" s="3" t="inlineStr">
        <is>
          <t>Taxes on Income [Abstract]</t>
        </is>
      </c>
    </row>
    <row r="4">
      <c r="A4" s="4" t="inlineStr">
        <is>
          <t>TAXES ON INCOME</t>
        </is>
      </c>
      <c r="B4" s="4" t="inlineStr">
        <is>
          <t xml:space="preserve">NOTE
9 - TAXES ON INCOME:
a. Corporate taxation The income of the Company, Safe-T, NetNut and
CyberKick is taxed at the regular corporate tax rate in Israel, which is 23%. Safe-T Inc. and iShield Inc are taxed at a regular
U.S. federal tax rate of 21% for the tax years 2021, 2020 and 2019. For the year ended December 31, 2020, Safe-T Inc. and NNNW filed a
consolidated tax return, with NNNW’s taxation period starting from its acquisition date by Safe-T Inc. Spell Me Ltd. has a 0% business tax rate based
on Seychelles tax regime, as long as its profits derived outside of Seychelles.
b. Tax assessments Tax assessments filed by the Company and Safe-T
through 2016 are considered final. The tax assessment filed by the Safe-T Inc. by 2017 is considered final. NetNut, NNNW, CyberKick, iShield
and Spell Me have not received tax assessments since their incorporation.
c. Carryforward tax losses Carryforward tax losses in Israel of the Company
amounted to approximately $7.4 million and $3.9 million as of December 31, 2021 and 2020, respectively. Carryforward tax losses in Israel of Safe-T amounted
to approximately $44 million and $38.5 million as of December 31, 2021 and 2020, respectively. Carryforward tax losses in Israel of NetNut amounted
to approximately $4.8 million and $1.6 million as of December 31, 2021 and 2020, respectively. Carryforward tax losses in Israel of CyberKick
amounted to approximately $1.1 million as of December 31, 2021. Carryforward tax losses in Israel has no expiration
date. Deferred tax assets on losses for
tax purposes carried forward to subsequent years are recognized if utilization of the related tax benefit against a future taxable income
is expected.
d. Deferred
taxes
Property and equipment, net Intangible assets, net Carryforward tax losses Total
U.S. dollar in thousands
Balance as of January 1, 2021 (10 ) (783 ) - (793 )
Changes during the year:
Initial recognition due to business combination - (825 ) - (825 )
Taxes on income 10 541 422 973
Balance as of December 31, 2021 - (1,067 ) 422 (645 )
Balance as of January 1, 2020 (33 ) (1,007 ) - (1,040 )
Changes during the year:
Taxes on income 23 224 - 247
Balance as of December 31, 2020 (10 ) (783 ) - (793 )
Balance as of January 1, 2019 - - - -
Initial recognition due to business combination (46 ) (1,129 ) 149 (1,026 )
Changes during the year:
Taxes on income 13 122 (149 ) (14 )
Balance as of December 31, 2019 (33 ) (1,007 ) - (1,040 )
e. Theoretical tax reconciliation Following is a reconciliation of the theoretical
taxes on income, assuming all income is taxed at the regular tax rates applicable to companies in Israel (see section a above) and the
actual tax expense:
Year ended December 31
2021 2020 2019
% U.S. dollars % U.S. dollars % U.S. dollars
Loss before taxes on income, as reported in the statement of profit or loss 23 14,070 23 8,091 23 12,975
Theoretical taxes on income (3,236 ) (1,861 ) (2,984 )
Increase in taxes resulting from permanent differences - non-deductible expenses 311 86 1,039
Increase in taxes resulting from losses in the reported year for which deferred taxes were not recognized 1,980 1,529 1,968
Taxes on income (945 ) (246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als</t>
        </is>
      </c>
      <c r="B1" s="2" t="inlineStr">
        <is>
          <t>12 Months Ended</t>
        </is>
      </c>
    </row>
    <row r="2">
      <c r="B2" s="2" t="inlineStr">
        <is>
          <t>Dec. 31, 2021</t>
        </is>
      </c>
    </row>
    <row r="3">
      <c r="A3" s="3" t="inlineStr">
        <is>
          <t>Accounts Payable and Accruals [Abstract]</t>
        </is>
      </c>
    </row>
    <row r="4">
      <c r="A4" s="4" t="inlineStr">
        <is>
          <t>ACCOUNTS PAYABLE AND ACCRUALS</t>
        </is>
      </c>
      <c r="B4" s="4" t="inlineStr">
        <is>
          <t>NOTE 10
- ACCOUNTS PAYABLE AND ACCRUALS:
a. Accounts
payable - other
December 31
2021 2020
U.S. dollars in thousands
Accrued expenses 1,469 660
Employees and related institutions 1,345 698
Government institutions 25 -
2,839 1,358
b. The
carrying amount of accounts payable, which are financial liabilities, is a reasonable approximation of their fair value since the effect
of discounting i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Disclosure of commitments [text block] [Abstract]</t>
        </is>
      </c>
    </row>
    <row r="4">
      <c r="A4" s="4" t="inlineStr">
        <is>
          <t>COMMITMENTS AND CONTINGENT LIABILITIES</t>
        </is>
      </c>
      <c r="B4" s="4" t="inlineStr">
        <is>
          <t>NOTE 11 -
COMMITMENTS AND CONTINGENT LIABILITIES:
a. Royalties payable to the IIA
b. Bright Data Action On June 11, 2020, Bright Data Ltd. (formerly Luminati
Networks Ltd.) (“Bright Data”) filed an action alleging infringement by NetNut, as well as claims of trade secret misappropriation.
Pursuant to a confidential settlement agreement, the case was dismissed without prejudice on December 10, 2021, with no monetary payment
from NetNut to Bright Data and with no effect on NetNut’s ongoing services for customers. On June 18, 2021, Bright Data filed an action
alleging infringement of two U.S. Patents. Bright Data amended its complaint on October 11, 2021, to additionally assert infringement
of additional three US Patents, as well as a claim for alleged false advertising. NetNut has consistently challenged the patentability
of Bright Data’s patents, both in court and at the U.S. Patent and Trademark Office (“USPTO”). To date, NetNut has filed
several requests for inter parties review and ex parte reexamination. The goal of these proceedings is to request the USPTO
to re-examine the subject matter of the patents to reconsider whether claims are patentable, thereby challenging the validity of Bright
Data’s patents. In each of NetNut’s USPTO challenges reaching a preliminary decision on the merits, the USPTO has agreed with
NetNut’s positions that Bright Data’s patents are likely unpatentable. Management is of the opinion that no violation
was made by NetNut with respect to the asserted patents. NetNut denies any wrongdoing or liability and intends to defend itself against
this complaint. As such, no amounts have been accrued related to the outcome of such claim.
c. Contingent consideration NetNut’s contingent consideration During the year ended on December 31, 2021, the Company paid a final amount of $915 thousand on behalf of the remaining contingent consideration liability. As of December 31, 2021, the Company has no liability in connection with NetNut’s contingent consideration. NNNW’s contingent consideration As of December 31, 2021, the Company has no liability in connection with NNNW’s contingent consideration as the milestones, as determined in equity purchase agreement, were not achieved. As a result, during the year ended on December 31, 2021, the Company recorded a gain of $684 thousand as contingent consideration measurement. See Note 16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NOTE 12 -
LEASES:
a. Right-of-use
assets
Property Motor vehicles Total
U.S. dollars in thousands
Cost:
Balance as of January 1, 2021 639 171 810
Additions 124 83 207
Disposals - (98 ) (98 )
Balance as of December 31, 2021 763 156 919
Accumulated amortization:
Balance as of January 1, 2021 (204 ) (63 ) (267 )
Additions (209 ) (66 ) (275 )
Disposals - 74 74
Balance as of December 31, 2021 (413 ) (55 ) (468 )
350 101 451
Cost:
Balance as of January 1, 2020 465 113 578
Additions 174 162 336
Disposals - (104 ) (104 )
Balance as of December 31, 2020 639 171 810
Accumulated amortization:
Balance as of January 1, 2020 (106 ) (31 ) (137 )
Additions (98 ) (81 ) (179 )
Disposals - 49 49
Balance as of December 31, 2020 (204 ) (63 ) (267 )
435 108 543
b. Lease
liabilities
Property Motor vehicles Total
U.S. dollars in thousands
Balance as of January 1, 2021 534 129 663
Additions 124 74 198
Disposals - (30 ) (30 )
Interest expense 92 10 102
Payments (291 ) (80 ) (371 )
Balance as of December 31, 2021 459 103 562
Short-term lease liabilities 306 59 365
Long-term lease liabilities 153 44 197
Balance as of December 31, 2021 459 103 562
Balance as of January 1, 2020 431 77 508
Additions 174 162 336
Disposals - (52 ) (52 )
Interest expense 77 8 85
Payments (148 ) (66 ) (214 )
Balance as of December 31, 2020 534 129 663
Short-term lease liabilities 235 63 298
Long-term lease liabilities 299 66 365
Balance as of December 31, 2020 534 129 663 Expense relating to short-term leases for
the years ended December 31, 2021, 2020 and 2019, amounted to $58 thousand, $123 thousand and $211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Benefits Obligation</t>
        </is>
      </c>
      <c r="B1" s="2" t="inlineStr">
        <is>
          <t>12 Months Ended</t>
        </is>
      </c>
    </row>
    <row r="2">
      <c r="B2" s="2" t="inlineStr">
        <is>
          <t>Dec. 31, 2021</t>
        </is>
      </c>
    </row>
    <row r="3">
      <c r="A3" s="3" t="inlineStr">
        <is>
          <t>Disclosure Of Retirement Benefits Obligation [Abstract]</t>
        </is>
      </c>
    </row>
    <row r="4">
      <c r="A4" s="4" t="inlineStr">
        <is>
          <t>RETIREMENT BENEFITS OBLIGATION</t>
        </is>
      </c>
      <c r="B4" s="4" t="inlineStr">
        <is>
          <t>NOTE 13 -
RETIREMENT BENEFITS OBLIGATION:
a. Liability for employee rights upon retirement Labor laws and agreements require the Company to pay severance pay and/or pensions to employees dismissed or retiring from their employ in certain other circumstances. The amounts of benefits those employees are entitled to upon retirement are based on the number of years of service and the last monthly salary. Also, under labor laws and labor agreements in effect, including the Expansion Order (Combined Version) for Obligatory Pension under the Collective Agreements Law of 1957 (the “Expansion Order”), the Company is liable to make deposits with provident funds, pension funds or other such funds, to cover its employees’ pension insurance as well as some of its severance pay liabilities. Under the terms of the Expansion Order, the Company deposits for severance pay as required under the Expansion Order as well as other deposits made by those companies “in lieu of severance pay” and which were announced as such as required under the Expansion Order, replace all payment of severance pay under Section 14 of the Israeli Severance Pay Law, 1963 (the “Severance Pay Law”) with respect to the wages, components, periods and rates for which the deposit alone was made.
b. Defined contribution plans The Company’s severance pay liability to Israeli employees for which the said liability is covered under section 14 of the Severance Pay Law is covered by regular deposits with defined contribution plans. The amounts funded as above are not reflected in the consolidated statements of financial position. The amounts recognized as expense in respect of defined contribution plans in 2021, 2020 and 2019, are $276 thousand, $177 thousand and $205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3828</v>
      </c>
      <c r="C3" s="6" t="n">
        <v>11017</v>
      </c>
    </row>
    <row r="4">
      <c r="A4" s="3" t="inlineStr">
        <is>
          <t>Accounts receivable:</t>
        </is>
      </c>
    </row>
    <row r="5">
      <c r="A5" s="4" t="inlineStr">
        <is>
          <t>Trade, net</t>
        </is>
      </c>
      <c r="B5" s="5" t="n">
        <v>1496</v>
      </c>
      <c r="C5" s="5" t="n">
        <v>645</v>
      </c>
    </row>
    <row r="6">
      <c r="A6" s="4" t="inlineStr">
        <is>
          <t>Other</t>
        </is>
      </c>
      <c r="B6" s="5" t="n">
        <v>713</v>
      </c>
      <c r="C6" s="5" t="n">
        <v>897</v>
      </c>
    </row>
    <row r="7">
      <c r="A7" s="4" t="inlineStr">
        <is>
          <t>Short-term investments</t>
        </is>
      </c>
      <c r="B7" s="5" t="n">
        <v>5887</v>
      </c>
    </row>
    <row r="8">
      <c r="A8" s="4" t="inlineStr">
        <is>
          <t>Current assets</t>
        </is>
      </c>
      <c r="B8" s="5" t="n">
        <v>11924</v>
      </c>
      <c r="C8" s="5" t="n">
        <v>12559</v>
      </c>
    </row>
    <row r="9">
      <c r="A9" s="3" t="inlineStr">
        <is>
          <t>NON-CURRENT ASSETS:</t>
        </is>
      </c>
    </row>
    <row r="10">
      <c r="A10" s="4" t="inlineStr">
        <is>
          <t>Long-term restricted deposits</t>
        </is>
      </c>
      <c r="B10" s="5" t="n">
        <v>84</v>
      </c>
      <c r="C10" s="5" t="n">
        <v>89</v>
      </c>
    </row>
    <row r="11">
      <c r="A11" s="4" t="inlineStr">
        <is>
          <t>Long-term deposit</t>
        </is>
      </c>
      <c r="B11" s="5" t="n">
        <v>65</v>
      </c>
      <c r="C11" s="5" t="n">
        <v>50</v>
      </c>
    </row>
    <row r="12">
      <c r="A12" s="4" t="inlineStr">
        <is>
          <t>Property and equipment, net</t>
        </is>
      </c>
      <c r="B12" s="5" t="n">
        <v>119</v>
      </c>
      <c r="C12" s="5" t="n">
        <v>144</v>
      </c>
    </row>
    <row r="13">
      <c r="A13" s="4" t="inlineStr">
        <is>
          <t>Right of use assets</t>
        </is>
      </c>
      <c r="B13" s="5" t="n">
        <v>451</v>
      </c>
      <c r="C13" s="5" t="n">
        <v>543</v>
      </c>
    </row>
    <row r="14">
      <c r="A14" s="4" t="inlineStr">
        <is>
          <t>Intangible assets, net</t>
        </is>
      </c>
      <c r="B14" s="5" t="n">
        <v>7013</v>
      </c>
      <c r="C14" s="5" t="n">
        <v>4201</v>
      </c>
    </row>
    <row r="15">
      <c r="A15" s="4" t="inlineStr">
        <is>
          <t>Goodwill</t>
        </is>
      </c>
      <c r="B15" s="5" t="n">
        <v>10998</v>
      </c>
      <c r="C15" s="5" t="n">
        <v>5387</v>
      </c>
    </row>
    <row r="16">
      <c r="A16" s="4" t="inlineStr">
        <is>
          <t>Non-current assets</t>
        </is>
      </c>
      <c r="B16" s="5" t="n">
        <v>18730</v>
      </c>
      <c r="C16" s="5" t="n">
        <v>10414</v>
      </c>
    </row>
    <row r="17">
      <c r="A17" s="4" t="inlineStr">
        <is>
          <t>TOTAL ASSETS</t>
        </is>
      </c>
      <c r="B17" s="5" t="n">
        <v>30654</v>
      </c>
      <c r="C17" s="5" t="n">
        <v>22973</v>
      </c>
    </row>
    <row r="18">
      <c r="A18" s="3" t="inlineStr">
        <is>
          <t>Accounts payable and accruals:</t>
        </is>
      </c>
    </row>
    <row r="19">
      <c r="A19" s="4" t="inlineStr">
        <is>
          <t>Trade</t>
        </is>
      </c>
      <c r="B19" s="5" t="n">
        <v>1219</v>
      </c>
      <c r="C19" s="5" t="n">
        <v>274</v>
      </c>
    </row>
    <row r="20">
      <c r="A20" s="4" t="inlineStr">
        <is>
          <t>Other</t>
        </is>
      </c>
      <c r="B20" s="5" t="n">
        <v>2839</v>
      </c>
      <c r="C20" s="5" t="n">
        <v>1358</v>
      </c>
    </row>
    <row r="21">
      <c r="A21" s="4" t="inlineStr">
        <is>
          <t>Contract liabilities</t>
        </is>
      </c>
      <c r="B21" s="5" t="n">
        <v>514</v>
      </c>
      <c r="C21" s="5" t="n">
        <v>441</v>
      </c>
    </row>
    <row r="22">
      <c r="A22" s="4" t="inlineStr">
        <is>
          <t>Contingent consideration</t>
        </is>
      </c>
      <c r="C22" s="5" t="n">
        <v>915</v>
      </c>
    </row>
    <row r="23">
      <c r="A23" s="4" t="inlineStr">
        <is>
          <t>Derivative financial instruments</t>
        </is>
      </c>
      <c r="B23" s="5" t="n">
        <v>488</v>
      </c>
      <c r="C23" s="5" t="n">
        <v>1448</v>
      </c>
    </row>
    <row r="24">
      <c r="A24" s="4" t="inlineStr">
        <is>
          <t>Short-term lease liabilities</t>
        </is>
      </c>
      <c r="B24" s="5" t="n">
        <v>365</v>
      </c>
      <c r="C24" s="5" t="n">
        <v>298</v>
      </c>
    </row>
    <row r="25">
      <c r="A25" s="4" t="inlineStr">
        <is>
          <t>Current liabilities</t>
        </is>
      </c>
      <c r="B25" s="5" t="n">
        <v>5425</v>
      </c>
      <c r="C25" s="5" t="n">
        <v>4734</v>
      </c>
    </row>
    <row r="26">
      <c r="A26" s="3" t="inlineStr">
        <is>
          <t>NON-CURRENT LIABILITIES:</t>
        </is>
      </c>
    </row>
    <row r="27">
      <c r="A27" s="4" t="inlineStr">
        <is>
          <t>Long-term contract liabilities</t>
        </is>
      </c>
      <c r="B27" s="5" t="n">
        <v>18</v>
      </c>
      <c r="C27" s="5" t="n">
        <v>41</v>
      </c>
    </row>
    <row r="28">
      <c r="A28" s="4" t="inlineStr">
        <is>
          <t>Long-term lease liabilities</t>
        </is>
      </c>
      <c r="B28" s="5" t="n">
        <v>197</v>
      </c>
      <c r="C28" s="5" t="n">
        <v>365</v>
      </c>
    </row>
    <row r="29">
      <c r="A29" s="4" t="inlineStr">
        <is>
          <t>Long-term contingent consideration</t>
        </is>
      </c>
      <c r="C29" s="5" t="n">
        <v>684</v>
      </c>
    </row>
    <row r="30">
      <c r="A30" s="4" t="inlineStr">
        <is>
          <t>Deferred tax liabilities</t>
        </is>
      </c>
      <c r="B30" s="5" t="n">
        <v>645</v>
      </c>
      <c r="C30" s="5" t="n">
        <v>793</v>
      </c>
    </row>
    <row r="31">
      <c r="A31" s="4" t="inlineStr">
        <is>
          <t>Liability in respect of the Israeli Innovation Authority</t>
        </is>
      </c>
      <c r="B31" s="5" t="n">
        <v>182</v>
      </c>
      <c r="C31" s="5" t="n">
        <v>140</v>
      </c>
    </row>
    <row r="32">
      <c r="A32" s="4" t="inlineStr">
        <is>
          <t>Non-current liabilities</t>
        </is>
      </c>
      <c r="B32" s="5" t="n">
        <v>1042</v>
      </c>
      <c r="C32" s="5" t="n">
        <v>2023</v>
      </c>
    </row>
    <row r="33">
      <c r="A33" s="4" t="inlineStr">
        <is>
          <t>TOTAL LIABILITIES</t>
        </is>
      </c>
      <c r="B33" s="5" t="n">
        <v>6467</v>
      </c>
      <c r="C33" s="5" t="n">
        <v>6757</v>
      </c>
    </row>
    <row r="34">
      <c r="A34" s="4" t="inlineStr">
        <is>
          <t>COMMITMENTS AND CONTINGENT LIABILITIES</t>
        </is>
      </c>
      <c r="B34" s="4" t="inlineStr">
        <is>
          <t xml:space="preserve"> </t>
        </is>
      </c>
      <c r="C34" s="4" t="inlineStr">
        <is>
          <t xml:space="preserve"> </t>
        </is>
      </c>
    </row>
    <row r="35">
      <c r="A35" s="3" t="inlineStr">
        <is>
          <t>EQUITY:</t>
        </is>
      </c>
    </row>
    <row r="36">
      <c r="A36" s="4" t="inlineStr">
        <is>
          <t>Ordinary shares</t>
        </is>
      </c>
      <c r="B36" s="4" t="inlineStr">
        <is>
          <t xml:space="preserve"> </t>
        </is>
      </c>
      <c r="C36" s="4" t="inlineStr">
        <is>
          <t xml:space="preserve"> </t>
        </is>
      </c>
    </row>
    <row r="37">
      <c r="A37" s="4" t="inlineStr">
        <is>
          <t>Share premium</t>
        </is>
      </c>
      <c r="B37" s="5" t="n">
        <v>91112</v>
      </c>
      <c r="C37" s="5" t="n">
        <v>71492</v>
      </c>
    </row>
    <row r="38">
      <c r="A38" s="4" t="inlineStr">
        <is>
          <t>Other equity reserves</t>
        </is>
      </c>
      <c r="B38" s="5" t="n">
        <v>16732</v>
      </c>
      <c r="C38" s="5" t="n">
        <v>15256</v>
      </c>
    </row>
    <row r="39">
      <c r="A39" s="4" t="inlineStr">
        <is>
          <t>Accumulated deficit</t>
        </is>
      </c>
      <c r="B39" s="5" t="n">
        <v>-83657</v>
      </c>
      <c r="C39" s="5" t="n">
        <v>-70532</v>
      </c>
    </row>
    <row r="40">
      <c r="A40" s="4" t="inlineStr">
        <is>
          <t>TOTAL EQUITY</t>
        </is>
      </c>
      <c r="B40" s="5" t="n">
        <v>24187</v>
      </c>
      <c r="C40" s="5" t="n">
        <v>16216</v>
      </c>
    </row>
    <row r="41">
      <c r="A41" s="4" t="inlineStr">
        <is>
          <t>TOTAL EQUITY AND LIABILITIES</t>
        </is>
      </c>
      <c r="B41" s="6" t="n">
        <v>30654</v>
      </c>
      <c r="C41" s="6" t="n">
        <v>22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1</t>
        </is>
      </c>
    </row>
    <row r="3">
      <c r="A3" s="3" t="inlineStr">
        <is>
          <t>Share Based Payment [Abstract]</t>
        </is>
      </c>
    </row>
    <row r="4">
      <c r="A4" s="4" t="inlineStr">
        <is>
          <t>SHARE BASED PAYMENT</t>
        </is>
      </c>
      <c r="B4" s="4" t="inlineStr">
        <is>
          <t>NOTE 14 -
SHARE BASED PAYMENT:
a. The
Company maintains a share-based payment plan for employees, directors and consultants (the “Plan”). According to the Plan,
the options vest over a period of up to four years, and their term period is ten years. Nevertheless, the Board of Directors is qualified
to resolve on different vesting terms. Below is a summary of the Company’s grants under the Plan during 2021, 2020 and 2019:
Date of grant Options amount Exercise Fair value at the Volatility (3) Risk free interest Expected term (in years)
October 2, 2019 6,737 0.8-162.48 189 81.33 % 0.72 % 3
February 25, 2020 (1) 13,171 0.04 27 - - 3
May 26, 2020 (1) 7,672 0.00 10 - - 3
August 2, 2020 1,282,250 0.00-6.04 1,341 99.89%-109.54% 0.16%-0.71% 3-10
August 30, 2020 7,500 5.23 5 99.08 % 0.74 % 10
September 15, 2020 911,250 6.04 483 98.66%-120.99% 0.07%-0.82% 1.5-10
December 23, 2020 (1) 10,560 0.00 13 - - 3
March 7, 2021 298,755 6.27 267 97.59 % 1.27 % 10
April 13, 2021 110,000 5.20 94 97.42 % 0.50%-1.18% 5-10
August 25, 2021 1,657,572 4.00 1,117 94.98%-106.19% 0.17%-1.14% 3-10
September 19, 2021 483,750 4.60 291 94.56 % 1.24 % 10
October 6, 2021 12,500 4.00 8 106.19 % 0.17 % 3
October 17, 2021 12,500 4.00 8 106.19 % 0.17 % 3
(1) Fully vested at grant date, calculated according to the intrinsic value at the date of grant. (2) The early exercise multiple used for the fair value calculations for grants during 2021, 2020 and 2019 is 2.5 for each offeree.
(3) Volatility is based on volatility data of the traded share price of the Company.
b. Movement in the number of share options outstanding and their related weighted average exercise prices are as follows:
2021 2020 2019
Number of options Average Number of options Average Number of options Average
Outstanding at beginning of year: 2,206,321 2.00 6,532 248 4,341 888
Granted 2,575,077 1.31 2,232,403 1.20 6,737 35.2
Exercised (69,807 ) - (6,282 ) - (1,658 ) 0.40
Forfeited\Cancelled (472,898 ) 1.23 (26,250 ) 1.60 (2,501 ) 1,447
Expired (3,168 ) 19.75 (82 ) 1,042 (387 ) 676
Outstanding at end of year 4,235,525 1.52 2,206,321 2.00 6,532 248
Exercisable at end of year 883,567 2.19 147,729 6.00 6,347 128.8
c. The following table summarizes information about exercise price and the remaining contractual life of options outstanding at the end of 2021, 2020 and 2019:
2021 2020 2019
Exercise prices ($) Number outstanding at end of year Weighted average remaining contractual life (in years) Number outstanding at end of year Weighted average remaining contractual life (in years) Number outstanding at end of year Weighted average remaining contractual life (in years)
0.00-0.01 506,231 1.15-9.65 622,621 1.15-8.59 - -
1.23-1.89 3,722,972 1.58-9.65 1,577,250 8.59-8.71 - -
46.62-1,554.54 6,322 0.08-6.47 6,450 0.75-6.47 6,532 0.76-6.48
4,235,525 2,206,321 6,532
d. Shares issuance to a service provider On November 15, 2021, the Company’s Board of Directors resolved to issue 15,000 shares to a certain service provider as part of its compensation, in 3 monthly installments of 5,000 shares each. As of December 31, 2021, 10,000 shares were issued.
e. Warrants grant to a service provider On December 1, 2020, the Company issued 50,000 warrants to a certain service provider, which can be exercised into 50,000 ADSs (50,000 ordinary shares) using a cashless mechanism. The exercise price of the warrants is $1.015 per ADS, they vest 50% upon issuance and 50% following 6 months from the date of grant, and their expiration date is 3 years from the date of issuance. The fair value of the warrants which was computed according to the Black-Scholes model, amounted to $52 thousand. This value is based on the following assumptions: expected volatility of 115.78%, risk free interest of 0.17%, expected term until exercise of 2.92 years. Volatility is based on volatility data of the traded share price of the Company for periods matching the expected term of the warrant until exercise.
f. Expenses recognized in the financial statements The costs which were recognized in the Company’s financial statements in respect of services received from its employees and consultants are presented in the table below:
Year ended December 31
2021 2020 2019
U.S. dollar in thousands
Share-based payment plans 2,356 742 612 The plans are intended to be governed under rules set for that purpose
in the Plan. The exercise prices of the options that are exercisable into shares as of December 31, 2021, range between $0.00 to $1,554.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Disclosure [Abstract]</t>
        </is>
      </c>
    </row>
    <row r="4">
      <c r="A4" s="4" t="inlineStr">
        <is>
          <t>SHAREHOLDERS' EQUITY</t>
        </is>
      </c>
      <c r="B4" s="4" t="inlineStr">
        <is>
          <t xml:space="preserve">NOTE 15 -
SHAREHOLDERS’ EQUITY
a. Share capital As of December 31, 2021 and 2020, the
Company’s share capital is composed as follows:
Number of shares
Authorized Issued and paid Authorized Issued and paid
December 31, 2021 December 31, 2020
Ordinary shares of no-par value 75,000,000 30,000,339 75,000,000 18,152,590 The last reported market price for the Company’s securities on December 31, 2021, was $0.71 per ADS on the Nasdaq and $0.67 per share on the TASE (based on the exchange rate reported by the Bank of Israel for that date).
b. Rights conferred by Ordinary shares The ordinary shares confer upon their holders voting rights, the right to receive dividends, the right to a share in excess assets upon liquidation of the Company and other rights as set out in the Company’s articles of association.
c. Public and registered direct offerings 1. On November 5, 2019, the Company completed an underwritten public offering of approximately $3.5 million, before deducting underwriting discounts, commissions and other offering cots of $592 thousand. The offering consisted of (i) 121,400 units (the “November 2019 Units”) of ADSs and warrants to purchase 1.5 ADSs per warrant (the “November 2019 Warrants”), with each November 2019 Unit consisting of one ADS and one November 2019 Warrant, and (ii) 378,500 pre-funded units (the “November 2019 Pre-Funded Units”), with each November 2019 Pre-Funded Unit consisting of a pre-funded warrant to purchase one ADS (a “November 2019 Pre-Funded Warrant”) and a November 2019 Warrant. Each November 2019 Unit was sold at a price of $7.00 per unit, and each November 2019 Pre-Funded Unit was sold at a price of $7.00 per unit, including the November 2019 Pre-Funded Warrant exercise price of $0.001 per full ADS. The November 2019 Pre-Funded Warrants are exercisable at any time after the date of issuance upon payment of the exercise price. The November 2019 Warrants have a per ADS exercise price of $7.70 per full ADS, are exercisable immediately, and will expire five years from the date of issuance. The Company granted the underwriter a 45-day option to purchase up to an additional 74,985 ADSs and/or November 2019 Warrants to cover over-allotments, if any. The underwriter did not exercise its option As of December 31, 2021, all November 2019 Pre-Funded Units from this offering were exercised in exchange for the exercise price of $0.001 per ADS for an aggregate exercise amount of $378.50, as well as 10,000 November 2019 Warrants that were exercised in an aggregate amount of $77 thousand. 2. On December 26, 2019, the Company completed a registered direct offering of $1,668 thousand, before deducting offering costs of $185 thousand. The offering consisted of (i) 269,272 ADSs, and (ii) 260,281 pre-funded warrants, each to purchase one ADS and one regular warrant to purchase one ADS at an exercise price of $3.30 (the “December 2019 Pre-Funded Warrants”). Each ADSs was sold at a price of $3.15 per ADS, and each December 2019 Pre-Funded Warrant was sold at a price of $3.15 per warrant, including the December 2019 Pre-Funded Warrant exercise price of $0.001 per full ADS. The December 2019 Pre-Funded Warrants are exercisable at any time after the date of issuance upon payment of the exercise price. The December 2019 Warrants have a per ADS exercise price of $3.30 per full ADS, are exercisable immediately, and will expire 5.5 years from the date of issuance. For accounting purposes, the Company recognized financial liability in respect of the December 2019 Warrants. These warrants are measured at fair value (level 3) as reflected in a valuation carried out as of the date of the transaction. Changes are recorded to profit or loss on a periodic basis. The equity components are initially recognized by subtracting the fair value of the financial liability from consideration received. The equity components are not re-measured in subsequent periods. Issuance costs were allocated on a pro-rata basis to the financial liability (derivative financial instruments), and the equity components. As of December 31, 2021, all December 2019 Pre-Funded Units from this offering were exercised in exchange for the exercise price of $0.001 per ADS for an aggregate exercise amount of $260.30, and none of the December 2019 Warrants were exercised. 3. On April 2, 2020, the Company completed a registered direct offering of $720 thousand, before deducting offering costs. The offering consisted of 450,000 ADSs at a price per ADS of $1.60. 4. On April 23, 2020, the Company completed an underwritten public offering of approximately $8.4 million, before deducting underwriting discounts, commissions and other offering costs of $1,093 thousand. The offering consisted of (i) 858,600 units (the “April 2020 Units”) of ADSs and warrants to purchase one ADS per warrant (the “April 2020 Warrants”), with each Unit consisting of one ADS and one Warrant, and (ii) 6,777,500 pre-funded units (the “April 2020 Pre-Funded Units”), with each April 2020 Pre-Funded Unit consisting of a pre-funded warrant to purchase one ADS (an “April 2020 Pre-Funded Warrant”) and one April 2020 Warrant. Each April 2020 Unit was sold at a price of $1.10 per unit, and each April 2020 Pre-Funded Unit was sold at a price of $1.099 per unit, including an exercise price of $0.001 per full ADS. The April 2020 Pre-Funded Warrants are exercisable at any time after the date of issuance upon payment of the exercise price. The April 2020 Warrants have a per ADS exercise price of $1.20 per full ADS, are exercisable immediately, and will expire five years from the date of issuance. The Company granted the underwriter a 45-day option to purchase up to an additional 1,145,415 ADSs and/or April 2020 Warrants to cover over-allotments, if any. The underwriter did not exercise its option. As of December 31, 2021, all the April 2020 Pre-Funded Warrants were exercised into 6,777,500 ADSs in exchange for an aggregate exercise amount of approximately $7 thousand. Also, 6,149,900 April 2020 Warrants were exercised into 6,149,900 ADSs in exchange for an aggregate exercise amount of approximately $7.38 million. 5. On July 22, 2020, the Company closed a registered direct offering. The offering included the issuance of 3,075,000 ADSs at a purchase price of $1.40 per ADS, and 1,145,000 pre-funded warrants (the “July 2020 Pre-Funded Warrants”). The July 2020 Pre-Funded Warrants were sold at a price of $1.40 each, including the July 2020 Pre-Funded Warrant exercise price of $0.001 per full ADS. The July 2020 Pre-Funded Warrants will be exercisable at any time after the date of issuance upon payment of the exercise price. The offering resulted in gross proceeds to the Company of approximately $5.9 million. offering costs totaled to $401 thousand. As of December 31, 2021, all the July 2020 Pre-Funded Warrants were exercised into 1,145,000 ADSs in exchange for an aggregate exercise amount of approximately $1 thousand. 6. On February 18, 2021, the Company completed a registered direct offering of approximately $9,750 thousand, before deducting offering costs of $527 thousand. The offering consisted of (i) 4,615,000 ADSs at a purchase price of $2.00 per ADS, and (ii) 260,000 pre-funded warrants (the “February 2021 Pre-Funded Warrants”) each to purchase one ADS. As of December 31, 2021, none of the February 2021 Pre-Funded Warrants were exercised. d. B Warrants On August 21, 2018, the Company completed an underwritten public offering on the Nasdaq. The offering included 25,522 Series B warrants to purchase up to a maximum of 59,670 ADSs. The B Warrants classified as a financial liability measured at fair value (level 3). In January 2019 the remaining unexercised warrants were cancelled and replaced with other B Warrants that were classified as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business combinations [text block] [Abstract]</t>
        </is>
      </c>
    </row>
    <row r="4">
      <c r="A4" s="4" t="inlineStr">
        <is>
          <t>BUSINESS COMBINATIONS</t>
        </is>
      </c>
      <c r="B4" s="4" t="inlineStr">
        <is>
          <t>NOTE
16 - BUSINESS COMBINATIONS a. Acquisition of NNNW On December 8, 2020, the Company closed an equity purchase agreement
with NNNW LLC and its sole shareholder, pursuant to which the Company acquired all (100%) of the outstanding equity interests of NNNW
LLC (“Equity Interest”), a private U.S., Illinois based company, in the business enterprise privacy solution industry. The
Equity Interest acquired was accounted for as a business combination. In consideration for the Equity Interest, the Company agreed to
pay NNNW’s sole shareholder an amount equal to $1,100 thousand (the “Initial Equity Interest Price”). The parties agreed
that the Initial Equity Interest Price may be increased or decreased on a dollar-for-dollar basis in the event NNNW has a positive or
a negative working capital on the date of the closing. Pursuant to this mechanism, in March 2021 the Initial Equity Interest Price was
decreased by $51 thousand. An additional amount equal to NNNW’s 2021 revenues less $1 million will be paid in April 2022, subject
to an operating margin of at least 37.5% in 2021. The Company, in its sole discretion, may pay up to 25% of the contingent consideration
by issuing ADSs. The fair value of the contingent consideration was valued using a Monte Carlo model. The primary inputs are described
in Note 4. As of December 31, 2021, the milestones mentioned above were not achieved. The costs associated with the acquisition were approximately
$118 thousand and are recorded in general and administrative expense.
The acquisition date fair value of the consideration transferred was $1,733 thousand, which consisted of the following:
December 8,
U.S. dollar in thousands
Consideration:
Cash consideration 1,049
Contingent consideration 684
1,733
The following table summarizes the fair values of assets acquired and liabilities assumed as of the date of acquisition:
December 8,
U.S. dollar in thousands
Cash and cash equivalents 30
Accounts receivable - trade 11
Accounts receivable - other 61
Customer relations 515
Accounts payable - trade (12 )
Accounts payable - other (2 )
Contract liabilities (139 )
Goodwill 1,269
Net assets acquired 1,733 Customer relations are amortized on a straight-line basis over 7 years. Goodwill primarily represented the value of assembled workforce. From the date of acquisition through December 31, 2020, NNNW has contributed
$92 thousand to the revenue of the Company and has decreased the net loss of the Company by $4 thousand. If the business combination had
taken place on January 1, 2020, consolidated unaudited pro forma revenue and net loss would have been $6,084 thousand and $7,486 thousand,
respectively, for the year ended December 31, 2020. b. Acquisition of CyberKick On July 4, 2021, the Company completed the acquisition of all issued and outstanding share capital of CyberKick, which provides solutions for security and privacy tools developers and consumers. The initial consideration paid was $9.3 million, which consisted of cash consideration of $3.7 million and equity consideration of $5.6 million paid by the issuance of 4,062,045 ordinary shares of the Company (based on the average weight of the share price for an agreed period prior to the acquisition). The consideration may be increased by an additional earn-out payment of up to $3 million to CyberKick’s founders, subject to certain revenue targets of CyberKick during the first and second year following the closing of the transaction, provided that the entitlement shall be only of the founders who are still engaged by CyberKick at such time. The Company may decide, at its sole discretion, to pay the earn-out consideration in equity, in whole or in part. The costs associated with the acquisition were approximately $215 thousand and are recorded in general and administrative expense. The acquisition date fair value of the consideration transferred was $9,508 thousand, which consisted of the following:
July 4, 2021
U.S. dollar in thousands
Consideration:
Cash 3,700
Fair value of ordinary shares issued 5,808
9,508
The following table summarizes the fair values of assets acquired and liabilities assumed as of the date of acquisition:
July 4, 2021
U.S. dollar in thousands
Customer relations 3,228
Technologies 792
Deferred tax liabilities (825 )
Property and equipment, net 2
Goodwill 6,311
Net assets acquired 9,508 The estimated useful life of the acquired technologies is 10 years, and the customer relations is between 2 to 8 years. Goodwill primarily represented the value of assembled workforce. The Company issued 4,062,045 ordinary shares with an estimated fair value of $5,808 thousand, representing $1.43 per share. The fair value of ordinary shares issued was determined using the Company’s market price per share in the TASE as of the closing date, translated into U.S. dollars using the exchange rate as of such date. The Company assumed earn-out consideration to CyberKick’s founders with an estimated fair value of $3 million. The fair value of the earn-out consideration was allocated to future services and continued employment and will be expensed over the remaining service periods. From the date of acquisition through December 31, 2021, CyberKick has contributed $3,389 thousand to the revenue of the Company and has increased the net loss of the Company by $1,478 thousand. If the business combination had taken place on January 1, 2021, consolidated unaudited pro forma revenue and net loss would have been $12,572 thousand and $13,571 thousand, respectively,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and Cost of Revenues</t>
        </is>
      </c>
      <c r="B1" s="2" t="inlineStr">
        <is>
          <t>12 Months Ended</t>
        </is>
      </c>
    </row>
    <row r="2">
      <c r="B2" s="2" t="inlineStr">
        <is>
          <t>Dec. 31, 2021</t>
        </is>
      </c>
    </row>
    <row r="3">
      <c r="A3" s="3" t="inlineStr">
        <is>
          <t>Disclosure Of Revenues And Cost Of Revenues [Abstract]</t>
        </is>
      </c>
    </row>
    <row r="4">
      <c r="A4" s="4" t="inlineStr">
        <is>
          <t>REVENUES AND COST OF REVENUES</t>
        </is>
      </c>
      <c r="B4" s="4" t="inlineStr">
        <is>
          <t xml:space="preserve">NOTE 17 -
REVENUES AND COST OF REVENUES:
a. Revenues
Year ended December 31
2021 2020 2019
U.S. dollar in thousands
Software as a Service 7,328 3,839 1,976
Advertising services 2,325 - -
Software licenses 227 447 625
Software support services 401 587 655
Other services - 13 28
10,281 4,886 3,284
b.
Revenue recognized in relation to contract
liabilities The following table includes revenue expected
to be recognized in the future related to performance obligations that are unsatisfied at December 31, 2021:
2022 2023 and thereafter Total
U.S. dollar in thousands
Contracts with customers 514 18 532 The Company recognized $441 thousand, $562 thousand and $495 thousand
of revenue in 2021, 2020 and 2019, respectively, related to contract liability balances at the beginning of the respective annual periods.
c. Cost of revenues
Year ended December 31
2021 2020 2019
U.S. dollar in thousands
Payroll and related expenses 465 257 206
Clearing fees 213 - -
Traffic acquisition costs 1,118 - -
Share-based payment 53 5 31
Internet services providers 1,747 973 360
Networks and servers 341 129 88
Amortization of and depreciation 1,156 1,084 863
Impairment of intangible assets - - 270
Other 52 51 71
5,145 2,499 1,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t>
        </is>
      </c>
      <c r="B1" s="2" t="inlineStr">
        <is>
          <t>12 Months Ended</t>
        </is>
      </c>
    </row>
    <row r="2">
      <c r="B2" s="2" t="inlineStr">
        <is>
          <t>Dec. 31, 2021</t>
        </is>
      </c>
    </row>
    <row r="3">
      <c r="A3" s="3" t="inlineStr">
        <is>
          <t>Disclosure of research and development expense [text block] [Abstract]</t>
        </is>
      </c>
    </row>
    <row r="4">
      <c r="A4" s="4" t="inlineStr">
        <is>
          <t>RESEARCH AND DEVELOPMENT EXPENSES</t>
        </is>
      </c>
      <c r="B4" s="4" t="inlineStr">
        <is>
          <t xml:space="preserve">NOTE 18 -
RESEARCH AND DEVELOPMENT EXPENSES:
Year ended December 31
2021 2020 2019
U.S. dollar in thousands
Payroll and related expenses 2,086 999 1,483
Share-based payment 770 124 6
Subcontractors 1,429 911 668
Other 486 168 328
4,771 2,202 2,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and Marketing Expenses</t>
        </is>
      </c>
      <c r="B1" s="2" t="inlineStr">
        <is>
          <t>12 Months Ended</t>
        </is>
      </c>
    </row>
    <row r="2">
      <c r="B2" s="2" t="inlineStr">
        <is>
          <t>Dec. 31, 2021</t>
        </is>
      </c>
    </row>
    <row r="3">
      <c r="A3" s="3" t="inlineStr">
        <is>
          <t>Disclosure Of Selling And Marketing Expenses [Abstract]</t>
        </is>
      </c>
    </row>
    <row r="4">
      <c r="A4" s="4" t="inlineStr">
        <is>
          <t>SELLING AND MARKETING EXPENSES</t>
        </is>
      </c>
      <c r="B4" s="4" t="inlineStr">
        <is>
          <t xml:space="preserve">NOTE 19 -
SELLING AND MARKETING EXPENSES:
Year ended December 31
2021 2020 2019
U.S. dollar in thousands
Payroll and related expenses 3,471 2,701 2,385
Media costs 2,067 - -
Share-based payment 943 299 180
Professional fees 576 461 363
Marketing 523 440 452
Amortization of and depreciation 416 39 21
Other 352 275 382
8,348 4,215 3,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Disclosure of general and administrative expense [text block] [Abstract]</t>
        </is>
      </c>
    </row>
    <row r="4">
      <c r="A4" s="4" t="inlineStr">
        <is>
          <t>GENERAL AND ADMINISTRATIVE EXPENSES</t>
        </is>
      </c>
      <c r="B4" s="4" t="inlineStr">
        <is>
          <t xml:space="preserve">NOTE 20 -
GENERAL AND ADMINISTRATIVE EXPENSES:
Year ended December 31
2021 2020 2019
U.S. dollar in thousands
Payroll and related expenses 1,678 1,130 838
Share-based payment 587 326 396
Professional fees 4,320 2,184 2,018
Other 428 557 505
7,013 4,197 3,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Expenses, Net</t>
        </is>
      </c>
      <c r="B1" s="2" t="inlineStr">
        <is>
          <t>12 Months Ended</t>
        </is>
      </c>
    </row>
    <row r="2">
      <c r="B2" s="2" t="inlineStr">
        <is>
          <t>Dec. 31, 2021</t>
        </is>
      </c>
    </row>
    <row r="3">
      <c r="A3" s="3" t="inlineStr">
        <is>
          <t>Disclosure of finance income (cost) [text block] [Abstract]</t>
        </is>
      </c>
    </row>
    <row r="4">
      <c r="A4" s="4" t="inlineStr">
        <is>
          <t>FINANCIAL EXPENSES, NET</t>
        </is>
      </c>
      <c r="B4" s="4" t="inlineStr">
        <is>
          <t>NOTE 21 -
FINANCIAL EXPENSES, NET:
Year ended December 31
2021 2020 2019
U.S. dollar in thousands
Finance expenses:
Bank fees and interest (121 ) (152 ) (166 )
Issuance expenses - (156 ) (447 )
Changes financial liabilities at fair value through profit or loss, including day 1 loss - - (5,649 )
Total finance expenses (121 ) (308 ) (6,262 )
Financing income:
Changes in financial liabilities at fair value through profit or loss, including day 1 loss 961 3,245 3,050
Changes in financial assets at fair value through profit or loss 80 - -
Interest received 8 14 4
Exchange differences 14 289 24
Total financing income 1,063 3,548 3,078
Financing income (expenses), net 942 3,240 (3,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1</t>
        </is>
      </c>
    </row>
    <row r="3">
      <c r="A3" s="3" t="inlineStr">
        <is>
          <t>Disclosure of earnings per share [text block] [Abstract]</t>
        </is>
      </c>
    </row>
    <row r="4">
      <c r="A4" s="4" t="inlineStr">
        <is>
          <t>LOSS PER SHARE</t>
        </is>
      </c>
      <c r="B4" s="4" t="inlineStr">
        <is>
          <t>NOTE 22 -
LOSS PER SHARE:
a.
Basic Basic loss per share
is calculated by dividing the loss attributable to Company’s owners by the weighted average number of issued ordinary shares in
issue (including pre-funded warrants).
Year ended December 31
2021 2020 2019
Loss attributable to Company’s owners (U.S. dollars in thousands) (13,125 ) (7,845 ) (12,998 )
The weighted average of the number of ordinary shares in issue (in thousands) 27,106 11,074 340
Basic loss per share (U.S. dollar) (0.48 ) (0.71 ) (38.23 )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the Company’s ordinary shares to exclude
any profits or losses recorded during the period with respect to potentially dilutive shares. The potential shares, as mentioned above,
are only taken into account in cases where their effect is dilutive (reducing the earnings per share or increasing the loss per share).
Year ended December 31
2021 2020 2019
Loss attributable to the Company’s owners, used in computation of basic loss per share (U.S. dollars in thousands) (13,125 ) (7,845 ) (12,998 )
Adjustment in respect of the finance income relating to B warrants and warrants (U.S. dollars in thousands) - - (1,462 )
Adjustment in respect of the finance income relating to convertible debentures (U.S. dollars in thousands) - (1,692 ) -
(13,125 ) (9,537 ) (14,460 )
The weighted average of the number of ordinary shares in issue used in computation of basic loss per share (in thousands) 27,106 11,074 340
Adjustment in respect of the incremental shares assuming the conversion to B warrants and warrants (in thousands) - 11
Adjustment respect of the incremental shares assuming the conversion to convertible debentures (in thousands) - 1,911 -
27,106 12,985 351
Diluted loss per share (U.S. dollar) (0.48 ) (0.84 ) (41.25 )
The calculation of diluted loss per share for December 31, 2021, does
not give effect to the potential share issuance of ordinary shares upon the exercise of options to employees and service providers and
warrants issued in connection with convertible debenture agreements, as their effect is anti-dilutive. The calculation of diluted loss per share for December 31, 2020, does
not give effect to the potential share issuance of ordinary shares upon the exercise of options to employees and service providers and
warrants issued in connection with convertible debenture agreements, as their effect is anti-dilutive. The calculation of diluted loss per share for December 31, 2019, does
not give effect to the potential share issuance of ordinary shares upon the exercise of options to employees and service providers, convertible
debentures and Greenshoe Option, as their effect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t>
        </is>
      </c>
      <c r="B1" s="2" t="inlineStr">
        <is>
          <t>12 Months Ended</t>
        </is>
      </c>
    </row>
    <row r="2">
      <c r="B2" s="2" t="inlineStr">
        <is>
          <t>Dec. 31, 2021</t>
        </is>
      </c>
    </row>
    <row r="3">
      <c r="A3" s="3" t="inlineStr">
        <is>
          <t>Disclosure of related party [text block] [Abstract]</t>
        </is>
      </c>
    </row>
    <row r="4">
      <c r="A4" s="4" t="inlineStr">
        <is>
          <t>RELATED PARTIES TRANSACTIONS AND BALANCES</t>
        </is>
      </c>
      <c r="B4" s="4" t="inlineStr">
        <is>
          <t xml:space="preserve">NOTE 23 -
RELATED PARTIES TRANSACTIONS AND BALANCES: “Related Parties” - As
defined in IAS 24, “Related Party Disclosures” (“IAS 24”). Key management personnel - included together with other
entities in the said definition of “related parties” in IAS 24, include the members of the Board of Directors and senior executives
a. Transactions with related parties
1) Compensation to related parties
Year ended December 31
2021 2020 2019
U.S. dollar in thousands
Compensation to directors employed by the Company 1,041 1,122 656
Compensation to other key management personnel 444 1,245 1,410
Compensation to directors who are not employed by the Company 88 80 80
2)
Compensation to key management personnel, including
employed directors The compensation paid to key management personnel
for work services they provide to the Company is as follows:
Year ended December 31
2021 2020 2019
U.S. dollar in thousands
Payroll, management fees, and other short-term benefits 1,181 2,069 1,894
Share-based payments 303 297 226
1,484 2,366 2,120
b. Balances with related parties
December 31
2021 2020
U.S. dollar in thousands
Employees payable 414 341
Accounts payable 61 71
475 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10281</v>
      </c>
      <c r="C4" s="6" t="n">
        <v>4886</v>
      </c>
      <c r="D4" s="6" t="n">
        <v>3284</v>
      </c>
    </row>
    <row r="5">
      <c r="A5" s="4" t="inlineStr">
        <is>
          <t>COST OF REVENUES</t>
        </is>
      </c>
      <c r="B5" s="5" t="n">
        <v>5145</v>
      </c>
      <c r="C5" s="5" t="n">
        <v>2499</v>
      </c>
      <c r="D5" s="5" t="n">
        <v>1889</v>
      </c>
    </row>
    <row r="6">
      <c r="A6" s="4" t="inlineStr">
        <is>
          <t>GROSS PROFIT</t>
        </is>
      </c>
      <c r="B6" s="5" t="n">
        <v>5136</v>
      </c>
      <c r="C6" s="5" t="n">
        <v>2387</v>
      </c>
      <c r="D6" s="5" t="n">
        <v>1395</v>
      </c>
    </row>
    <row r="7">
      <c r="A7" s="3" t="inlineStr">
        <is>
          <t>OPERATING EXPENSES:</t>
        </is>
      </c>
    </row>
    <row r="8">
      <c r="A8" s="4" t="inlineStr">
        <is>
          <t>Research and development expenses</t>
        </is>
      </c>
      <c r="B8" s="5" t="n">
        <v>4771</v>
      </c>
      <c r="C8" s="5" t="n">
        <v>2202</v>
      </c>
      <c r="D8" s="5" t="n">
        <v>2485</v>
      </c>
    </row>
    <row r="9">
      <c r="A9" s="4" t="inlineStr">
        <is>
          <t>Selling and marketing expenses</t>
        </is>
      </c>
      <c r="B9" s="5" t="n">
        <v>8348</v>
      </c>
      <c r="C9" s="5" t="n">
        <v>4215</v>
      </c>
      <c r="D9" s="5" t="n">
        <v>3783</v>
      </c>
    </row>
    <row r="10">
      <c r="A10" s="4" t="inlineStr">
        <is>
          <t>General and administrative expenses</t>
        </is>
      </c>
      <c r="B10" s="5" t="n">
        <v>7013</v>
      </c>
      <c r="C10" s="5" t="n">
        <v>4197</v>
      </c>
      <c r="D10" s="5" t="n">
        <v>3757</v>
      </c>
    </row>
    <row r="11">
      <c r="A11" s="4" t="inlineStr">
        <is>
          <t>Impairment of goodwill</t>
        </is>
      </c>
      <c r="B11" s="5" t="n">
        <v>700</v>
      </c>
      <c r="C11" s="5" t="n">
        <v>2759</v>
      </c>
      <c r="D11" s="5" t="n">
        <v>1002</v>
      </c>
    </row>
    <row r="12">
      <c r="A12" s="4" t="inlineStr">
        <is>
          <t>Contingent consideration measurement</t>
        </is>
      </c>
      <c r="B12" s="5" t="n">
        <v>-684</v>
      </c>
      <c r="C12" s="5" t="n">
        <v>345</v>
      </c>
      <c r="D12" s="5" t="n">
        <v>159</v>
      </c>
    </row>
    <row r="13">
      <c r="A13" s="4" t="inlineStr">
        <is>
          <t>TOTAL OPERATING EXPENSES</t>
        </is>
      </c>
      <c r="B13" s="5" t="n">
        <v>20148</v>
      </c>
      <c r="C13" s="5" t="n">
        <v>13718</v>
      </c>
      <c r="D13" s="5" t="n">
        <v>11186</v>
      </c>
    </row>
    <row r="14">
      <c r="A14" s="4" t="inlineStr">
        <is>
          <t>OPERATING LOSS</t>
        </is>
      </c>
      <c r="B14" s="5" t="n">
        <v>-15012</v>
      </c>
      <c r="C14" s="5" t="n">
        <v>-11331</v>
      </c>
      <c r="D14" s="5" t="n">
        <v>-9791</v>
      </c>
    </row>
    <row r="15">
      <c r="A15" s="4" t="inlineStr">
        <is>
          <t>FINANCIAL INCOME (EXPENSE), net</t>
        </is>
      </c>
      <c r="B15" s="5" t="n">
        <v>942</v>
      </c>
      <c r="C15" s="5" t="n">
        <v>3240</v>
      </c>
      <c r="D15" s="5" t="n">
        <v>-3184</v>
      </c>
    </row>
    <row r="16">
      <c r="A16" s="4" t="inlineStr">
        <is>
          <t>LOSS BEFORE TAXES ON INCOME</t>
        </is>
      </c>
      <c r="B16" s="5" t="n">
        <v>-14070</v>
      </c>
      <c r="C16" s="5" t="n">
        <v>-8091</v>
      </c>
      <c r="D16" s="5" t="n">
        <v>-12975</v>
      </c>
    </row>
    <row r="17">
      <c r="A17" s="4" t="inlineStr">
        <is>
          <t>TAX BENEFIT (TAXES ON INCOME)</t>
        </is>
      </c>
      <c r="B17" s="5" t="n">
        <v>945</v>
      </c>
      <c r="C17" s="5" t="n">
        <v>246</v>
      </c>
      <c r="D17" s="5" t="n">
        <v>-23</v>
      </c>
    </row>
    <row r="18">
      <c r="A18" s="4" t="inlineStr">
        <is>
          <t>NET LOSS FOR THE YEAR</t>
        </is>
      </c>
      <c r="B18" s="6" t="n">
        <v>-13125</v>
      </c>
      <c r="C18" s="6" t="n">
        <v>-7845</v>
      </c>
      <c r="D18" s="6" t="n">
        <v>-12998</v>
      </c>
    </row>
    <row r="19">
      <c r="A19" s="4" t="inlineStr">
        <is>
          <t>BASIC LOSS PER SHARE (IN DOLLARS) (in Dollars per share)</t>
        </is>
      </c>
      <c r="B19" s="7" t="n">
        <v>-0.48</v>
      </c>
      <c r="C19" s="7" t="n">
        <v>-0.71</v>
      </c>
      <c r="D19" s="7" t="n">
        <v>-38.23</v>
      </c>
    </row>
    <row r="20">
      <c r="A20" s="4" t="inlineStr">
        <is>
          <t>DILUTED LOSS PER SHARE (IN DOLLARS) (in Dollars per share)</t>
        </is>
      </c>
      <c r="B20" s="7" t="n">
        <v>-0.48</v>
      </c>
      <c r="C20" s="7" t="n">
        <v>-0.84</v>
      </c>
      <c r="D20" s="7" t="n">
        <v>-41.25</v>
      </c>
    </row>
    <row r="21">
      <c r="A21" s="3" t="inlineStr">
        <is>
          <t>WEIGHTED AVERAGE NUMBER OF SHARES OUTSTANDING USED TO COMPUTE (IN THOUSANDS):</t>
        </is>
      </c>
    </row>
    <row r="22">
      <c r="A22" s="4" t="inlineStr">
        <is>
          <t>BASIC (in Shares)</t>
        </is>
      </c>
      <c r="B22" s="5" t="n">
        <v>27106</v>
      </c>
      <c r="C22" s="5" t="n">
        <v>11074</v>
      </c>
      <c r="D22" s="5" t="n">
        <v>340</v>
      </c>
    </row>
    <row r="23">
      <c r="A23" s="4" t="inlineStr">
        <is>
          <t>DILUTED (in Shares)</t>
        </is>
      </c>
      <c r="B23" s="5" t="n">
        <v>27106</v>
      </c>
      <c r="C23" s="5" t="n">
        <v>12985</v>
      </c>
      <c r="D23" s="5" t="n">
        <v>3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ntity Level Disclosures and Segment Information</t>
        </is>
      </c>
      <c r="B1" s="2" t="inlineStr">
        <is>
          <t>12 Months Ended</t>
        </is>
      </c>
    </row>
    <row r="2">
      <c r="B2" s="2" t="inlineStr">
        <is>
          <t>Dec. 31, 2021</t>
        </is>
      </c>
    </row>
    <row r="3">
      <c r="A3" s="3" t="inlineStr">
        <is>
          <t>Disclosure of entity's operating segments [text block] [Abstract]</t>
        </is>
      </c>
    </row>
    <row r="4">
      <c r="A4" s="4" t="inlineStr">
        <is>
          <t>ENTITY LEVEL DISCLOSURES AND SEGMENT INFORMATION</t>
        </is>
      </c>
      <c r="B4" s="4" t="inlineStr">
        <is>
          <t>NOTE 24 -
ENTITY LEVEL DISCLOSURES AND SEGMENT INFORMATION:
Management has determined the Company’s
operating segments based on the information reviewed by the Company’s chief operating decision maker for the purpose of allocating
resources to the segments and assessing their performance. The chief operating decision maker, who is the Company’s Chief Executive Officer,
examines the performance of the operating segments based on revenues and adjusted operating profit (loss). Following NNNW’s acquisition on December
8, 2020 and CyberKick’s acquisition on July 4, 2021, and as a part of the Company’s business strategy, which includes the acquisition
of business in various fields, starting in 2021, the adjusted operating loss is calculated based on operating loss before share-based
payments, contingent consideration measurement, impairment of goodwill and intangible assets, depreciation and amortization and non-attributable
corporate expenses, which were previously reported under the enterprise cybersecurity segment. As a result, the information regarding
the Company’s operating segments for prior periods was retrospectively adjusted. As of December 31, 2021, the Company has three
reportable segments: enterprise cybersecurity, enterprise privacy and consumer cybersecurity &amp; privacy.
The following tables present details of the Company’s operating segments for the three years in the period ended December 31, 2021:
Enterprise cybersecurity Enterprise privacy Consumer cybersecurity &amp; privacy Consolidated Adjustment to net loss for year
Year ended December 31, 2021
U.S. dollar in thousands
Revenues 627 6,265 3,389 10,281
Adjusted operating loss (4,218 ) *(2,987 ) (1,319 ) - (8,524 )
Non-attributable corporate expenses (2,331 )
Share-based payments (2,356 )
Contingent consideration measurement 684
Impairment of goodwill and intangible assets (700 )
Depreciation and amortization (1,785 )
Operating loss (15,012 )
Financial expenses, net 942
Tax benefit 945
Net loss for the year (13,125 )
* Including legal expenses related to Bright Data action, see
also Note 11.
Enterprise cybersecurity Enterprise Consolidated Adjustment to net loss for year
Year ended December 31, 2020
U.S. dollar in thousands
Revenues 1,047 3,839 4,886
Adjusted operating loss (3,133 ) *(835 ) - (3,968 )
Non-attributable corporate expenses (2,154 )
Share-based payments (742 )
Contingent consideration measurement (345 )
Impairment of goodwill and intangible assets (2,759 )
Depreciation and amortization (1,363 )
Operating loss (11,331 )
Financial expenses, net 3,240
Taxes on income 246
Net loss for the year (7,845 )
* Including legal expenses related to Bright Data action, see
also Note 11.
Enterprise cybersecurity Enterprise Consolidated Adjustment to net loss for year
Year ended December 31, 2019
U.S. dollar in thousands
Revenues 1,308 1,976 3,284
Adjusted operating loss (4,066 ) 89 - (3,977 )
Non-attributable corporate expenses (2,649 )
Share-based payments (612 )
Contingent consideration measurement (159 )
Impairment of goodwill and intangible assets (1,272 )
Depreciation and amortization (1,122 )
Operating loss (9,791 )
Financial expenses, net (3,184 )
Taxes on income (23 )
Net loss for the year (12,998 )
Set forth below is a breakdown of the Company’s revenues by geographic regions:
Israel U.S. Hong-Kong APAC Other Total
U.S. dollar in thousands
Company’s revenues:
For the year 2021 822 3,618 1,365 553 3,923 10,281
For the year 2020 973 1,837 - 427 1,649 4,886
For the year 2019 1,071 1,418 - 169 626 3,284
Revenue in
2021 of $2,214 thousand resulted from one main customer (representing 22% of total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5 -
SUBSEQUENT EVENTS: a. Options and prefunded warrants exercises and options grant During the period from January 1, 2022 until the financial statements date, 260,000 Pre-Funded Warrants resulting from the registered direct offering dated February 16, 2021 were exercised into 260,000 ADSs, for a total consideration of approximately $260, and 40,937 options were exercised to 40,937 ordinary shares for $0. Also, on March 13, 2022, the Company’s board of directors approved an aggregate grant of 96,000 options to purchase 96,000 ordinary shares, to employees and consultants. The exercise prices of the options granted were NIS 2.48 per share (approximately $0.76), their vesting schedules are over 3 years, and they will expire 10 years from the grant date.
b.
RoboVPN Ltd. On February 16, 2022 CyberKick incorporated a
new wholly owned subsidiary – RoboVPN Inc. The new company was registered in Delaware, US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of financial statements</t>
        </is>
      </c>
      <c r="B4" s="4" t="inlineStr">
        <is>
          <t xml:space="preserve"> a. Basis of presentation of financial statements
The consolidated financial statements as of December 31, 2021 and 2020, and for each of the three years in the period ended December 31, 2021,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policies are impairment of goodwill, fair values of assets acquired and liabilities assumed through business combinations and revenue recognition (gross versus net basis). See Note 3 for further information.
b. 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1, the Company has three reportable segments. For further details, see Note 24.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e. Cash and cash equivalents
Cash and cash equivalents include cash on hand, short-term bank deposits and other short-term highly liquid investments with original maturities of three months or less, which are subject to insignificant risk of changes in valu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3(l). 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
Useful Life in Years
Computers and software 3
Office furniture and equipment 3-7 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For the years ended December 31, 2021, 2020 and 2019, the Company recorded goodwill impairment loss of $700 thousand, $2,759 thousand and $1,002 thousand, respectively. For further details, see Note 8. i. Intangible assets
1)
Research and development Through December 31, 2021 and 2020,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over a period of 3-10 years using the straight-line method, with such amortization classified as cost of revenues. </t>
        </is>
      </c>
    </row>
    <row r="5">
      <c r="A5" s="4" t="inlineStr">
        <is>
          <t>Consolidated financial statements</t>
        </is>
      </c>
      <c r="B5" s="4" t="inlineStr">
        <is>
          <t xml:space="preserve">b. 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1, the Company has three reportable segments. For further details, see Note 24.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e. Cash and cash equivalents
Cash and cash equivalents include cash on hand, short-term bank deposits and other short-term highly liquid investments with original maturities of three months or less, which are subject to insignificant risk of changes in valu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3(l). 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
Useful Life in Years
Computers and software 3
Office furniture and equipment 3-7 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For the years ended December 31, 2021, 2020 and 2019, the Company recorded goodwill impairment loss of $700 thousand, $2,759 thousand and $1,002 thousand, respectively. For further details, see Note 8. i. Intangible assets
1)
Research and development Through December 31, 2021 and 2020,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over a period of 3-10 years using the straight-line method, with such amortization classified as cost of revenues. b. Customer relations which were acquired as part of a business combination are initially measured at fair value at the acquisition date and amortized over a period 2-8 years using the straight-line method, with such amortization classified as selling and marketing expenses. </t>
        </is>
      </c>
    </row>
    <row r="6">
      <c r="A6" s="4" t="inlineStr">
        <is>
          <t>Segment reporting</t>
        </is>
      </c>
      <c r="B6" s="4" t="inlineStr">
        <is>
          <t xml:space="preserve"> 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1, the Company has three reportable segments. For further details, see Note 24. </t>
        </is>
      </c>
    </row>
    <row r="7">
      <c r="A7" s="4" t="inlineStr">
        <is>
          <t>Translation of foreign currency balances and transactions</t>
        </is>
      </c>
      <c r="B7" s="4" t="inlineStr">
        <is>
          <t xml:space="preserve">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t>
        </is>
      </c>
    </row>
    <row r="8">
      <c r="A8" s="4" t="inlineStr">
        <is>
          <t>Cash and cash equivalents</t>
        </is>
      </c>
      <c r="B8" s="4" t="inlineStr">
        <is>
          <t xml:space="preserve"> e. Cash and cash equivalents
Cash and cash equivalents include cash on hand, short-term bank deposits and other short-term highly liquid investments with original maturities of three months or less, which are subject to insignificant risk of changes in value. </t>
        </is>
      </c>
    </row>
    <row r="9">
      <c r="A9" s="4" t="inlineStr">
        <is>
          <t>Trade receivables</t>
        </is>
      </c>
      <c r="B9" s="4" t="inlineStr">
        <is>
          <t xml:space="preserv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3(l). </t>
        </is>
      </c>
    </row>
    <row r="10">
      <c r="A10" s="4" t="inlineStr">
        <is>
          <t>Property and equipment, net</t>
        </is>
      </c>
      <c r="B10" s="4" t="inlineStr">
        <is>
          <t>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t>
        </is>
      </c>
    </row>
    <row r="11">
      <c r="A11" s="4" t="inlineStr">
        <is>
          <t>Goodwill</t>
        </is>
      </c>
      <c r="B11" s="4" t="inlineStr">
        <is>
          <t>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For the years ended December 31, 2021, 2020 and 2019, the Company recorded goodwill impairment loss of $700 thousand, $2,759 thousand and $1,002 thousand, respectively. For further details, see Note 8.</t>
        </is>
      </c>
    </row>
    <row r="12">
      <c r="A12" s="4" t="inlineStr">
        <is>
          <t>Intangible assets</t>
        </is>
      </c>
      <c r="B12" s="4" t="inlineStr">
        <is>
          <t xml:space="preserve"> i. Intangible assets
1)
Research and development Through December 31, 2021 and 2020,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over a period of 3-10 years using the straight-line method, with such amortization classified as cost of revenues. b. Customer relations which were acquired as part of a business combination are initially measured at fair value at the acquisition date and amortized over a period 2-8 years using the straight-line method, with such amortization classified as selling and marketing expenses. </t>
        </is>
      </c>
    </row>
    <row r="13">
      <c r="A13" s="4" t="inlineStr">
        <is>
          <t>Impairment of non-monetary assets other than goodwill</t>
        </is>
      </c>
      <c r="B13" s="4" t="inlineStr">
        <is>
          <t>j.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four CGUs. Non-monetary assets, other than goodwill, that were impaired are reviewed annually for possible reversal of the impairment recognized at each balance sheet date. For the years ended December 31, 2021 and 2020, no impairment loss was recorded, and for the year ended December 31, 2019, the Company recorded an impairment loss related to technology of $270 thousand.</t>
        </is>
      </c>
    </row>
    <row r="14">
      <c r="A14" s="4" t="inlineStr">
        <is>
          <t>Government grants</t>
        </is>
      </c>
      <c r="B14" s="4" t="inlineStr">
        <is>
          <t>k. Government grants Government grants received from the Israeli Innovation Authority (the “IIA”) as a participation in research and development plans, fall into the scope of “forgivable loans” as defined in IAS 20, “Accounting for Government Grants and Disclosure of Government Assistance”.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t>
        </is>
      </c>
    </row>
    <row r="15">
      <c r="A15" s="4" t="inlineStr">
        <is>
          <t>Financial assets at amortized cost</t>
        </is>
      </c>
      <c r="B15" s="4" t="inlineStr">
        <is>
          <t xml:space="preserve"> l. Financial assets at amortized cost
1)
Classification as current or non-curren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2)
Recognition and measurement Financial assets at amortized cost, which are
initially measured at fair value, including any transaction costs, are measured in subsequent periods at amortized cost using the effective
interest method, except for trade receivables (see section f above).
3)
Impairmen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t>
        </is>
      </c>
    </row>
    <row r="16">
      <c r="A16" s="4" t="inlineStr">
        <is>
          <t>Financial assets at fair value through profit or loss</t>
        </is>
      </c>
      <c r="B16" s="4" t="inlineStr">
        <is>
          <t>m. Financial assets at fair value through profit or loss Financial assets at fair value through profit or loss are assets not measured at amortized cost or fair value through other comprehensive income. Assets in this category are classified as current assets if they are expected to be settled within 12 months; otherwise, they are classified as noncurrent. Financial assets measured at fair value through profit or loss are initially recognized at fair value, and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Gains or losses arising from changes in the fair value of financial assets at fair value through profit or loss are presented in the consolidated statements of profit or loss under “financial income (expenses), net.” The Company’s financial assets at fair value through profit or loss represent a portfolio of debt and equity marketable securities and are presented as “short-term investments” in the consolidated statements of financial position. For further information, see Note 4.</t>
        </is>
      </c>
    </row>
    <row r="17">
      <c r="A17" s="4" t="inlineStr">
        <is>
          <t>Financial liabilities</t>
        </is>
      </c>
      <c r="B17" s="4" t="inlineStr">
        <is>
          <t xml:space="preserve"> n. Financial liabilities
1)
Classification The Company early adopted the narrow-scope amendment
to IAS 1, “Classification of Liabilities as Current or Non-Current” from January 1, 2019, using the retrospective approach.
The amendment was published in January 2020 and issued to clarify that liabilities are classified as either current or non-current, depending
on the rights that exist at the end of the reporting period and specifically whether the entity has the right to defer settlement by at
least twelve months. The amendment also affects the classification of liabilities, particularly for liabilities that can be converted
into equity as it clarifies that settlement could also be considered through the entity’s own equity instruments. Accordingly, the
Company classified in the consolidated statements of financial position convertible debentures and derivative financial instruments as
part of current liabilities.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Financial liabilities at fair value through profit
or loss The Company designated its convertible debentures
as a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 o.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 p. Derivatives The Company accounts for warrants issued in connection with convertible debenture agreements as financial liabilities. The warrants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The Company accounts also for warrants with a cashless exercise mechanism issued in a private offering as financial liabilities. The warrants are measured at fair value (level 3) as reflected in a valuation carried out as of the date of the transaction. Changes are recorded to profit or loss on a periodic basis. </t>
        </is>
      </c>
    </row>
    <row r="18">
      <c r="A18" s="4" t="inlineStr">
        <is>
          <t>Unrecognized day 1 loss</t>
        </is>
      </c>
      <c r="B18" s="4" t="inlineStr">
        <is>
          <t>o.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t>
        </is>
      </c>
    </row>
    <row r="19">
      <c r="A19" s="4" t="inlineStr">
        <is>
          <t>Derivatives</t>
        </is>
      </c>
      <c r="B19" s="4" t="inlineStr">
        <is>
          <t>p. Derivatives The Company accounts for warrants issued in connection with convertible debenture agreements as financial liabilities. The warrants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The Company accounts also for warrants with a cashless exercise mechanism issued in a private offering as financial liabilities. The warrants are measured at fair value (level 3) as reflected in a valuation carried out as of the date of the transaction. Changes are recorded to profit or loss on a periodic basis.</t>
        </is>
      </c>
    </row>
    <row r="20">
      <c r="A20" s="4" t="inlineStr">
        <is>
          <t>Trade payables</t>
        </is>
      </c>
      <c r="B20" s="4" t="inlineStr">
        <is>
          <t>q.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t>
        </is>
      </c>
    </row>
    <row r="21">
      <c r="A21" s="4" t="inlineStr">
        <is>
          <t>Current and deferred income taxes</t>
        </is>
      </c>
      <c r="B21" s="4" t="inlineStr">
        <is>
          <t>r.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t>
        </is>
      </c>
    </row>
    <row r="22">
      <c r="A22" s="4" t="inlineStr">
        <is>
          <t>Employee benefits</t>
        </is>
      </c>
      <c r="B22" s="4" t="inlineStr">
        <is>
          <t xml:space="preserve"> s.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t>
        </is>
      </c>
    </row>
    <row r="23">
      <c r="A23" s="4" t="inlineStr">
        <is>
          <t>Share-based payments</t>
        </is>
      </c>
      <c r="B23" s="4" t="inlineStr">
        <is>
          <t>t.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t>
        </is>
      </c>
    </row>
    <row r="24">
      <c r="A24" s="4" t="inlineStr">
        <is>
          <t>Loss per share</t>
        </is>
      </c>
      <c r="B24" s="4" t="inlineStr">
        <is>
          <t>u.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all shares that have a potentially dilutive effect would be converted into shares, and adjusts net loss attributable to holders of the Company’s ordinary shares to exclude any profits or losses recorded during the year with respect to potentially dilutive shares.</t>
        </is>
      </c>
    </row>
    <row r="25">
      <c r="A25" s="4" t="inlineStr">
        <is>
          <t>Revenue recognition</t>
        </is>
      </c>
      <c r="B25" s="4" t="inlineStr">
        <is>
          <t xml:space="preserve"> v. Revenue recognition The Company accounts for revenue in accordance with IFRS 15. The Company applies the practical expedient for incremental costs of obtaining contracts when the associated revenues are recognized over less than one year. The Company derives its revenues from the following main sources: Software as a Service The Company generates revenues from the sale of subscriptions to customers who access its Software as a Service platforms. Subscription revenue is recognized ratably over the contract terms (generally up to three-month) and is considered a single performance obligation. Advertising The Company generates revenues from the distribution of security and privacy products of third-party developers in various digital properties. Advertising revenue is recognized at the point in time when a user purchases a product of a customer and is considered a single performance obligation.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Perpetual and term licenses of software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license is granted to the customer. The Company allocates revenue to licenses, customer support and professional services on a relative stand-alone selling price basis, except in cases in which a stand-alone selling price of an individual performance obligation is highly uncertain or variable, in which case the residual method is used. The Company recognized obligations in respect of sale contracts at the total amount equal to the total amount of transactions invoiced, net of transactions in respect of which revenues were recognized.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upon delivery of the license to the reseller as the reseller is considered the ultimate customer in such arrangements. </t>
        </is>
      </c>
    </row>
    <row r="26">
      <c r="A26" s="4" t="inlineStr">
        <is>
          <t>Leases</t>
        </is>
      </c>
      <c r="B26" s="4" t="inlineStr">
        <is>
          <t xml:space="preserve"> w. Leases The Company accounts for leases in accordance with IFRS 16 “Leases”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Years
Property 3-7
Motor vehicles 3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 </t>
        </is>
      </c>
    </row>
    <row r="27">
      <c r="A27" s="4" t="inlineStr">
        <is>
          <t>Business combination</t>
        </is>
      </c>
      <c r="B27" s="4" t="inlineStr">
        <is>
          <t xml:space="preserve">x. Business combination The Company accounts for business combinations by applying the acquisition method. </t>
        </is>
      </c>
    </row>
    <row r="28">
      <c r="A28" s="4" t="inlineStr">
        <is>
          <t>New International Financial Reporting Standards and amendments to existing standards adopted</t>
        </is>
      </c>
      <c r="B28" s="4" t="inlineStr">
        <is>
          <t>y. New International Financial Reporting Standards and amendments to existing standards adopted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 also provides an optional test - the concentration test. If substantially all of the fair value of the gross assets acquired is concentrated in a single identifiable asset or a group of similar identifiable assets, then the acquired set of assets and activities are not considered a business. The Company applied the amendment to IFRS 3 prospectively as from January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Other Entities (Tables)</t>
        </is>
      </c>
      <c r="B1" s="2" t="inlineStr">
        <is>
          <t>12 Months Ended</t>
        </is>
      </c>
    </row>
    <row r="2">
      <c r="B2" s="2" t="inlineStr">
        <is>
          <t>Dec. 31, 2021</t>
        </is>
      </c>
    </row>
    <row r="3">
      <c r="A3" s="3" t="inlineStr">
        <is>
          <t>Disclosure of interests in other entities [text block] [Abstract]</t>
        </is>
      </c>
    </row>
    <row r="4">
      <c r="A4" s="4" t="inlineStr">
        <is>
          <t>Schedule of subsidiaries</t>
        </is>
      </c>
      <c r="B4" s="4" t="inlineStr">
        <is>
          <t>Name of company In this report Principal Nature of business activities Percentage held directly by the Company Rate of shares held by the Company
Safe-T Data A.R Ltd. Safe-T Israel Enterprise cybersecurity solutions 100 % 100 %
Safe-T USA Inc. Safe-T Inc USA Enterprise cybersecurity solutions - 100 %
NetNut Ltd. NetNut Israel Enterprise privacy solutions 100 % 100 %
NetNut Networks LLC (1) NNNW USA Enterprise privacy solutions - 100 %
CyberKick Ltd. (2) CyberKick Israel Consumer cybersecurity and privacy solutions 100 % 100 %
Spell Me Ltd. (2) Spell Me Seychelles Consumer cybersecurity and privacy solutions - 100 %
iShield Inc. (2) iShield USA Consumer cybersecurity and privacy solutions - 100 % (1) Acquired on December 8, 2020. Formally known as Chi Cooked LLC. See Note 16. (2) Acquired on July 4, 2021. See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chedule of property and equipment, net</t>
        </is>
      </c>
      <c r="B4" s="4" t="inlineStr">
        <is>
          <t xml:space="preserve">Useful Life in Years
Computers and software 3
Office furniture and equipment 3-7 </t>
        </is>
      </c>
    </row>
    <row r="5">
      <c r="A5" s="4" t="inlineStr">
        <is>
          <t>Schedule of estimated useful lives of the right-of-use assets</t>
        </is>
      </c>
      <c r="B5" s="4" t="inlineStr">
        <is>
          <t xml:space="preserve">Years
Property 3-7
Motor vehicles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financial instruments [Abstract]</t>
        </is>
      </c>
    </row>
    <row r="4">
      <c r="A4" s="4" t="inlineStr">
        <is>
          <t>Schedule of analyzes non-derivative financial liabilities</t>
        </is>
      </c>
      <c r="B4" s="4" t="inlineStr">
        <is>
          <t xml:space="preserve">Less than one year Between one to two years
U.S. dollars in thousands
December 31, 2021:
Lease liabilities 365 197
IIA liability - 182
Accounts payable and accruals 4,058 -
4,423 379
December 31, 2020:
Contingent consideration 915 684
Lease liabilities 298 365
IIA liability - 140
Accounts payable and accruals 1,632 -
2,845 1,189 </t>
        </is>
      </c>
    </row>
    <row r="5">
      <c r="A5" s="4" t="inlineStr">
        <is>
          <t>Schedule of financial assets at fair value through profit or loss</t>
        </is>
      </c>
      <c r="B5" s="4" t="inlineStr">
        <is>
          <t xml:space="preserve">December 31
2021 2020
U.S. dollars in thousands
Stocks 291 -
Global debentures 1,135 -
U.S. corporate debentures 1,624 -
U.S. government debentures 2,837 -
5,887 - </t>
        </is>
      </c>
    </row>
    <row r="6">
      <c r="A6" s="4" t="inlineStr">
        <is>
          <t>Schedule of recognized in profit or loss</t>
        </is>
      </c>
      <c r="B6" s="4" t="inlineStr">
        <is>
          <t xml:space="preserve">Year ended December 31
2021 2020
U.S. dollars in thousands
Stocks investment (61 ) -
Debentures investment (19 ) -
(80 ) - </t>
        </is>
      </c>
    </row>
    <row r="7">
      <c r="A7" s="4" t="inlineStr">
        <is>
          <t>Schedule of fair value measurements based on unobservable data</t>
        </is>
      </c>
      <c r="B7" s="4" t="inlineStr">
        <is>
          <t xml:space="preserve">Contingent Derivative Total
U.S. dollars in thousands
Balance as of January 1, 2021 1,599 1,448 3,047
Payment of contingent consideration (915 ) - (915 )
Recognition of day 1 loss within profit or loss - 328 328
Changes in fair value recognized within profit or loss (684 ) (1,288 ) (1,972 )
Balance as of December 31, 2021 - 488 488
Contingent Convertible Derivative Total
U.S. dollars in thousands
Balance as of January 1, 2020 2,170 7,151 1,637 10,958
Initial recognition of financial liability 684 - 1,450 2,134
Conversion to equity of financial liability - (4,778 ) - (4,778 )
Repayment of convertible debentures - (680 ) - (680 )
Payment of contingent consideration (1,600 ) - - (1,600 )
Recognition of day 1 loss within profit or loss - - 329 329
Changes in fair value recognized within profit or loss 345 (1,693 ) (1,968 ) (3,316 )
Balance as of December 31, 2020 1,599 - 1,448 3,047
Contingent Convertible Derivative Total
U.S. dollars in thousands
Balance as of January 1, 2019 - - - -
Initial recognition of financial liability 2,008 13,257 9,980 25,245
Initial recognition of unrecognized day 1 loss - (5,836 ) (4,856 ) (10,692 )
Conversion to equity of or other financial liability - (4,501 ) (1,061 ) (5,562 )
Repayment of convertible debentures - (470 ) - (470 )
Recognition of day 1 loss within profit or loss - 4,198 2,551 6,749
Changes in fair value recognized within profit or loss 162 503 (4,977 ) (4,312 )
Balance as of December 31, 2019 2,170 7,151 1,637 10,958 </t>
        </is>
      </c>
    </row>
    <row r="8">
      <c r="A8" s="4" t="inlineStr">
        <is>
          <t>Schedule of Financial instruments</t>
        </is>
      </c>
      <c r="B8" s="4" t="inlineStr">
        <is>
          <t xml:space="preserve">Financial assets at
U.S. dollars
December 31, 2021
Assets:
Cash and cash equivalents 3,828
Accounts receivable (excluding prepaid expenses) 1,848
Long-term restricted deposits 84
Long-term deposit 65
5,825
December 31, 2020
Assets:
Cash and cash equivalents 11,017
Accounts receivable (excluding prepaid expenses) 981
Long-term restricted deposits 89
Long-term deposit 50
12,137
Liabilities at fair Financial liabilities Total
U.S. dollars in thousands
December 31, 2021
Liabilities:
Lease liabilities 562 562
Accounts payable and accruals - 4,058 4,058
IIA liability - 182 182
Derivative financial instruments 488 - 488
488 4,802 5,290
December 31, 2020
Liabilities:
Contingent consideration 1,599 - 1,599
Lease liabilities - 663 663
Accounts payable and accruals - 1,632 1,632
IIA liability - 140 140
Derivative financial instruments 1,448 - 1,448
3,047 2,435 5,482 </t>
        </is>
      </c>
    </row>
    <row r="9">
      <c r="A9" s="4" t="inlineStr">
        <is>
          <t>Schedule of binomial share price model</t>
        </is>
      </c>
      <c r="B9" s="4" t="inlineStr">
        <is>
          <t>Year ended December 31,
2021 2020
Risk-free interest rate - 0.16% - 0.4%
Expected term (in years) - 0.68 - 1.24
Expected volatility - 84.52% - 125.97%
Year ended December 31,
2021 2020
Risk-free interest rate 0.83 % 0.21 %
Expected term (in years) 2.43 3.43
Expected volatility 104.07 % 104.47 %
Year ended December 31,
2021 2020
Risk-free interest rate 0.95% - 1.15% 0.23% - 0.37%
Expected term (in years) 2.86 – 3.75 3.86 - 5.00
Expected volatility 99.93% - 101.72% 95.43% - 101.48%
Year ended December 31,
2021 2020
Risk-free interest rate - 0.10 %
Expected term (in years) - 1.06
Expected volatility of revenue or both revenue and variable expenses - 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1</t>
        </is>
      </c>
    </row>
    <row r="3">
      <c r="A3" s="3" t="inlineStr">
        <is>
          <t>Disclosure of property, plant and equipment [text block] [Abstract]</t>
        </is>
      </c>
    </row>
    <row r="4">
      <c r="A4" s="4" t="inlineStr">
        <is>
          <t>Schedule of property and equipment, net</t>
        </is>
      </c>
      <c r="B4" s="4" t="inlineStr">
        <is>
          <t xml:space="preserve">December 31
2021 2020 2019
U.S. dollar in thousands
Cost:
Computers and software 461 407 382
Office furniture and equipment 162 148 131
Leasehold improvements 56 56 56
679 611 569
Less – accumulated depreciation (560 ) (467 ) (303 )
Property and equipment, net 119 144 2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text block] [Abstract]</t>
        </is>
      </c>
    </row>
    <row r="4">
      <c r="A4" s="4" t="inlineStr">
        <is>
          <t>Schedule of intangible assets</t>
        </is>
      </c>
      <c r="B4" s="4" t="inlineStr">
        <is>
          <t xml:space="preserve">Cost Accumulated amortization
Balance at Additions Impairment Balance Balance at Additions Retirements Balance
beginning during during at end beginning during during at end Amortized
of year the year the year of year of year the year the year of year balance
U.S. dollar in thousands
2021
Technology 5,059 996 - 6,055 1,575 1,090 - 2,665 3,390
Customer relations 774 3,228 - 4,002 57 322 - 379 3,623
Goodwill 5,387 6,311 (700 ) 10,998 - - - - 10,998
11,220 10,535 (700 ) 21,055 1,632 1,412 - 3,044 18,011
2020
Technology 4,959 100 - 5,059 592 983 - 1,575 3,484
Customer relations 259 515 - 774 19 38 - 57 717
Goodwill 6,877 1,269 (2,759 ) 5,387 - - - - 5,387
12,095 1,884 (2,759 ) 11,220 611 1,021 - 1,632 9,588
2019
Technology 2,263 4,651 (1,955 ) 4,959 1,469 808 (1,685 ) 592 4,367
Customer relations 38 259 (38 ) 259 36 21 (38 ) 19 240
Goodwill 523 7,356 (1,002 ) 6,877 - - - - 6,877
2,824 12,266 (2,995 ) 12,095 1,505 829 (1,723 ) 611 11,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1</t>
        </is>
      </c>
    </row>
    <row r="3">
      <c r="A3" s="3" t="inlineStr">
        <is>
          <t>Disclosure of income tax [text block] [Abstract]</t>
        </is>
      </c>
    </row>
    <row r="4">
      <c r="A4" s="4" t="inlineStr">
        <is>
          <t>Schedule of deferred taxes</t>
        </is>
      </c>
      <c r="B4" s="4" t="inlineStr">
        <is>
          <t xml:space="preserve">Property and equipment, net Intangible assets, net Carryforward tax losses Total
U.S. dollar in thousands
Balance as of January 1, 2021 (10 ) (783 ) - (793 )
Changes during the year:
Initial recognition due to business combination - (825 ) - (825 )
Taxes on income 10 541 422 973
Balance as of December 31, 2021 - (1,067 ) 422 (645 )
Balance as of January 1, 2020 (33 ) (1,007 ) - (1,040 )
Changes during the year:
Taxes on income 23 224 - 247
Balance as of December 31, 2020 (10 ) (783 ) - (793 )
Balance as of January 1, 2019 - - - -
Initial recognition due to business combination (46 ) (1,129 ) 149 (1,026 )
Changes during the year:
Taxes on income 13 122 (149 ) (14 )
Balance as of December 31, 2019 (33 ) (1,007 ) - (1,040 ) </t>
        </is>
      </c>
    </row>
    <row r="5">
      <c r="A5" s="4" t="inlineStr">
        <is>
          <t>Schedule of reconciliation of theoretical tax expense</t>
        </is>
      </c>
      <c r="B5" s="4" t="inlineStr">
        <is>
          <t xml:space="preserve">Year ended December 31
2021 2020 2019
% U.S. dollars % U.S. dollars % U.S. dollars
Loss before taxes on income, as reported in the statement of profit or loss 23 14,070 23 8,091 23 12,975
Theoretical taxes on income (3,236 ) (1,861 ) (2,984 )
Increase in taxes resulting from permanent differences - non-deductible expenses 311 86 1,039
Increase in taxes resulting from losses in the reported year for which deferred taxes were not recognized 1,980 1,529 1,968
Taxes on income (945 ) (246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als (Tables)</t>
        </is>
      </c>
      <c r="B1" s="2" t="inlineStr">
        <is>
          <t>12 Months Ended</t>
        </is>
      </c>
    </row>
    <row r="2">
      <c r="B2" s="2" t="inlineStr">
        <is>
          <t>Dec. 31, 2021</t>
        </is>
      </c>
    </row>
    <row r="3">
      <c r="A3" s="3" t="inlineStr">
        <is>
          <t>Disclosure Of Accounts Payable And Accruals Explanatory [Abstract]</t>
        </is>
      </c>
    </row>
    <row r="4">
      <c r="A4" s="4" t="inlineStr">
        <is>
          <t>Schedule of accounts payable - other</t>
        </is>
      </c>
      <c r="B4" s="4" t="inlineStr">
        <is>
          <t xml:space="preserve">December 31
2021 2020
U.S. dollars in thousands
Accrued expenses 1,469 660
Employees and related institutions 1,345 698
Government institutions 25 -
2,839 1,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 width="20" customWidth="1" min="5" max="5"/>
    <col width="13" customWidth="1" min="6" max="6"/>
  </cols>
  <sheetData>
    <row r="1">
      <c r="A1" s="1" t="inlineStr">
        <is>
          <t>Consolidated Statements of Changes in Equity - USD ($) $ in Thousands</t>
        </is>
      </c>
      <c r="B1" s="2" t="inlineStr">
        <is>
          <t>Ordinary shares</t>
        </is>
      </c>
      <c r="C1" s="2" t="inlineStr">
        <is>
          <t>Share premium</t>
        </is>
      </c>
      <c r="D1" s="2" t="inlineStr">
        <is>
          <t>Other equity reserves</t>
        </is>
      </c>
      <c r="E1" s="2" t="inlineStr">
        <is>
          <t>Accumulated deficit</t>
        </is>
      </c>
      <c r="F1" s="2" t="inlineStr">
        <is>
          <t>Total</t>
        </is>
      </c>
    </row>
    <row r="2">
      <c r="A2" s="4" t="inlineStr">
        <is>
          <t>Balance at Dec. 31, 2018</t>
        </is>
      </c>
      <c r="C2" s="6" t="n">
        <v>41594</v>
      </c>
      <c r="D2" s="6" t="n">
        <v>11805</v>
      </c>
      <c r="E2" s="6" t="n">
        <v>-49689</v>
      </c>
      <c r="F2" s="6" t="n">
        <v>3710</v>
      </c>
    </row>
    <row r="3">
      <c r="A3" s="4" t="inlineStr">
        <is>
          <t>Balance (in Shares) at Dec. 31, 2018</t>
        </is>
      </c>
      <c r="B3" s="5" t="n">
        <v>101695</v>
      </c>
    </row>
    <row r="4">
      <c r="A4" s="4" t="inlineStr">
        <is>
          <t>Exercise of options</t>
        </is>
      </c>
      <c r="C4" s="5" t="n">
        <v>30</v>
      </c>
      <c r="D4" s="5" t="n">
        <v>-30</v>
      </c>
      <c r="E4" s="4" t="inlineStr">
        <is>
          <t xml:space="preserve"> </t>
        </is>
      </c>
    </row>
    <row r="5">
      <c r="A5" s="4" t="inlineStr">
        <is>
          <t>Exercise of options (in Shares)</t>
        </is>
      </c>
      <c r="B5" s="5" t="n">
        <v>1658</v>
      </c>
    </row>
    <row r="6">
      <c r="A6" s="4" t="inlineStr">
        <is>
          <t>Exercise of warrants and pre-funded warrants</t>
        </is>
      </c>
      <c r="C6" s="5" t="n">
        <v>1517</v>
      </c>
      <c r="D6" s="5" t="n">
        <v>-1192</v>
      </c>
      <c r="F6" s="5" t="n">
        <v>325</v>
      </c>
    </row>
    <row r="7">
      <c r="A7" s="4" t="inlineStr">
        <is>
          <t>Exercise of warrants and pre-funded warrants (in Shares)</t>
        </is>
      </c>
      <c r="B7" s="5" t="n">
        <v>402479</v>
      </c>
    </row>
    <row r="8">
      <c r="A8" s="4" t="inlineStr">
        <is>
          <t>Expiry of options</t>
        </is>
      </c>
      <c r="C8" s="5" t="n">
        <v>770</v>
      </c>
      <c r="D8" s="5" t="n">
        <v>-770</v>
      </c>
      <c r="E8" s="4" t="inlineStr">
        <is>
          <t xml:space="preserve"> </t>
        </is>
      </c>
    </row>
    <row r="9">
      <c r="A9" s="4" t="inlineStr">
        <is>
          <t>Expiry of options (in Shares)</t>
        </is>
      </c>
      <c r="B9" s="4" t="inlineStr">
        <is>
          <t xml:space="preserve"> </t>
        </is>
      </c>
    </row>
    <row r="10">
      <c r="A10" s="4" t="inlineStr">
        <is>
          <t>Share-based payments</t>
        </is>
      </c>
      <c r="C10" s="5" t="n">
        <v>129</v>
      </c>
      <c r="D10" s="5" t="n">
        <v>483</v>
      </c>
      <c r="F10" s="5" t="n">
        <v>612</v>
      </c>
    </row>
    <row r="11">
      <c r="A11" s="4" t="inlineStr">
        <is>
          <t>Share-based payments (in Shares)</t>
        </is>
      </c>
      <c r="B11" s="5" t="n">
        <v>2500</v>
      </c>
    </row>
    <row r="12">
      <c r="A12" s="4" t="inlineStr">
        <is>
          <t>Classification to equity of series B warrants</t>
        </is>
      </c>
      <c r="C12" s="5" t="n">
        <v>902</v>
      </c>
      <c r="D12" s="4" t="inlineStr">
        <is>
          <t xml:space="preserve"> </t>
        </is>
      </c>
      <c r="F12" s="5" t="n">
        <v>902</v>
      </c>
    </row>
    <row r="13">
      <c r="A13" s="4" t="inlineStr">
        <is>
          <t>Classification to equity of series B warrants (in Shares)</t>
        </is>
      </c>
      <c r="B13" s="5" t="n">
        <v>13912</v>
      </c>
    </row>
    <row r="14">
      <c r="A14" s="4" t="inlineStr">
        <is>
          <t>Conversion of convertible debentures</t>
        </is>
      </c>
      <c r="C14" s="5" t="n">
        <v>3263</v>
      </c>
      <c r="D14" s="4" t="inlineStr">
        <is>
          <t xml:space="preserve"> </t>
        </is>
      </c>
      <c r="F14" s="5" t="n">
        <v>3263</v>
      </c>
    </row>
    <row r="15">
      <c r="A15" s="4" t="inlineStr">
        <is>
          <t>Conversion of convertible debentures (in Shares)</t>
        </is>
      </c>
      <c r="B15" s="5" t="n">
        <v>410045</v>
      </c>
    </row>
    <row r="16">
      <c r="A16" s="4" t="inlineStr">
        <is>
          <t>Issuance of shares in a business combination</t>
        </is>
      </c>
      <c r="C16" s="5" t="n">
        <v>3568</v>
      </c>
      <c r="D16" s="4" t="inlineStr">
        <is>
          <t xml:space="preserve"> </t>
        </is>
      </c>
      <c r="F16" s="5" t="n">
        <v>3568</v>
      </c>
    </row>
    <row r="17">
      <c r="A17" s="4" t="inlineStr">
        <is>
          <t>Issuance of shares in a business combination (in Shares)</t>
        </is>
      </c>
      <c r="B17" s="5" t="n">
        <v>86827</v>
      </c>
    </row>
    <row r="18">
      <c r="A18" s="4" t="inlineStr">
        <is>
          <t>Public offerings, net of issuance costs of $661 thousand</t>
        </is>
      </c>
      <c r="C18" s="5" t="n">
        <v>621</v>
      </c>
      <c r="D18" s="5" t="n">
        <v>2774</v>
      </c>
      <c r="F18" s="5" t="n">
        <v>3395</v>
      </c>
    </row>
    <row r="19">
      <c r="A19" s="4" t="inlineStr">
        <is>
          <t>Public offerings, net of issuance costs of $661 thousand (in Shares)</t>
        </is>
      </c>
      <c r="B19" s="5" t="n">
        <v>390672</v>
      </c>
    </row>
    <row r="20">
      <c r="A20" s="4" t="inlineStr">
        <is>
          <t>Net loss for the year</t>
        </is>
      </c>
      <c r="B20" s="4" t="inlineStr">
        <is>
          <t xml:space="preserve"> </t>
        </is>
      </c>
      <c r="C20" s="4" t="inlineStr">
        <is>
          <t xml:space="preserve"> </t>
        </is>
      </c>
      <c r="E20" s="5" t="n">
        <v>-12998</v>
      </c>
      <c r="F20" s="5" t="n">
        <v>-12998</v>
      </c>
    </row>
    <row r="21">
      <c r="A21" s="4" t="inlineStr">
        <is>
          <t>Balance at Dec. 31, 2019</t>
        </is>
      </c>
      <c r="C21" s="5" t="n">
        <v>52394</v>
      </c>
      <c r="D21" s="5" t="n">
        <v>13070</v>
      </c>
      <c r="E21" s="5" t="n">
        <v>-62687</v>
      </c>
      <c r="F21" s="5" t="n">
        <v>2777</v>
      </c>
    </row>
    <row r="22">
      <c r="A22" s="4" t="inlineStr">
        <is>
          <t>Balance (in Shares) at Dec. 31, 2019</t>
        </is>
      </c>
      <c r="B22" s="5" t="n">
        <v>1409788</v>
      </c>
    </row>
    <row r="23">
      <c r="A23" s="4" t="inlineStr">
        <is>
          <t>Exercise of options</t>
        </is>
      </c>
      <c r="C23" s="5" t="n">
        <v>8</v>
      </c>
      <c r="D23" s="5" t="n">
        <v>-8</v>
      </c>
      <c r="E23" s="4" t="inlineStr">
        <is>
          <t xml:space="preserve"> </t>
        </is>
      </c>
    </row>
    <row r="24">
      <c r="A24" s="4" t="inlineStr">
        <is>
          <t>Exercise of options (in Shares)</t>
        </is>
      </c>
      <c r="B24" s="5" t="n">
        <v>6282</v>
      </c>
    </row>
    <row r="25">
      <c r="A25" s="4" t="inlineStr">
        <is>
          <t>Exercise of warrants and pre-funded warrants</t>
        </is>
      </c>
      <c r="C25" s="5" t="n">
        <v>10506</v>
      </c>
      <c r="D25" s="5" t="n">
        <v>-6835</v>
      </c>
      <c r="F25" s="5" t="n">
        <v>3671</v>
      </c>
    </row>
    <row r="26">
      <c r="A26" s="4" t="inlineStr">
        <is>
          <t>Exercise of warrants and pre-funded warrants (in Shares)</t>
        </is>
      </c>
      <c r="B26" s="5" t="n">
        <v>11243212</v>
      </c>
    </row>
    <row r="27">
      <c r="A27" s="4" t="inlineStr">
        <is>
          <t>Expiry of options</t>
        </is>
      </c>
      <c r="C27" s="5" t="n">
        <v>9</v>
      </c>
      <c r="D27" s="5" t="n">
        <v>-9</v>
      </c>
      <c r="E27" s="4" t="inlineStr">
        <is>
          <t xml:space="preserve"> </t>
        </is>
      </c>
    </row>
    <row r="28">
      <c r="A28" s="4" t="inlineStr">
        <is>
          <t>Expiry of options (in Shares)</t>
        </is>
      </c>
      <c r="B28" s="4" t="inlineStr">
        <is>
          <t xml:space="preserve"> </t>
        </is>
      </c>
    </row>
    <row r="29">
      <c r="A29" s="4" t="inlineStr">
        <is>
          <t>Share-based payments</t>
        </is>
      </c>
      <c r="B29" s="4" t="inlineStr">
        <is>
          <t xml:space="preserve"> </t>
        </is>
      </c>
      <c r="D29" s="5" t="n">
        <v>742</v>
      </c>
      <c r="F29" s="5" t="n">
        <v>742</v>
      </c>
    </row>
    <row r="30">
      <c r="A30" s="4" t="inlineStr">
        <is>
          <t>Share-based payments (in Shares)</t>
        </is>
      </c>
      <c r="B30" s="4" t="inlineStr">
        <is>
          <t xml:space="preserve"> </t>
        </is>
      </c>
    </row>
    <row r="31">
      <c r="A31" s="4" t="inlineStr">
        <is>
          <t>Conversion of convertible debentures</t>
        </is>
      </c>
      <c r="C31" s="5" t="n">
        <v>3414</v>
      </c>
      <c r="D31" s="4" t="inlineStr">
        <is>
          <t xml:space="preserve"> </t>
        </is>
      </c>
      <c r="F31" s="5" t="n">
        <v>3414</v>
      </c>
    </row>
    <row r="32">
      <c r="A32" s="4" t="inlineStr">
        <is>
          <t>Conversion of convertible debentures (in Shares)</t>
        </is>
      </c>
      <c r="B32" s="5" t="n">
        <v>1109708</v>
      </c>
    </row>
    <row r="33">
      <c r="A33" s="4" t="inlineStr">
        <is>
          <t>Public offerings, net of issuance costs of $661 thousand</t>
        </is>
      </c>
      <c r="C33" s="5" t="n">
        <v>5161</v>
      </c>
      <c r="D33" s="5" t="n">
        <v>8296</v>
      </c>
      <c r="F33" s="5" t="n">
        <v>13457</v>
      </c>
    </row>
    <row r="34">
      <c r="A34" s="4" t="inlineStr">
        <is>
          <t>Public offerings, net of issuance costs of $661 thousand (in Shares)</t>
        </is>
      </c>
      <c r="B34" s="5" t="n">
        <v>4383600</v>
      </c>
    </row>
    <row r="35">
      <c r="A35" s="4" t="inlineStr">
        <is>
          <t>Net loss for the year</t>
        </is>
      </c>
      <c r="B35" s="4" t="inlineStr">
        <is>
          <t xml:space="preserve"> </t>
        </is>
      </c>
      <c r="C35" s="4" t="inlineStr">
        <is>
          <t xml:space="preserve"> </t>
        </is>
      </c>
      <c r="E35" s="5" t="n">
        <v>-7845</v>
      </c>
      <c r="F35" s="5" t="n">
        <v>-7845</v>
      </c>
    </row>
    <row r="36">
      <c r="A36" s="4" t="inlineStr">
        <is>
          <t>Balance at Dec. 31, 2020</t>
        </is>
      </c>
      <c r="C36" s="5" t="n">
        <v>71492</v>
      </c>
      <c r="D36" s="5" t="n">
        <v>15256</v>
      </c>
      <c r="E36" s="5" t="n">
        <v>-70532</v>
      </c>
      <c r="F36" s="5" t="n">
        <v>16216</v>
      </c>
    </row>
    <row r="37">
      <c r="A37" s="4" t="inlineStr">
        <is>
          <t>Balance (in Shares) at Dec. 31, 2020</t>
        </is>
      </c>
      <c r="B37" s="5" t="n">
        <v>18152590</v>
      </c>
    </row>
    <row r="38">
      <c r="A38" s="4" t="inlineStr">
        <is>
          <t>Exercise of options</t>
        </is>
      </c>
      <c r="C38" s="5" t="n">
        <v>105</v>
      </c>
      <c r="D38" s="5" t="n">
        <v>-105</v>
      </c>
    </row>
    <row r="39">
      <c r="A39" s="4" t="inlineStr">
        <is>
          <t>Exercise of options (in Shares)</t>
        </is>
      </c>
      <c r="B39" s="5" t="n">
        <v>69804</v>
      </c>
    </row>
    <row r="40">
      <c r="A40" s="4" t="inlineStr">
        <is>
          <t>Exercise of warrants</t>
        </is>
      </c>
      <c r="C40" s="5" t="n">
        <v>4881</v>
      </c>
      <c r="D40" s="5" t="n">
        <v>-1172</v>
      </c>
      <c r="F40" s="5" t="n">
        <v>3709</v>
      </c>
    </row>
    <row r="41">
      <c r="A41" s="4" t="inlineStr">
        <is>
          <t>Exercise of warrants (in Shares)</t>
        </is>
      </c>
      <c r="B41" s="5" t="n">
        <v>3090900</v>
      </c>
    </row>
    <row r="42">
      <c r="A42" s="4" t="inlineStr">
        <is>
          <t>Expiry of options</t>
        </is>
      </c>
      <c r="C42" s="5" t="n">
        <v>84</v>
      </c>
      <c r="D42" s="5" t="n">
        <v>-84</v>
      </c>
    </row>
    <row r="43">
      <c r="A43" s="4" t="inlineStr">
        <is>
          <t>Share-based payments</t>
        </is>
      </c>
      <c r="D43" s="5" t="n">
        <v>2345</v>
      </c>
      <c r="F43" s="5" t="n">
        <v>2345</v>
      </c>
    </row>
    <row r="44">
      <c r="A44" s="4" t="inlineStr">
        <is>
          <t>Issuance of shares in a business combination</t>
        </is>
      </c>
      <c r="C44" s="5" t="n">
        <v>5808</v>
      </c>
      <c r="F44" s="5" t="n">
        <v>5808</v>
      </c>
    </row>
    <row r="45">
      <c r="A45" s="4" t="inlineStr">
        <is>
          <t>Issuance of shares in a business combination (in Shares)</t>
        </is>
      </c>
      <c r="B45" s="5" t="n">
        <v>4062045</v>
      </c>
    </row>
    <row r="46">
      <c r="A46" s="4" t="inlineStr">
        <is>
          <t>Direct registered offerings, net of issuance costs of $527 thousand</t>
        </is>
      </c>
      <c r="C46" s="5" t="n">
        <v>8731</v>
      </c>
      <c r="D46" s="5" t="n">
        <v>492</v>
      </c>
      <c r="F46" s="5" t="n">
        <v>9223</v>
      </c>
    </row>
    <row r="47">
      <c r="A47" s="4" t="inlineStr">
        <is>
          <t>Direct registered offerings, net of issuance costs of $527 thousand (in Shares)</t>
        </is>
      </c>
      <c r="B47" s="5" t="n">
        <v>4615000</v>
      </c>
    </row>
    <row r="48">
      <c r="A48" s="4" t="inlineStr">
        <is>
          <t>Issuance of shares for service provider</t>
        </is>
      </c>
      <c r="C48" s="5" t="n">
        <v>11</v>
      </c>
      <c r="F48" s="5" t="n">
        <v>11</v>
      </c>
    </row>
    <row r="49">
      <c r="A49" s="4" t="inlineStr">
        <is>
          <t>Issuance of shares for service provider (in Shares)</t>
        </is>
      </c>
      <c r="B49" s="5" t="n">
        <v>10000</v>
      </c>
    </row>
    <row r="50">
      <c r="A50" s="4" t="inlineStr">
        <is>
          <t>Net loss for the year</t>
        </is>
      </c>
      <c r="E50" s="5" t="n">
        <v>-13125</v>
      </c>
      <c r="F50" s="5" t="n">
        <v>-13125</v>
      </c>
    </row>
    <row r="51">
      <c r="A51" s="4" t="inlineStr">
        <is>
          <t>Balance at Dec. 31, 2021</t>
        </is>
      </c>
      <c r="C51" s="6" t="n">
        <v>91112</v>
      </c>
      <c r="D51" s="6" t="n">
        <v>16732</v>
      </c>
      <c r="E51" s="6" t="n">
        <v>-83657</v>
      </c>
      <c r="F51" s="6" t="n">
        <v>24187</v>
      </c>
    </row>
    <row r="52">
      <c r="A52" s="4" t="inlineStr">
        <is>
          <t>Balance (in Shares) at Dec. 31, 2021</t>
        </is>
      </c>
      <c r="B52" s="5" t="n">
        <v>30000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right-of-use assets</t>
        </is>
      </c>
      <c r="B4" s="4" t="inlineStr">
        <is>
          <t xml:space="preserve">Property Motor vehicles Total
U.S. dollars in thousands
Cost:
Balance as of January 1, 2021 639 171 810
Additions 124 83 207
Disposals - (98 ) (98 )
Balance as of December 31, 2021 763 156 919
Accumulated amortization:
Balance as of January 1, 2021 (204 ) (63 ) (267 )
Additions (209 ) (66 ) (275 )
Disposals - 74 74
Balance as of December 31, 2021 (413 ) (55 ) (468 )
350 101 451
Cost:
Balance as of January 1, 2020 465 113 578
Additions 174 162 336
Disposals - (104 ) (104 )
Balance as of December 31, 2020 639 171 810
Accumulated amortization:
Balance as of January 1, 2020 (106 ) (31 ) (137 )
Additions (98 ) (81 ) (179 )
Disposals - 49 49
Balance as of December 31, 2020 (204 ) (63 ) (267 )
435 108 543 </t>
        </is>
      </c>
    </row>
    <row r="5">
      <c r="A5" s="4" t="inlineStr">
        <is>
          <t>Schedule of lease liabilities</t>
        </is>
      </c>
      <c r="B5" s="4" t="inlineStr">
        <is>
          <t xml:space="preserve">Property Motor vehicles Total
U.S. dollars in thousands
Balance as of January 1, 2021 534 129 663
Additions 124 74 198
Disposals - (30 ) (30 )
Interest expense 92 10 102
Payments (291 ) (80 ) (371 )
Balance as of December 31, 2021 459 103 562
Short-term lease liabilities 306 59 365
Long-term lease liabilities 153 44 197
Balance as of December 31, 2021 459 103 562
Balance as of January 1, 2020 431 77 508
Additions 174 162 336
Disposals - (52 ) (52 )
Interest expense 77 8 85
Payments (148 ) (66 ) (214 )
Balance as of December 31, 2020 534 129 663
Short-term lease liabilities 235 63 298
Long-term lease liabilities 299 66 365
Balance as of December 31, 2020 534 129 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1</t>
        </is>
      </c>
    </row>
    <row r="3">
      <c r="A3" s="3" t="inlineStr">
        <is>
          <t>Disclosure of share-based payment arrangements [text block] [Abstract]</t>
        </is>
      </c>
    </row>
    <row r="4">
      <c r="A4" s="4" t="inlineStr">
        <is>
          <t>Schedule of company's grants under the Plan</t>
        </is>
      </c>
      <c r="B4" s="4" t="inlineStr">
        <is>
          <t xml:space="preserve">Date of grant Options amount Exercise Fair value at the Volatility (3) Risk free interest Expected term (in years)
October 2, 2019 6,737 0.8-162.48 189 81.33 % 0.72 % 3
February 25, 2020 (1) 13,171 0.04 27 - - 3
May 26, 2020 (1) 7,672 0.00 10 - - 3
August 2, 2020 1,282,250 0.00-6.04 1,341 99.89%-109.54% 0.16%-0.71% 3-10
August 30, 2020 7,500 5.23 5 99.08 % 0.74 % 10
September 15, 2020 911,250 6.04 483 98.66%-120.99% 0.07%-0.82% 1.5-10
December 23, 2020 (1) 10,560 0.00 13 - - 3
March 7, 2021 298,755 6.27 267 97.59 % 1.27 % 10
April 13, 2021 110,000 5.20 94 97.42 % 0.50%-1.18% 5-10
August 25, 2021 1,657,572 4.00 1,117 94.98%-106.19% 0.17%-1.14% 3-10
September 19, 2021 483,750 4.60 291 94.56 % 1.24 % 10
October 6, 2021 12,500 4.00 8 106.19 % 0.17 % 3
October 17, 2021 12,500 4.00 8 106.19 % 0.17 % 3 </t>
        </is>
      </c>
    </row>
    <row r="5">
      <c r="A5" s="4" t="inlineStr">
        <is>
          <t>Schedule of share options outstanding and weighted average exercise prices</t>
        </is>
      </c>
      <c r="B5" s="4" t="inlineStr">
        <is>
          <t xml:space="preserve">2021 2020 2019
Number of options Average Number of options Average Number of options Average
Outstanding at beginning of year: 2,206,321 2.00 6,532 248 4,341 888
Granted 2,575,077 1.31 2,232,403 1.20 6,737 35.2
Exercised (69,807 ) - (6,282 ) - (1,658 ) 0.40
Forfeited\Cancelled (472,898 ) 1.23 (26,250 ) 1.60 (2,501 ) 1,447
Expired (3,168 ) 19.75 (82 ) 1,042 (387 ) 676
Outstanding at end of year 4,235,525 1.52 2,206,321 2.00 6,532 248
Exercisable at end of year 883,567 2.19 147,729 6.00 6,347 128.8 </t>
        </is>
      </c>
    </row>
    <row r="6">
      <c r="A6" s="4" t="inlineStr">
        <is>
          <t>Schedule of information about exercise price and remaining contractual life of options outstanding</t>
        </is>
      </c>
      <c r="B6" s="4" t="inlineStr">
        <is>
          <t xml:space="preserve">2021 2020 2019
Exercise prices ($) Number outstanding at end of year Weighted average remaining contractual life (in years) Number outstanding at end of year Weighted average remaining contractual life (in years) Number outstanding at end of year Weighted average remaining contractual life (in years)
0.00-0.01 506,231 1.15-9.65 622,621 1.15-8.59 - -
1.23-1.89 3,722,972 1.58-9.65 1,577,250 8.59-8.71 - -
46.62-1,554.54 6,322 0.08-6.47 6,450 0.75-6.47 6,532 0.76-6.48
4,235,525 2,206,321 6,532 </t>
        </is>
      </c>
    </row>
    <row r="7">
      <c r="A7" s="4" t="inlineStr">
        <is>
          <t>Schedule of expenses recognized in the financial statements</t>
        </is>
      </c>
      <c r="B7" s="4" t="inlineStr">
        <is>
          <t xml:space="preserve">Year ended December 31
2021 2020 2019
U.S. dollar in thousands
Share-based payment plans 2,356 742 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Disclosure [Abstract]</t>
        </is>
      </c>
    </row>
    <row r="4">
      <c r="A4" s="4" t="inlineStr">
        <is>
          <t>Schedule of ordinary share capital</t>
        </is>
      </c>
      <c r="B4" s="4" t="inlineStr">
        <is>
          <t xml:space="preserve">Number of shares
Authorized Issued and paid Authorized Issued and paid
December 31, 2021 December 31, 2020
Ordinary shares of no-par value 75,000,000 30,000,339 75,000,000 18,152,5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business combinations [text block] [Abstract]</t>
        </is>
      </c>
    </row>
    <row r="4">
      <c r="A4" s="4" t="inlineStr">
        <is>
          <t>Schedule of total purchase price paid</t>
        </is>
      </c>
      <c r="B4" s="4" t="inlineStr">
        <is>
          <t xml:space="preserve">December 8,
U.S. dollar in thousands
Consideration:
Cash consideration 1,049
Contingent consideration 684
1,733
July 4, 2021
U.S. dollar in thousands
Consideration:
Cash 3,700
Fair value of ordinary shares issued 5,808
9,508 </t>
        </is>
      </c>
    </row>
    <row r="5">
      <c r="A5" s="4" t="inlineStr">
        <is>
          <t>Schedule of the fair values of assets acquired and liabilities</t>
        </is>
      </c>
      <c r="B5" s="4" t="inlineStr">
        <is>
          <t xml:space="preserve">December 8,
U.S. dollar in thousands
Cash and cash equivalents 30
Accounts receivable - trade 11
Accounts receivable - other 61
Customer relations 515
Accounts payable - trade (12 )
Accounts payable - other (2 )
Contract liabilities (139 )
Goodwill 1,269
Net assets acquired 1,733
July 4, 2021
U.S. dollar in thousands
Customer relations 3,228
Technologies 792
Deferred tax liabilities (825 )
Property and equipment, net 2
Goodwill 6,311
Net assets acquired 9,5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s and Cost of Revenues (Tables)</t>
        </is>
      </c>
      <c r="B1" s="2" t="inlineStr">
        <is>
          <t>12 Months Ended</t>
        </is>
      </c>
    </row>
    <row r="2">
      <c r="B2" s="2" t="inlineStr">
        <is>
          <t>Dec. 31, 2021</t>
        </is>
      </c>
    </row>
    <row r="3">
      <c r="A3" s="3" t="inlineStr">
        <is>
          <t>Disclosure Of Revenues And Cost Of Revenues [Abstract]</t>
        </is>
      </c>
    </row>
    <row r="4">
      <c r="A4" s="4" t="inlineStr">
        <is>
          <t>Schedule of revenues</t>
        </is>
      </c>
      <c r="B4" s="4" t="inlineStr">
        <is>
          <t xml:space="preserve">Year ended December 31
2021 2020 2019
U.S. dollar in thousands
Software as a Service 7,328 3,839 1,976
Advertising services 2,325 - -
Software licenses 227 447 625
Software support services 401 587 655
Other services - 13 28
10,281 4,886 3,284 </t>
        </is>
      </c>
    </row>
    <row r="5">
      <c r="A5" s="4" t="inlineStr">
        <is>
          <t>Schedule of revenue recognized future related to performance obligations</t>
        </is>
      </c>
      <c r="B5" s="4" t="inlineStr">
        <is>
          <t xml:space="preserve">2022 2023 and thereafter Total
U.S. dollar in thousands
Contracts with customers 514 18 532 </t>
        </is>
      </c>
    </row>
    <row r="6">
      <c r="A6" s="4" t="inlineStr">
        <is>
          <t>Schedule of cost of revenues</t>
        </is>
      </c>
      <c r="B6" s="4" t="inlineStr">
        <is>
          <t xml:space="preserve">Year ended December 31
2021 2020 2019
U.S. dollar in thousands
Payroll and related expenses 465 257 206
Clearing fees 213 - -
Traffic acquisition costs 1,118 - -
Share-based payment 53 5 31
Internet services providers 1,747 973 360
Networks and servers 341 129 88
Amortization of and depreciation 1,156 1,084 863
Impairment of intangible assets - - 270
Other 52 51 71
5,145 2,499 1,8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Disclosure of research and development expense [text block] [Abstract]</t>
        </is>
      </c>
    </row>
    <row r="4">
      <c r="A4" s="4" t="inlineStr">
        <is>
          <t>Schedule of research and development expenses</t>
        </is>
      </c>
      <c r="B4" s="4" t="inlineStr">
        <is>
          <t xml:space="preserve">Year ended December 31
2021 2020 2019
U.S. dollar in thousands
Payroll and related expenses 2,086 999 1,483
Share-based payment 770 124 6
Subcontractors 1,429 911 668
Other 486 168 328
4,771 2,202 2,4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and Marketing Expenses (Tables)</t>
        </is>
      </c>
      <c r="B1" s="2" t="inlineStr">
        <is>
          <t>12 Months Ended</t>
        </is>
      </c>
    </row>
    <row r="2">
      <c r="B2" s="2" t="inlineStr">
        <is>
          <t>Dec. 31, 2021</t>
        </is>
      </c>
    </row>
    <row r="3">
      <c r="A3" s="3" t="inlineStr">
        <is>
          <t>Disclosure Of Selling And Marketing Expenses [Abstract]</t>
        </is>
      </c>
    </row>
    <row r="4">
      <c r="A4" s="4" t="inlineStr">
        <is>
          <t>Schedule of selling and marketing expenses</t>
        </is>
      </c>
      <c r="B4" s="4" t="inlineStr">
        <is>
          <t xml:space="preserve">Year ended December 31
2021 2020 2019
U.S. dollar in thousands
Payroll and related expenses 3,471 2,701 2,385
Media costs 2,067 - -
Share-based payment 943 299 180
Professional fees 576 461 363
Marketing 523 440 452
Amortization of and depreciation 416 39 21
Other 352 275 382
8,348 4,215 3,7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Disclosure of general and administrative expense [text block] [Abstract]</t>
        </is>
      </c>
    </row>
    <row r="4">
      <c r="A4" s="4" t="inlineStr">
        <is>
          <t>Schedule of general and administrative expenses</t>
        </is>
      </c>
      <c r="B4" s="4" t="inlineStr">
        <is>
          <t xml:space="preserve">Year ended December 31
2021 2020 2019
U.S. dollar in thousands
Payroll and related expenses 1,678 1,130 838
Share-based payment 587 326 396
Professional fees 4,320 2,184 2,018
Other 428 557 505
7,013 4,197 3,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Expenses, Net (Tables)</t>
        </is>
      </c>
      <c r="B1" s="2" t="inlineStr">
        <is>
          <t>12 Months Ended</t>
        </is>
      </c>
    </row>
    <row r="2">
      <c r="B2" s="2" t="inlineStr">
        <is>
          <t>Dec. 31, 2021</t>
        </is>
      </c>
    </row>
    <row r="3">
      <c r="A3" s="3" t="inlineStr">
        <is>
          <t>Disclosure of finance income (cost) [text block] [Abstract]</t>
        </is>
      </c>
    </row>
    <row r="4">
      <c r="A4" s="4" t="inlineStr">
        <is>
          <t>Schedule of financial expenses, net</t>
        </is>
      </c>
      <c r="B4" s="4" t="inlineStr">
        <is>
          <t>Year ended December 31
2021 2020 2019
U.S. dollar in thousands
Finance expenses:
Bank fees and interest (121 ) (152 ) (166 )
Issuance expenses - (156 ) (447 )
Changes financial liabilities at fair value through profit or loss, including day 1 loss - - (5,649 )
Total finance expenses (121 ) (308 ) (6,262 )
Financing income:
Changes in financial liabilities at fair value through profit or loss, including day 1 loss 961 3,245 3,050
Changes in financial assets at fair value through profit or loss 80 - -
Interest received 8 14 4
Exchange differences 14 289 24
Total financing income 1,063 3,548 3,078
Financing income (expenses), net 942 3,240 (3,1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12 Months Ended</t>
        </is>
      </c>
    </row>
    <row r="2">
      <c r="B2" s="2" t="inlineStr">
        <is>
          <t>Dec. 31, 2021</t>
        </is>
      </c>
    </row>
    <row r="3">
      <c r="A3" s="3" t="inlineStr">
        <is>
          <t>Disclosure of earnings per share [text block] [Abstract]</t>
        </is>
      </c>
    </row>
    <row r="4">
      <c r="A4" s="4" t="inlineStr">
        <is>
          <t>Schedule of basic loss per share</t>
        </is>
      </c>
      <c r="B4" s="4" t="inlineStr">
        <is>
          <t xml:space="preserve">Year ended December 31
2021 2020 2019
Loss attributable to Company’s owners (U.S. dollars in thousands) (13,125 ) (7,845 ) (12,998 )
The weighted average of the number of ordinary shares in issue (in thousands) 27,106 11,074 340
Basic loss per share (U.S. dollar) (0.48 ) (0.71 ) (38.23 ) </t>
        </is>
      </c>
    </row>
    <row r="5">
      <c r="A5" s="4" t="inlineStr">
        <is>
          <t>Schedule of diluted loss per share</t>
        </is>
      </c>
      <c r="B5" s="4" t="inlineStr">
        <is>
          <t xml:space="preserve">Year ended December 31
2021 2020 2019
Loss attributable to the Company’s owners, used in computation of basic loss per share (U.S. dollars in thousands) (13,125 ) (7,845 ) (12,998 )
Adjustment in respect of the finance income relating to B warrants and warrants (U.S. dollars in thousands) - - (1,462 )
Adjustment in respect of the finance income relating to convertible debentures (U.S. dollars in thousands) - (1,692 ) -
(13,125 ) (9,537 ) (14,460 )
The weighted average of the number of ordinary shares in issue used in computation of basic loss per share (in thousands) 27,106 11,074 340
Adjustment in respect of the incremental shares assuming the conversion to B warrants and warrants (in thousands) - 11
Adjustment respect of the incremental shares assuming the conversion to convertible debentures (in thousands) - 1,911 -
27,106 12,985 351
Diluted loss per share (U.S. dollar) (0.48 ) (0.84 ) (41.25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hanges in Equity (Parentheticals) - shares</t>
        </is>
      </c>
      <c r="B1" s="2" t="inlineStr">
        <is>
          <t>12 Months Ended</t>
        </is>
      </c>
    </row>
    <row r="2">
      <c r="B2" s="2" t="inlineStr">
        <is>
          <t>Dec. 31, 2021</t>
        </is>
      </c>
      <c r="C2" s="2" t="inlineStr">
        <is>
          <t>Dec. 31, 2020</t>
        </is>
      </c>
      <c r="D2" s="2" t="inlineStr">
        <is>
          <t>Dec. 31, 2019</t>
        </is>
      </c>
    </row>
    <row r="3">
      <c r="A3" s="3" t="inlineStr">
        <is>
          <t>Consolidated Statements of Changes in Equity [Abstract]</t>
        </is>
      </c>
    </row>
    <row r="4">
      <c r="A4" s="4" t="inlineStr">
        <is>
          <t>Net of issuance costs</t>
        </is>
      </c>
      <c r="B4" s="5" t="n">
        <v>527</v>
      </c>
      <c r="C4" s="5" t="n">
        <v>1563</v>
      </c>
      <c r="D4" s="5" t="n">
        <v>6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 Parties Transactions and Balances (Tables)</t>
        </is>
      </c>
      <c r="B1" s="2" t="inlineStr">
        <is>
          <t>12 Months Ended</t>
        </is>
      </c>
    </row>
    <row r="2">
      <c r="B2" s="2" t="inlineStr">
        <is>
          <t>Dec. 31, 2021</t>
        </is>
      </c>
    </row>
    <row r="3">
      <c r="A3" s="3" t="inlineStr">
        <is>
          <t>Disclosure of related party [text block] [Abstract]</t>
        </is>
      </c>
    </row>
    <row r="4">
      <c r="A4" s="4" t="inlineStr">
        <is>
          <t>Schedule of compensation to related parties</t>
        </is>
      </c>
      <c r="B4" s="4" t="inlineStr">
        <is>
          <t xml:space="preserve">Year ended December 31
2021 2020 2019
U.S. dollar in thousands
Compensation to directors employed by the Company 1,041 1,122 656
Compensation to other key management personnel 444 1,245 1,410
Compensation to directors who are not employed by the Company 88 80 80 </t>
        </is>
      </c>
    </row>
    <row r="5">
      <c r="A5" s="4" t="inlineStr">
        <is>
          <t>Schedule of compensation to key management personnel for work services</t>
        </is>
      </c>
      <c r="B5" s="4" t="inlineStr">
        <is>
          <t xml:space="preserve">Year ended December 31
2021 2020 2019
U.S. dollar in thousands
Payroll, management fees, and other short-term benefits 1,181 2,069 1,894
Share-based payments 303 297 226
1,484 2,366 2,120 </t>
        </is>
      </c>
    </row>
    <row r="6">
      <c r="A6" s="4" t="inlineStr">
        <is>
          <t>Schedule of balances with related parties</t>
        </is>
      </c>
      <c r="B6" s="4" t="inlineStr">
        <is>
          <t xml:space="preserve">December 31
2021 2020
U.S. dollar in thousands
Employees payable 414 341
Accounts payable 61 71
475 4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ntity Level Disclosures and Segment Information (Tables)</t>
        </is>
      </c>
      <c r="B1" s="2" t="inlineStr">
        <is>
          <t>12 Months Ended</t>
        </is>
      </c>
    </row>
    <row r="2">
      <c r="B2" s="2" t="inlineStr">
        <is>
          <t>Dec. 31, 2021</t>
        </is>
      </c>
    </row>
    <row r="3">
      <c r="A3" s="3" t="inlineStr">
        <is>
          <t>Disclosure of entity's operating segments [text block] [Abstract]</t>
        </is>
      </c>
    </row>
    <row r="4">
      <c r="A4" s="4" t="inlineStr">
        <is>
          <t>Schedule of revenues by geographical area</t>
        </is>
      </c>
      <c r="B4" s="4" t="inlineStr">
        <is>
          <t xml:space="preserve">Enterprise cybersecurity Enterprise privacy Consumer cybersecurity &amp; privacy Consolidated Adjustment to net loss for year
Year ended December 31, 2021
U.S. dollar in thousands
Revenues 627 6,265 3,389 10,281
Adjusted operating loss (4,218 ) *(2,987 ) (1,319 ) - (8,524 )
Non-attributable corporate expenses (2,331 )
Share-based payments (2,356 )
Contingent consideration measurement 684
Impairment of goodwill and intangible assets (700 )
Depreciation and amortization (1,785 )
Operating loss (15,012 )
Financial expenses, net 942
Tax benefit 945
Net loss for the year (13,125 )
* Including legal expenses related to Bright Data action, see
also Note 11.
Enterprise cybersecurity Enterprise Consolidated Adjustment to net loss for year
Year ended December 31, 2020
U.S. dollar in thousands
Revenues 1,047 3,839 4,886
Adjusted operating loss (3,133 ) *(835 ) - (3,968 )
Non-attributable corporate expenses (2,154 )
Share-based payments (742 )
Contingent consideration measurement (345 )
Impairment of goodwill and intangible assets (2,759 )
Depreciation and amortization (1,363 )
Operating loss (11,331 )
Financial expenses, net 3,240
Taxes on income 246
Net loss for the year (7,845 )
* Including legal expenses related to Bright Data action, see
also Note 11.
Enterprise cybersecurity Enterprise Consolidated Adjustment to net loss for year
Year ended December 31, 2019
U.S. dollar in thousands
Revenues 1,308 1,976 3,284
Adjusted operating loss (4,066 ) 89 - (3,977 )
Non-attributable corporate expenses (2,649 )
Share-based payments (612 )
Contingent consideration measurement (159 )
Impairment of goodwill and intangible assets (1,272 )
Depreciation and amortization (1,122 )
Operating loss (9,791 )
Financial expenses, net (3,184 )
Taxes on income (23 )
Net loss for the year (12,998 ) </t>
        </is>
      </c>
    </row>
    <row r="5">
      <c r="A5" s="4" t="inlineStr">
        <is>
          <t>Schedule of major customers</t>
        </is>
      </c>
      <c r="B5" s="4" t="inlineStr">
        <is>
          <t xml:space="preserve">Israel U.S. Hong-Kong APAC Other Total
U.S. dollar in thousands
Company’s revenues:
For the year 2021 822 3,618 1,365 553 3,923 10,281
For the year 2020 973 1,837 - 427 1,649 4,886
For the year 2019 1,071 1,418 - 169 626 3,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77" customWidth="1" min="2" max="2"/>
    <col width="13" customWidth="1" min="3" max="3"/>
  </cols>
  <sheetData>
    <row r="1">
      <c r="A1" s="1" t="inlineStr">
        <is>
          <t>Interests in Other Entities (Details) - Schedule of subsidiaries</t>
        </is>
      </c>
      <c r="B1" s="2" t="inlineStr">
        <is>
          <t>12 Months Ended</t>
        </is>
      </c>
    </row>
    <row r="2">
      <c r="B2" s="2" t="inlineStr">
        <is>
          <t>Dec. 31, 2021</t>
        </is>
      </c>
    </row>
    <row r="3">
      <c r="A3" s="4" t="inlineStr">
        <is>
          <t>Safe-T Data A.R Ltd. [Member]</t>
        </is>
      </c>
    </row>
    <row r="4">
      <c r="A4" s="3" t="inlineStr">
        <is>
          <t>Interests in Other Entities (Details) - Schedule of subsidiaries [Line Items]</t>
        </is>
      </c>
    </row>
    <row r="5">
      <c r="A5" s="4" t="inlineStr">
        <is>
          <t>In this report</t>
        </is>
      </c>
      <c r="B5" s="4" t="inlineStr">
        <is>
          <t>Safe-T</t>
        </is>
      </c>
    </row>
    <row r="6">
      <c r="A6" s="4" t="inlineStr">
        <is>
          <t>Principal place of business</t>
        </is>
      </c>
      <c r="B6" s="4" t="inlineStr">
        <is>
          <t>Israel</t>
        </is>
      </c>
    </row>
    <row r="7">
      <c r="A7" s="4" t="inlineStr">
        <is>
          <t>Nature of business activities</t>
        </is>
      </c>
      <c r="B7" s="4" t="inlineStr">
        <is>
          <t>Enterprise cybersecurity solutions</t>
        </is>
      </c>
    </row>
    <row r="8">
      <c r="A8" s="4" t="inlineStr">
        <is>
          <t>Percentage held directly by the Company</t>
        </is>
      </c>
      <c r="B8" s="4" t="inlineStr">
        <is>
          <t>100.00%</t>
        </is>
      </c>
    </row>
    <row r="9">
      <c r="A9" s="4" t="inlineStr">
        <is>
          <t>Rate of shares held by the Company</t>
        </is>
      </c>
      <c r="B9" s="4" t="inlineStr">
        <is>
          <t>100.00%</t>
        </is>
      </c>
    </row>
    <row r="10">
      <c r="A10" s="4" t="inlineStr">
        <is>
          <t>Safe-T USA Inc. [Member]</t>
        </is>
      </c>
    </row>
    <row r="11">
      <c r="A11" s="3" t="inlineStr">
        <is>
          <t>Interests in Other Entities (Details) - Schedule of subsidiaries [Line Items]</t>
        </is>
      </c>
    </row>
    <row r="12">
      <c r="A12" s="4" t="inlineStr">
        <is>
          <t>In this report</t>
        </is>
      </c>
      <c r="B12" s="4" t="inlineStr">
        <is>
          <t>Safe-T Inc</t>
        </is>
      </c>
    </row>
    <row r="13">
      <c r="A13" s="4" t="inlineStr">
        <is>
          <t>Principal place of business</t>
        </is>
      </c>
      <c r="B13" s="4" t="inlineStr">
        <is>
          <t>USA</t>
        </is>
      </c>
    </row>
    <row r="14">
      <c r="A14" s="4" t="inlineStr">
        <is>
          <t>Nature of business activities</t>
        </is>
      </c>
      <c r="B14" s="4" t="inlineStr">
        <is>
          <t>Enterprise cybersecurity solutions</t>
        </is>
      </c>
    </row>
    <row r="15">
      <c r="A15" s="4" t="inlineStr">
        <is>
          <t>Rate of shares held by the Company</t>
        </is>
      </c>
      <c r="B15" s="4" t="inlineStr">
        <is>
          <t>100.00%</t>
        </is>
      </c>
    </row>
    <row r="16">
      <c r="A16" s="4" t="inlineStr">
        <is>
          <t>NetNut Ltd. [Member]</t>
        </is>
      </c>
    </row>
    <row r="17">
      <c r="A17" s="3" t="inlineStr">
        <is>
          <t>Interests in Other Entities (Details) - Schedule of subsidiaries [Line Items]</t>
        </is>
      </c>
    </row>
    <row r="18">
      <c r="A18" s="4" t="inlineStr">
        <is>
          <t>In this report</t>
        </is>
      </c>
      <c r="B18" s="4" t="inlineStr">
        <is>
          <t>NetNut</t>
        </is>
      </c>
    </row>
    <row r="19">
      <c r="A19" s="4" t="inlineStr">
        <is>
          <t>Principal place of business</t>
        </is>
      </c>
      <c r="B19" s="4" t="inlineStr">
        <is>
          <t>Israel</t>
        </is>
      </c>
    </row>
    <row r="20">
      <c r="A20" s="4" t="inlineStr">
        <is>
          <t>Nature of business activities</t>
        </is>
      </c>
      <c r="B20" s="4" t="inlineStr">
        <is>
          <t>Enterprise privacy solutions</t>
        </is>
      </c>
    </row>
    <row r="21">
      <c r="A21" s="4" t="inlineStr">
        <is>
          <t>Percentage held directly by the Company</t>
        </is>
      </c>
      <c r="B21" s="4" t="inlineStr">
        <is>
          <t>100.00%</t>
        </is>
      </c>
    </row>
    <row r="22">
      <c r="A22" s="4" t="inlineStr">
        <is>
          <t>Rate of shares held by the Company</t>
        </is>
      </c>
      <c r="B22" s="4" t="inlineStr">
        <is>
          <t>100.00%</t>
        </is>
      </c>
    </row>
    <row r="23">
      <c r="A23" s="4" t="inlineStr">
        <is>
          <t>NetNut Networks LLC [Member]</t>
        </is>
      </c>
    </row>
    <row r="24">
      <c r="A24" s="3" t="inlineStr">
        <is>
          <t>Interests in Other Entities (Details) - Schedule of subsidiaries [Line Items]</t>
        </is>
      </c>
    </row>
    <row r="25">
      <c r="A25" s="4" t="inlineStr">
        <is>
          <t>In this report</t>
        </is>
      </c>
      <c r="B25" s="4" t="inlineStr">
        <is>
          <t>NNNW</t>
        </is>
      </c>
      <c r="C25" s="4" t="inlineStr">
        <is>
          <t>[1]</t>
        </is>
      </c>
    </row>
    <row r="26">
      <c r="A26" s="4" t="inlineStr">
        <is>
          <t>Principal place of business</t>
        </is>
      </c>
      <c r="B26" s="4" t="inlineStr">
        <is>
          <t>USA</t>
        </is>
      </c>
      <c r="C26" s="4" t="inlineStr">
        <is>
          <t>[1]</t>
        </is>
      </c>
    </row>
    <row r="27">
      <c r="A27" s="4" t="inlineStr">
        <is>
          <t>Nature of business activities</t>
        </is>
      </c>
      <c r="B27" s="4" t="inlineStr">
        <is>
          <t>Enterprise privacy solutions</t>
        </is>
      </c>
      <c r="C27" s="4" t="inlineStr">
        <is>
          <t>[1]</t>
        </is>
      </c>
    </row>
    <row r="28">
      <c r="A28" s="4" t="inlineStr">
        <is>
          <t>Percentage held directly by the Company</t>
        </is>
      </c>
      <c r="B28" s="4" t="inlineStr">
        <is>
          <t xml:space="preserve"> </t>
        </is>
      </c>
      <c r="C28" s="4" t="inlineStr">
        <is>
          <t>[1]</t>
        </is>
      </c>
    </row>
    <row r="29">
      <c r="A29" s="4" t="inlineStr">
        <is>
          <t>Rate of shares held by the Company</t>
        </is>
      </c>
      <c r="B29" s="4" t="inlineStr">
        <is>
          <t>100.00%</t>
        </is>
      </c>
      <c r="C29" s="4" t="inlineStr">
        <is>
          <t>[1]</t>
        </is>
      </c>
    </row>
    <row r="30">
      <c r="A30" s="4" t="inlineStr">
        <is>
          <t>CyberKick Ltd. [Member]</t>
        </is>
      </c>
    </row>
    <row r="31">
      <c r="A31" s="3" t="inlineStr">
        <is>
          <t>Interests in Other Entities (Details) - Schedule of subsidiaries [Line Items]</t>
        </is>
      </c>
    </row>
    <row r="32">
      <c r="A32" s="4" t="inlineStr">
        <is>
          <t>In this report</t>
        </is>
      </c>
      <c r="B32" s="4" t="inlineStr">
        <is>
          <t>CyberKick</t>
        </is>
      </c>
      <c r="C32" s="4" t="inlineStr">
        <is>
          <t>[2]</t>
        </is>
      </c>
    </row>
    <row r="33">
      <c r="A33" s="4" t="inlineStr">
        <is>
          <t>Principal place of business</t>
        </is>
      </c>
      <c r="B33" s="4" t="inlineStr">
        <is>
          <t>Israel</t>
        </is>
      </c>
      <c r="C33" s="4" t="inlineStr">
        <is>
          <t>[2]</t>
        </is>
      </c>
    </row>
    <row r="34">
      <c r="A34" s="4" t="inlineStr">
        <is>
          <t>Nature of business activities</t>
        </is>
      </c>
      <c r="B34" s="4" t="inlineStr">
        <is>
          <t>Consumer cybersecurity and privacy solutions</t>
        </is>
      </c>
      <c r="C34" s="4" t="inlineStr">
        <is>
          <t>[2]</t>
        </is>
      </c>
    </row>
    <row r="35">
      <c r="A35" s="4" t="inlineStr">
        <is>
          <t>Percentage held directly by the Company</t>
        </is>
      </c>
      <c r="B35" s="4" t="inlineStr">
        <is>
          <t>100.00%</t>
        </is>
      </c>
      <c r="C35" s="4" t="inlineStr">
        <is>
          <t>[2]</t>
        </is>
      </c>
    </row>
    <row r="36">
      <c r="A36" s="4" t="inlineStr">
        <is>
          <t>Rate of shares held by the Company</t>
        </is>
      </c>
      <c r="B36" s="4" t="inlineStr">
        <is>
          <t>100.00%</t>
        </is>
      </c>
      <c r="C36" s="4" t="inlineStr">
        <is>
          <t>[2]</t>
        </is>
      </c>
    </row>
    <row r="37">
      <c r="A37" s="4" t="inlineStr">
        <is>
          <t>Spell Me Ltd. [Member]</t>
        </is>
      </c>
    </row>
    <row r="38">
      <c r="A38" s="3" t="inlineStr">
        <is>
          <t>Interests in Other Entities (Details) - Schedule of subsidiaries [Line Items]</t>
        </is>
      </c>
    </row>
    <row r="39">
      <c r="A39" s="4" t="inlineStr">
        <is>
          <t>In this report</t>
        </is>
      </c>
      <c r="B39" s="4" t="inlineStr">
        <is>
          <t>Spell Me</t>
        </is>
      </c>
      <c r="C39" s="4" t="inlineStr">
        <is>
          <t>[2]</t>
        </is>
      </c>
    </row>
    <row r="40">
      <c r="A40" s="4" t="inlineStr">
        <is>
          <t>Principal place of business</t>
        </is>
      </c>
      <c r="B40" s="4" t="inlineStr">
        <is>
          <t>Seychelles</t>
        </is>
      </c>
      <c r="C40" s="4" t="inlineStr">
        <is>
          <t>[2]</t>
        </is>
      </c>
    </row>
    <row r="41">
      <c r="A41" s="4" t="inlineStr">
        <is>
          <t>Nature of business activities</t>
        </is>
      </c>
      <c r="B41" s="4" t="inlineStr">
        <is>
          <t>Consumer cybersecurity and privacy solutions</t>
        </is>
      </c>
      <c r="C41" s="4" t="inlineStr">
        <is>
          <t>[2]</t>
        </is>
      </c>
    </row>
    <row r="42">
      <c r="A42" s="4" t="inlineStr">
        <is>
          <t>Percentage held directly by the Company</t>
        </is>
      </c>
      <c r="B42" s="4" t="inlineStr">
        <is>
          <t xml:space="preserve"> </t>
        </is>
      </c>
      <c r="C42" s="4" t="inlineStr">
        <is>
          <t>[2]</t>
        </is>
      </c>
    </row>
    <row r="43">
      <c r="A43" s="4" t="inlineStr">
        <is>
          <t>Rate of shares held by the Company</t>
        </is>
      </c>
      <c r="B43" s="4" t="inlineStr">
        <is>
          <t>100.00%</t>
        </is>
      </c>
      <c r="C43" s="4" t="inlineStr">
        <is>
          <t>[2]</t>
        </is>
      </c>
    </row>
    <row r="44">
      <c r="A44" s="4" t="inlineStr">
        <is>
          <t>iShield Inc. [Member]</t>
        </is>
      </c>
    </row>
    <row r="45">
      <c r="A45" s="3" t="inlineStr">
        <is>
          <t>Interests in Other Entities (Details) - Schedule of subsidiaries [Line Items]</t>
        </is>
      </c>
    </row>
    <row r="46">
      <c r="A46" s="4" t="inlineStr">
        <is>
          <t>In this report</t>
        </is>
      </c>
      <c r="B46" s="4" t="inlineStr">
        <is>
          <t>iShield</t>
        </is>
      </c>
      <c r="C46" s="4" t="inlineStr">
        <is>
          <t>[2]</t>
        </is>
      </c>
    </row>
    <row r="47">
      <c r="A47" s="4" t="inlineStr">
        <is>
          <t>Principal place of business</t>
        </is>
      </c>
      <c r="B47" s="4" t="inlineStr">
        <is>
          <t>USA</t>
        </is>
      </c>
      <c r="C47" s="4" t="inlineStr">
        <is>
          <t>[2]</t>
        </is>
      </c>
    </row>
    <row r="48">
      <c r="A48" s="4" t="inlineStr">
        <is>
          <t>Nature of business activities</t>
        </is>
      </c>
      <c r="B48" s="4" t="inlineStr">
        <is>
          <t>Consumer cybersecurity and privacy solutions</t>
        </is>
      </c>
      <c r="C48" s="4" t="inlineStr">
        <is>
          <t>[2]</t>
        </is>
      </c>
    </row>
    <row r="49">
      <c r="A49" s="4" t="inlineStr">
        <is>
          <t>Percentage held directly by the Company</t>
        </is>
      </c>
      <c r="B49" s="4" t="inlineStr">
        <is>
          <t xml:space="preserve"> </t>
        </is>
      </c>
      <c r="C49" s="4" t="inlineStr">
        <is>
          <t>[2]</t>
        </is>
      </c>
    </row>
    <row r="50">
      <c r="A50" s="4" t="inlineStr">
        <is>
          <t>Rate of shares held by the Company</t>
        </is>
      </c>
      <c r="B50" s="4" t="inlineStr">
        <is>
          <t>100.00%</t>
        </is>
      </c>
      <c r="C50" s="4" t="inlineStr">
        <is>
          <t>[2]</t>
        </is>
      </c>
    </row>
    <row r="51"/>
    <row r="52">
      <c r="A52" s="4" t="inlineStr">
        <is>
          <t>[1]</t>
        </is>
      </c>
      <c r="B52" s="4" t="inlineStr">
        <is>
          <t>Acquired on December 8, 2020. Formally known as Chi Cooked LLC. See Note 16.</t>
        </is>
      </c>
    </row>
    <row r="53">
      <c r="A53" s="4" t="inlineStr">
        <is>
          <t>[2]</t>
        </is>
      </c>
      <c r="B53" s="4" t="inlineStr">
        <is>
          <t>Acquired on July 4, 2021. See Note 16.</t>
        </is>
      </c>
    </row>
  </sheetData>
  <mergeCells count="6">
    <mergeCell ref="A1:A2"/>
    <mergeCell ref="B1:C1"/>
    <mergeCell ref="B2:C2"/>
    <mergeCell ref="A51:C51"/>
    <mergeCell ref="B52:C52"/>
    <mergeCell ref="B53:C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 (Details) [Line Items]</t>
        </is>
      </c>
    </row>
    <row r="4">
      <c r="A4" s="4" t="inlineStr">
        <is>
          <t>Impairment loss of goodwill</t>
        </is>
      </c>
      <c r="B4" s="6" t="n">
        <v>700</v>
      </c>
      <c r="C4" s="6" t="n">
        <v>2759</v>
      </c>
      <c r="D4" s="6" t="n">
        <v>1002</v>
      </c>
    </row>
    <row r="5">
      <c r="A5" s="4" t="inlineStr">
        <is>
          <t>Impairment loss related to technology</t>
        </is>
      </c>
      <c r="B5" s="5" t="n">
        <v>270</v>
      </c>
    </row>
    <row r="6">
      <c r="A6" s="4" t="inlineStr">
        <is>
          <t>Right-of-use lease assets</t>
        </is>
      </c>
      <c r="B6" s="6" t="n">
        <v>1</v>
      </c>
    </row>
    <row r="7">
      <c r="A7" s="4" t="inlineStr">
        <is>
          <t>Technology [Member] | Minimum [Member]</t>
        </is>
      </c>
    </row>
    <row r="8">
      <c r="A8" s="3" t="inlineStr">
        <is>
          <t>Significant Accounting Policies (Details) [Line Items]</t>
        </is>
      </c>
    </row>
    <row r="9">
      <c r="A9" s="4" t="inlineStr">
        <is>
          <t>Fair value at acquisition period</t>
        </is>
      </c>
      <c r="B9" s="4" t="inlineStr">
        <is>
          <t>3 years</t>
        </is>
      </c>
    </row>
    <row r="10">
      <c r="A10" s="4" t="inlineStr">
        <is>
          <t>Technology [Member] | Maximum [Member}</t>
        </is>
      </c>
    </row>
    <row r="11">
      <c r="A11" s="3" t="inlineStr">
        <is>
          <t>Significant Accounting Policies (Details) [Line Items]</t>
        </is>
      </c>
    </row>
    <row r="12">
      <c r="A12" s="4" t="inlineStr">
        <is>
          <t>Fair value at acquisition period</t>
        </is>
      </c>
      <c r="B12" s="4" t="inlineStr">
        <is>
          <t>10 years</t>
        </is>
      </c>
    </row>
    <row r="13">
      <c r="A13" s="4" t="inlineStr">
        <is>
          <t>Customer Relations [Member] | Minimum [Member]</t>
        </is>
      </c>
    </row>
    <row r="14">
      <c r="A14" s="3" t="inlineStr">
        <is>
          <t>Significant Accounting Policies (Details) [Line Items]</t>
        </is>
      </c>
    </row>
    <row r="15">
      <c r="A15" s="4" t="inlineStr">
        <is>
          <t>Fair value at acquisition period</t>
        </is>
      </c>
      <c r="B15" s="4" t="inlineStr">
        <is>
          <t>2 years</t>
        </is>
      </c>
    </row>
    <row r="16">
      <c r="A16" s="4" t="inlineStr">
        <is>
          <t>Customer Relations [Member] | Maximum [Member}</t>
        </is>
      </c>
    </row>
    <row r="17">
      <c r="A17" s="3" t="inlineStr">
        <is>
          <t>Significant Accounting Policies (Details) [Line Items]</t>
        </is>
      </c>
    </row>
    <row r="18">
      <c r="A18" s="4" t="inlineStr">
        <is>
          <t>Fair value at acquisition period</t>
        </is>
      </c>
      <c r="B18" s="4" t="inlineStr">
        <is>
          <t>8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net</t>
        </is>
      </c>
      <c r="B1" s="2" t="inlineStr">
        <is>
          <t>12 Months Ended</t>
        </is>
      </c>
    </row>
    <row r="2">
      <c r="B2" s="2" t="inlineStr">
        <is>
          <t>Dec. 31, 2021</t>
        </is>
      </c>
    </row>
    <row r="3">
      <c r="A3" s="4" t="inlineStr">
        <is>
          <t>Computers and software [Member]</t>
        </is>
      </c>
    </row>
    <row r="4">
      <c r="A4" s="3" t="inlineStr">
        <is>
          <t>Significant Accounting Policies (Details) - Schedule of property and equipment, net [Line Items]</t>
        </is>
      </c>
    </row>
    <row r="5">
      <c r="A5" s="4" t="inlineStr">
        <is>
          <t>Useful Life in Years</t>
        </is>
      </c>
      <c r="B5" s="4" t="inlineStr">
        <is>
          <t>3 years</t>
        </is>
      </c>
    </row>
    <row r="6">
      <c r="A6" s="4" t="inlineStr">
        <is>
          <t>Office furniture and equipment [Member] | Maximum [Member]</t>
        </is>
      </c>
    </row>
    <row r="7">
      <c r="A7" s="3" t="inlineStr">
        <is>
          <t>Significant Accounting Policies (Details) - Schedule of property and equipment, net [Line Items]</t>
        </is>
      </c>
    </row>
    <row r="8">
      <c r="A8" s="4" t="inlineStr">
        <is>
          <t>Useful Life in Years</t>
        </is>
      </c>
      <c r="B8" s="4" t="inlineStr">
        <is>
          <t>3 years</t>
        </is>
      </c>
    </row>
    <row r="9">
      <c r="A9" s="4" t="inlineStr">
        <is>
          <t>Office furniture and equipment [Member] | Minimum [Member]</t>
        </is>
      </c>
    </row>
    <row r="10">
      <c r="A10" s="3" t="inlineStr">
        <is>
          <t>Significant Accounting Policies (Details) - Schedule of property and equipment, net [Line Items]</t>
        </is>
      </c>
    </row>
    <row r="11">
      <c r="A11" s="4" t="inlineStr">
        <is>
          <t>Useful Life in Years</t>
        </is>
      </c>
      <c r="B11"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right-of-use assets</t>
        </is>
      </c>
      <c r="B1" s="2" t="inlineStr">
        <is>
          <t>12 Months Ended</t>
        </is>
      </c>
    </row>
    <row r="2">
      <c r="B2" s="2" t="inlineStr">
        <is>
          <t>Dec. 31, 2021</t>
        </is>
      </c>
    </row>
    <row r="3">
      <c r="A3" s="3" t="inlineStr">
        <is>
          <t>Significant Accounting Policies (Details) - Schedule of estimated useful lives of the right-of-use assets [Line Items]</t>
        </is>
      </c>
    </row>
    <row r="4">
      <c r="A4" s="4" t="inlineStr">
        <is>
          <t>Motor vehicles</t>
        </is>
      </c>
      <c r="B4" s="4" t="inlineStr">
        <is>
          <t>3 years</t>
        </is>
      </c>
    </row>
    <row r="5">
      <c r="A5" s="4" t="inlineStr">
        <is>
          <t>Minimum [Member]</t>
        </is>
      </c>
    </row>
    <row r="6">
      <c r="A6" s="3" t="inlineStr">
        <is>
          <t>Significant Accounting Policies (Details) - Schedule of estimated useful lives of the right-of-use assets [Line Items]</t>
        </is>
      </c>
    </row>
    <row r="7">
      <c r="A7" s="4" t="inlineStr">
        <is>
          <t>Property</t>
        </is>
      </c>
      <c r="B7" s="4" t="inlineStr">
        <is>
          <t>3 years</t>
        </is>
      </c>
    </row>
    <row r="8">
      <c r="A8" s="4" t="inlineStr">
        <is>
          <t>Maximum [Member]</t>
        </is>
      </c>
    </row>
    <row r="9">
      <c r="A9" s="3" t="inlineStr">
        <is>
          <t>Significant Accounting Policies (Details) - Schedule of estimated useful lives of the right-of-use assets [Line Items]</t>
        </is>
      </c>
    </row>
    <row r="10">
      <c r="A10" s="4" t="inlineStr">
        <is>
          <t>Property</t>
        </is>
      </c>
      <c r="B10"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Financial Instruments and Financial Risk Management (Details) $ in Thousands</t>
        </is>
      </c>
      <c r="B1" s="2" t="inlineStr">
        <is>
          <t>Dec. 31, 2021USD ($)</t>
        </is>
      </c>
    </row>
    <row r="2">
      <c r="A2" s="3" t="inlineStr">
        <is>
          <t>Disclosure of financial instruments [text block] [Abstract]</t>
        </is>
      </c>
    </row>
    <row r="3">
      <c r="A3" s="4" t="inlineStr">
        <is>
          <t>Equity marketable securities</t>
        </is>
      </c>
      <c r="B3" s="6" t="n">
        <v>749</v>
      </c>
    </row>
    <row r="4">
      <c r="A4" s="4" t="inlineStr">
        <is>
          <t>Debt marketable securities</t>
        </is>
      </c>
      <c r="B4" s="6" t="n">
        <v>5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analyzes non-derivative financial liabilities - USD ($) $ in Thousands</t>
        </is>
      </c>
      <c r="B1" s="2" t="inlineStr">
        <is>
          <t>Dec. 31, 2021</t>
        </is>
      </c>
      <c r="C1" s="2" t="inlineStr">
        <is>
          <t>Dec. 31, 2020</t>
        </is>
      </c>
    </row>
    <row r="2">
      <c r="A2" s="4" t="inlineStr">
        <is>
          <t>Less than one year [Member]</t>
        </is>
      </c>
    </row>
    <row r="3">
      <c r="A3" s="3" t="inlineStr">
        <is>
          <t>Financial Instruments and Financial Risk Management (Details) - Schedule of analyzes non-derivative financial liabilities [Line Items]</t>
        </is>
      </c>
    </row>
    <row r="4">
      <c r="A4" s="4" t="inlineStr">
        <is>
          <t>Lease liabilities</t>
        </is>
      </c>
      <c r="B4" s="6" t="n">
        <v>365</v>
      </c>
      <c r="C4" s="6" t="n">
        <v>298</v>
      </c>
    </row>
    <row r="5">
      <c r="A5" s="4" t="inlineStr">
        <is>
          <t>Trade payables and other payables</t>
        </is>
      </c>
      <c r="C5" s="5" t="n">
        <v>1632</v>
      </c>
    </row>
    <row r="6">
      <c r="A6" s="4" t="inlineStr">
        <is>
          <t>Accounts payable and accruals</t>
        </is>
      </c>
      <c r="B6" s="5" t="n">
        <v>4058</v>
      </c>
    </row>
    <row r="7">
      <c r="A7" s="4" t="inlineStr">
        <is>
          <t>Non-derivative financial liabilities</t>
        </is>
      </c>
      <c r="B7" s="5" t="n">
        <v>4423</v>
      </c>
      <c r="C7" s="5" t="n">
        <v>2845</v>
      </c>
    </row>
    <row r="8">
      <c r="A8" s="4" t="inlineStr">
        <is>
          <t>Contingent consideration</t>
        </is>
      </c>
      <c r="C8" s="5" t="n">
        <v>915</v>
      </c>
    </row>
    <row r="9">
      <c r="A9" s="4" t="inlineStr">
        <is>
          <t>Between one to two years [Member]</t>
        </is>
      </c>
    </row>
    <row r="10">
      <c r="A10" s="3" t="inlineStr">
        <is>
          <t>Financial Instruments and Financial Risk Management (Details) - Schedule of analyzes non-derivative financial liabilities [Line Items]</t>
        </is>
      </c>
    </row>
    <row r="11">
      <c r="A11" s="4" t="inlineStr">
        <is>
          <t>Lease liabilities</t>
        </is>
      </c>
      <c r="B11" s="5" t="n">
        <v>197</v>
      </c>
      <c r="C11" s="5" t="n">
        <v>365</v>
      </c>
    </row>
    <row r="12">
      <c r="A12" s="4" t="inlineStr">
        <is>
          <t>IIA liability</t>
        </is>
      </c>
      <c r="B12" s="5" t="n">
        <v>182</v>
      </c>
      <c r="C12" s="5" t="n">
        <v>140</v>
      </c>
    </row>
    <row r="13">
      <c r="A13" s="4" t="inlineStr">
        <is>
          <t>Trade payables and other payables</t>
        </is>
      </c>
      <c r="C13" s="4" t="inlineStr">
        <is>
          <t xml:space="preserve"> </t>
        </is>
      </c>
    </row>
    <row r="14">
      <c r="A14" s="4" t="inlineStr">
        <is>
          <t>Non-derivative financial liabilities</t>
        </is>
      </c>
      <c r="B14" s="6" t="n">
        <v>379</v>
      </c>
      <c r="C14" s="5" t="n">
        <v>1189</v>
      </c>
    </row>
    <row r="15">
      <c r="A15" s="4" t="inlineStr">
        <is>
          <t>Contingent consideration</t>
        </is>
      </c>
      <c r="C15" s="6" t="n">
        <v>6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inancial assets at fair value through profit or loss - USD ($) $ in Thousands</t>
        </is>
      </c>
      <c r="B1" s="2" t="inlineStr">
        <is>
          <t>Dec. 31, 2021</t>
        </is>
      </c>
      <c r="C1" s="2" t="inlineStr">
        <is>
          <t>Dec. 31, 2020</t>
        </is>
      </c>
    </row>
    <row r="2">
      <c r="A2" s="3" t="inlineStr">
        <is>
          <t>Financial Instruments and Financial Risk Management (Details) - Schedule of financial assets at fair value through profit or loss [Line Items]</t>
        </is>
      </c>
    </row>
    <row r="3">
      <c r="A3" s="4" t="inlineStr">
        <is>
          <t>Financial assets at fair value</t>
        </is>
      </c>
      <c r="B3" s="6" t="n">
        <v>5887</v>
      </c>
      <c r="C3" s="4" t="inlineStr">
        <is>
          <t xml:space="preserve"> </t>
        </is>
      </c>
    </row>
    <row r="4">
      <c r="A4" s="4" t="inlineStr">
        <is>
          <t>Stocks [Member]</t>
        </is>
      </c>
    </row>
    <row r="5">
      <c r="A5" s="3" t="inlineStr">
        <is>
          <t>Financial Instruments and Financial Risk Management (Details) - Schedule of financial assets at fair value through profit or loss [Line Items]</t>
        </is>
      </c>
    </row>
    <row r="6">
      <c r="A6" s="4" t="inlineStr">
        <is>
          <t>Financial assets at fair value</t>
        </is>
      </c>
      <c r="B6" s="5" t="n">
        <v>291</v>
      </c>
      <c r="C6" s="4" t="inlineStr">
        <is>
          <t xml:space="preserve"> </t>
        </is>
      </c>
    </row>
    <row r="7">
      <c r="A7" s="4" t="inlineStr">
        <is>
          <t>Global debentures [Member]</t>
        </is>
      </c>
    </row>
    <row r="8">
      <c r="A8" s="3" t="inlineStr">
        <is>
          <t>Financial Instruments and Financial Risk Management (Details) - Schedule of financial assets at fair value through profit or loss [Line Items]</t>
        </is>
      </c>
    </row>
    <row r="9">
      <c r="A9" s="4" t="inlineStr">
        <is>
          <t>Financial assets at fair value</t>
        </is>
      </c>
      <c r="B9" s="5" t="n">
        <v>1135</v>
      </c>
      <c r="C9" s="4" t="inlineStr">
        <is>
          <t xml:space="preserve"> </t>
        </is>
      </c>
    </row>
    <row r="10">
      <c r="A10" s="4" t="inlineStr">
        <is>
          <t>U.S. corporate debentures [Member]</t>
        </is>
      </c>
    </row>
    <row r="11">
      <c r="A11" s="3" t="inlineStr">
        <is>
          <t>Financial Instruments and Financial Risk Management (Details) - Schedule of financial assets at fair value through profit or loss [Line Items]</t>
        </is>
      </c>
    </row>
    <row r="12">
      <c r="A12" s="4" t="inlineStr">
        <is>
          <t>Financial assets at fair value</t>
        </is>
      </c>
      <c r="B12" s="5" t="n">
        <v>1624</v>
      </c>
      <c r="C12" s="4" t="inlineStr">
        <is>
          <t xml:space="preserve"> </t>
        </is>
      </c>
    </row>
    <row r="13">
      <c r="A13" s="4" t="inlineStr">
        <is>
          <t>U.S. government debentures [Member]</t>
        </is>
      </c>
    </row>
    <row r="14">
      <c r="A14" s="3" t="inlineStr">
        <is>
          <t>Financial Instruments and Financial Risk Management (Details) - Schedule of financial assets at fair value through profit or loss [Line Items]</t>
        </is>
      </c>
    </row>
    <row r="15">
      <c r="A15" s="4" t="inlineStr">
        <is>
          <t>Financial assets at fair value</t>
        </is>
      </c>
      <c r="B15" s="6" t="n">
        <v>2837</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recognized in profit or loss - USD ($) $ in Thousands</t>
        </is>
      </c>
      <c r="B1" s="2" t="inlineStr">
        <is>
          <t>12 Months Ended</t>
        </is>
      </c>
    </row>
    <row r="2">
      <c r="B2" s="2" t="inlineStr">
        <is>
          <t>Dec. 31, 2021</t>
        </is>
      </c>
      <c r="C2" s="2" t="inlineStr">
        <is>
          <t>Dec. 31, 2020</t>
        </is>
      </c>
    </row>
    <row r="3">
      <c r="A3" s="3" t="inlineStr">
        <is>
          <t>Schedule of recognized in profit or loss [Abstract]</t>
        </is>
      </c>
    </row>
    <row r="4">
      <c r="A4" s="4" t="inlineStr">
        <is>
          <t>Stocks investment</t>
        </is>
      </c>
      <c r="B4" s="6" t="n">
        <v>-61</v>
      </c>
      <c r="C4" s="4" t="inlineStr">
        <is>
          <t xml:space="preserve"> </t>
        </is>
      </c>
    </row>
    <row r="5">
      <c r="A5" s="4" t="inlineStr">
        <is>
          <t>Debentures investment</t>
        </is>
      </c>
      <c r="B5" s="5" t="n">
        <v>-19</v>
      </c>
      <c r="C5" s="4" t="inlineStr">
        <is>
          <t xml:space="preserve"> </t>
        </is>
      </c>
    </row>
    <row r="6">
      <c r="A6" s="4" t="inlineStr">
        <is>
          <t>Amounts recognized in profit or loss</t>
        </is>
      </c>
      <c r="B6" s="6" t="n">
        <v>-80</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or the year</t>
        </is>
      </c>
      <c r="B4" s="6" t="n">
        <v>-13125</v>
      </c>
      <c r="C4" s="6" t="n">
        <v>-7845</v>
      </c>
      <c r="D4" s="6" t="n">
        <v>-12998</v>
      </c>
    </row>
    <row r="5">
      <c r="A5" s="3" t="inlineStr">
        <is>
          <t>Adjustments required to reflect the cash flows from operating activities:</t>
        </is>
      </c>
    </row>
    <row r="6">
      <c r="A6" s="4" t="inlineStr">
        <is>
          <t>Effect of exchange rate differences on cash and cash equivalents and restricted deposits balances</t>
        </is>
      </c>
      <c r="B6" s="5" t="n">
        <v>-80</v>
      </c>
      <c r="C6" s="5" t="n">
        <v>227</v>
      </c>
      <c r="D6" s="5" t="n">
        <v>150</v>
      </c>
    </row>
    <row r="7">
      <c r="A7" s="4" t="inlineStr">
        <is>
          <t>Issuance expenses</t>
        </is>
      </c>
      <c r="B7" s="4" t="inlineStr">
        <is>
          <t xml:space="preserve"> </t>
        </is>
      </c>
      <c r="C7" s="4" t="inlineStr">
        <is>
          <t xml:space="preserve"> </t>
        </is>
      </c>
      <c r="D7" s="5" t="n">
        <v>117</v>
      </c>
    </row>
    <row r="8">
      <c r="A8" s="4" t="inlineStr">
        <is>
          <t>Depreciation and amortization</t>
        </is>
      </c>
      <c r="B8" s="5" t="n">
        <v>1785</v>
      </c>
      <c r="C8" s="5" t="n">
        <v>1363</v>
      </c>
      <c r="D8" s="5" t="n">
        <v>1122</v>
      </c>
    </row>
    <row r="9">
      <c r="A9" s="4" t="inlineStr">
        <is>
          <t>Impairment of goodwill and intangible assets</t>
        </is>
      </c>
      <c r="B9" s="5" t="n">
        <v>700</v>
      </c>
      <c r="C9" s="5" t="n">
        <v>2759</v>
      </c>
      <c r="D9" s="5" t="n">
        <v>1272</v>
      </c>
    </row>
    <row r="10">
      <c r="A10" s="4" t="inlineStr">
        <is>
          <t>Change in financial liabilities at fair value through profit or loss</t>
        </is>
      </c>
      <c r="B10" s="5" t="n">
        <v>-1644</v>
      </c>
      <c r="C10" s="5" t="n">
        <v>-2987</v>
      </c>
      <c r="D10" s="5" t="n">
        <v>2596</v>
      </c>
    </row>
    <row r="11">
      <c r="A11" s="4" t="inlineStr">
        <is>
          <t>Change in financial assets at fair value through profit or loss</t>
        </is>
      </c>
      <c r="B11" s="5" t="n">
        <v>-43</v>
      </c>
      <c r="C11" s="4" t="inlineStr">
        <is>
          <t xml:space="preserve"> </t>
        </is>
      </c>
      <c r="D11" s="4" t="inlineStr">
        <is>
          <t xml:space="preserve"> </t>
        </is>
      </c>
    </row>
    <row r="12">
      <c r="A12" s="4" t="inlineStr">
        <is>
          <t>Interest income related to financial assets at fair value through profit or loss</t>
        </is>
      </c>
      <c r="B12" s="5" t="n">
        <v>-37</v>
      </c>
      <c r="C12" s="4" t="inlineStr">
        <is>
          <t xml:space="preserve"> </t>
        </is>
      </c>
      <c r="D12" s="4" t="inlineStr">
        <is>
          <t xml:space="preserve"> </t>
        </is>
      </c>
    </row>
    <row r="13">
      <c r="A13" s="4" t="inlineStr">
        <is>
          <t>Share-based payments</t>
        </is>
      </c>
      <c r="B13" s="5" t="n">
        <v>2356</v>
      </c>
      <c r="C13" s="5" t="n">
        <v>742</v>
      </c>
      <c r="D13" s="5" t="n">
        <v>612</v>
      </c>
    </row>
    <row r="14">
      <c r="A14" s="4" t="inlineStr">
        <is>
          <t>Loss on disposal of property and equipment</t>
        </is>
      </c>
      <c r="B14" s="5" t="n">
        <v>2</v>
      </c>
      <c r="C14" s="4" t="inlineStr">
        <is>
          <t xml:space="preserve"> </t>
        </is>
      </c>
      <c r="D14" s="4" t="inlineStr">
        <is>
          <t xml:space="preserve"> </t>
        </is>
      </c>
    </row>
    <row r="15">
      <c r="A15" s="4" t="inlineStr">
        <is>
          <t>Interest expenses related to convertible debentures</t>
        </is>
      </c>
      <c r="B15" s="4" t="inlineStr">
        <is>
          <t xml:space="preserve"> </t>
        </is>
      </c>
      <c r="C15" s="5" t="n">
        <v>86</v>
      </c>
      <c r="D15" s="5" t="n">
        <v>92</v>
      </c>
    </row>
    <row r="16">
      <c r="A16" s="4" t="inlineStr">
        <is>
          <t>Total adjustments</t>
        </is>
      </c>
      <c r="B16" s="5" t="n">
        <v>3039</v>
      </c>
      <c r="C16" s="5" t="n">
        <v>2190</v>
      </c>
      <c r="D16" s="5" t="n">
        <v>5961</v>
      </c>
    </row>
    <row r="17">
      <c r="A17" s="3" t="inlineStr">
        <is>
          <t>Changes in operating asset and liability items:</t>
        </is>
      </c>
    </row>
    <row r="18">
      <c r="A18" s="4" t="inlineStr">
        <is>
          <t>Decrease (increase) in trade receivables</t>
        </is>
      </c>
      <c r="B18" s="5" t="n">
        <v>-851</v>
      </c>
      <c r="C18" s="5" t="n">
        <v>46</v>
      </c>
      <c r="D18" s="5" t="n">
        <v>304</v>
      </c>
    </row>
    <row r="19">
      <c r="A19" s="4" t="inlineStr">
        <is>
          <t>Decrease (increase) in other receivables</t>
        </is>
      </c>
      <c r="B19" s="5" t="n">
        <v>184</v>
      </c>
      <c r="C19" s="5" t="n">
        <v>-315</v>
      </c>
      <c r="D19" s="5" t="n">
        <v>-64</v>
      </c>
    </row>
    <row r="20">
      <c r="A20" s="4" t="inlineStr">
        <is>
          <t>Increase (decrease) in trade payables</t>
        </is>
      </c>
      <c r="B20" s="5" t="n">
        <v>945</v>
      </c>
      <c r="C20" s="5" t="n">
        <v>25</v>
      </c>
      <c r="D20" s="5" t="n">
        <v>-36</v>
      </c>
    </row>
    <row r="21">
      <c r="A21" s="4" t="inlineStr">
        <is>
          <t>Increase (decrease) in other payables</t>
        </is>
      </c>
      <c r="B21" s="5" t="n">
        <v>1523</v>
      </c>
      <c r="C21" s="5" t="n">
        <v>-165</v>
      </c>
      <c r="D21" s="5" t="n">
        <v>285</v>
      </c>
    </row>
    <row r="22">
      <c r="A22" s="4" t="inlineStr">
        <is>
          <t>Increase (decrease) in deferred tax liabilities</t>
        </is>
      </c>
      <c r="B22" s="5" t="n">
        <v>-973</v>
      </c>
      <c r="C22" s="5" t="n">
        <v>-247</v>
      </c>
      <c r="D22" s="5" t="n">
        <v>14</v>
      </c>
    </row>
    <row r="23">
      <c r="A23" s="4" t="inlineStr">
        <is>
          <t>Increase (decrease) in contract liabilities</t>
        </is>
      </c>
      <c r="B23" s="5" t="n">
        <v>50</v>
      </c>
      <c r="C23" s="5" t="n">
        <v>-301</v>
      </c>
      <c r="D23" s="5" t="n">
        <v>-199</v>
      </c>
    </row>
    <row r="24">
      <c r="A24" s="4" t="inlineStr">
        <is>
          <t>Changes in operating asset and liability, total</t>
        </is>
      </c>
      <c r="B24" s="5" t="n">
        <v>878</v>
      </c>
      <c r="C24" s="5" t="n">
        <v>-957</v>
      </c>
      <c r="D24" s="5" t="n">
        <v>304</v>
      </c>
    </row>
    <row r="25">
      <c r="A25" s="4" t="inlineStr">
        <is>
          <t>Net cash used in operating activities</t>
        </is>
      </c>
      <c r="B25" s="5" t="n">
        <v>-9208</v>
      </c>
      <c r="C25" s="5" t="n">
        <v>-6612</v>
      </c>
      <c r="D25" s="5" t="n">
        <v>-6733</v>
      </c>
    </row>
    <row r="26">
      <c r="A26" s="3" t="inlineStr">
        <is>
          <t>CASH FLOWS FROM INVESTING ACTIVITIES:</t>
        </is>
      </c>
    </row>
    <row r="27">
      <c r="A27" s="4" t="inlineStr">
        <is>
          <t>Business combination, net of cash acquired</t>
        </is>
      </c>
      <c r="B27" s="5" t="n">
        <v>-3700</v>
      </c>
      <c r="C27" s="5" t="n">
        <v>-1070</v>
      </c>
      <c r="D27" s="5" t="n">
        <v>-5508</v>
      </c>
    </row>
    <row r="28">
      <c r="A28" s="4" t="inlineStr">
        <is>
          <t>Short-term investments</t>
        </is>
      </c>
      <c r="B28" s="5" t="n">
        <v>-5844</v>
      </c>
      <c r="C28" s="4" t="inlineStr">
        <is>
          <t xml:space="preserve"> </t>
        </is>
      </c>
      <c r="D28" s="4" t="inlineStr">
        <is>
          <t xml:space="preserve"> </t>
        </is>
      </c>
    </row>
    <row r="29">
      <c r="A29" s="4" t="inlineStr">
        <is>
          <t>Right-of-use assets</t>
        </is>
      </c>
      <c r="B29" s="5" t="n">
        <v>-9</v>
      </c>
      <c r="C29" s="4" t="inlineStr">
        <is>
          <t xml:space="preserve"> </t>
        </is>
      </c>
      <c r="D29" s="4" t="inlineStr">
        <is>
          <t xml:space="preserve"> </t>
        </is>
      </c>
    </row>
    <row r="30">
      <c r="A30" s="4" t="inlineStr">
        <is>
          <t>Long-term deposit</t>
        </is>
      </c>
      <c r="B30" s="5" t="n">
        <v>-6</v>
      </c>
      <c r="C30" s="5" t="n">
        <v>-6</v>
      </c>
      <c r="D30" s="5" t="n">
        <v>-44</v>
      </c>
    </row>
    <row r="31">
      <c r="A31" s="4" t="inlineStr">
        <is>
          <t>Interest income related to financial assets at fair value through profit or loss</t>
        </is>
      </c>
      <c r="B31" s="5" t="n">
        <v>37</v>
      </c>
      <c r="C31" s="4" t="inlineStr">
        <is>
          <t xml:space="preserve"> </t>
        </is>
      </c>
      <c r="D31" s="4" t="inlineStr">
        <is>
          <t xml:space="preserve"> </t>
        </is>
      </c>
    </row>
    <row r="32">
      <c r="A32" s="4" t="inlineStr">
        <is>
          <t>Repayment of restricted deposits</t>
        </is>
      </c>
      <c r="B32" s="4" t="inlineStr">
        <is>
          <t xml:space="preserve"> </t>
        </is>
      </c>
      <c r="C32" s="5" t="n">
        <v>28</v>
      </c>
      <c r="D32" s="5" t="n">
        <v>2</v>
      </c>
    </row>
    <row r="33">
      <c r="A33" s="4" t="inlineStr">
        <is>
          <t>Proceeds from sale of property and equipment</t>
        </is>
      </c>
      <c r="B33" s="5" t="n">
        <v>3</v>
      </c>
      <c r="C33" s="4" t="inlineStr">
        <is>
          <t xml:space="preserve"> </t>
        </is>
      </c>
      <c r="D33" s="4" t="inlineStr">
        <is>
          <t xml:space="preserve"> </t>
        </is>
      </c>
    </row>
    <row r="34">
      <c r="A34" s="4" t="inlineStr">
        <is>
          <t>Purchase of intangible assets</t>
        </is>
      </c>
      <c r="B34" s="5" t="n">
        <v>-204</v>
      </c>
      <c r="C34" s="5" t="n">
        <v>-100</v>
      </c>
      <c r="D34" s="4" t="inlineStr">
        <is>
          <t xml:space="preserve"> </t>
        </is>
      </c>
    </row>
    <row r="35">
      <c r="A35" s="4" t="inlineStr">
        <is>
          <t>Purchase of property and equipment</t>
        </is>
      </c>
      <c r="B35" s="5" t="n">
        <v>-73</v>
      </c>
      <c r="C35" s="5" t="n">
        <v>-41</v>
      </c>
      <c r="D35" s="5" t="n">
        <v>-46</v>
      </c>
    </row>
    <row r="36">
      <c r="A36" s="4" t="inlineStr">
        <is>
          <t>Net cash used in investing activities</t>
        </is>
      </c>
      <c r="B36" s="5" t="n">
        <v>-9796</v>
      </c>
      <c r="C36" s="5" t="n">
        <v>-1189</v>
      </c>
      <c r="D36" s="5" t="n">
        <v>-5596</v>
      </c>
    </row>
    <row r="37">
      <c r="A37" s="3" t="inlineStr">
        <is>
          <t>CASH FLOWS FROM FINANCING ACTIVITIES:</t>
        </is>
      </c>
    </row>
    <row r="38">
      <c r="A38" s="4" t="inlineStr">
        <is>
          <t>Proceeds from public and private offerings</t>
        </is>
      </c>
      <c r="B38" s="5" t="n">
        <v>9750</v>
      </c>
      <c r="C38" s="5" t="n">
        <v>15020</v>
      </c>
      <c r="D38" s="5" t="n">
        <v>5052</v>
      </c>
    </row>
    <row r="39">
      <c r="A39" s="4" t="inlineStr">
        <is>
          <t>Offering costs in connection with public and private offerings</t>
        </is>
      </c>
      <c r="B39" s="5" t="n">
        <v>-527</v>
      </c>
      <c r="C39" s="5" t="n">
        <v>-1563</v>
      </c>
      <c r="D39" s="5" t="n">
        <v>-661</v>
      </c>
    </row>
    <row r="40">
      <c r="A40" s="4" t="inlineStr">
        <is>
          <t>Israeli Innovation Authority</t>
        </is>
      </c>
      <c r="B40" s="4" t="inlineStr">
        <is>
          <t xml:space="preserve"> </t>
        </is>
      </c>
      <c r="C40" s="5" t="n">
        <v>-8</v>
      </c>
      <c r="D40" s="5" t="n">
        <v>-41</v>
      </c>
    </row>
    <row r="41">
      <c r="A41" s="4" t="inlineStr">
        <is>
          <t>Repayment of loans</t>
        </is>
      </c>
      <c r="B41" s="4" t="inlineStr">
        <is>
          <t xml:space="preserve"> </t>
        </is>
      </c>
      <c r="C41" s="5" t="n">
        <v>-4</v>
      </c>
      <c r="D41" s="5" t="n">
        <v>-20</v>
      </c>
    </row>
    <row r="42">
      <c r="A42" s="4" t="inlineStr">
        <is>
          <t>Proceeds from exercise of options, warrants and pre-funded warrants</t>
        </is>
      </c>
      <c r="B42" s="5" t="n">
        <v>3709</v>
      </c>
      <c r="C42" s="5" t="n">
        <v>3671</v>
      </c>
      <c r="D42" s="5" t="n">
        <v>1177</v>
      </c>
    </row>
    <row r="43">
      <c r="A43" s="4" t="inlineStr">
        <is>
          <t>Proceeds from issuance of convertible debentures</t>
        </is>
      </c>
      <c r="B43" s="4" t="inlineStr">
        <is>
          <t xml:space="preserve"> </t>
        </is>
      </c>
      <c r="C43" s="4" t="inlineStr">
        <is>
          <t xml:space="preserve"> </t>
        </is>
      </c>
      <c r="D43" s="5" t="n">
        <v>8232</v>
      </c>
    </row>
    <row r="44">
      <c r="A44" s="4" t="inlineStr">
        <is>
          <t>Payment of contingent consideration</t>
        </is>
      </c>
      <c r="B44" s="5" t="n">
        <v>-915</v>
      </c>
      <c r="C44" s="5" t="n">
        <v>-1600</v>
      </c>
    </row>
    <row r="45">
      <c r="A45" s="4" t="inlineStr">
        <is>
          <t>Repayment of convertible debentures</t>
        </is>
      </c>
      <c r="B45" s="4" t="inlineStr">
        <is>
          <t xml:space="preserve"> </t>
        </is>
      </c>
      <c r="C45" s="5" t="n">
        <v>-680</v>
      </c>
      <c r="D45" s="5" t="n">
        <v>-470</v>
      </c>
    </row>
    <row r="46">
      <c r="A46" s="4" t="inlineStr">
        <is>
          <t>Payment of interest related to convertible debentures</t>
        </is>
      </c>
      <c r="B46" s="4" t="inlineStr">
        <is>
          <t xml:space="preserve"> </t>
        </is>
      </c>
      <c r="C46" s="4" t="inlineStr">
        <is>
          <t xml:space="preserve"> </t>
        </is>
      </c>
      <c r="D46" s="5" t="n">
        <v>-29</v>
      </c>
    </row>
    <row r="47">
      <c r="A47" s="4" t="inlineStr">
        <is>
          <t>Lease payments (interest and principal)</t>
        </is>
      </c>
      <c r="B47" s="5" t="n">
        <v>-275</v>
      </c>
      <c r="C47" s="5" t="n">
        <v>-126</v>
      </c>
      <c r="D47" s="5" t="n">
        <v>-128</v>
      </c>
    </row>
    <row r="48">
      <c r="A48" s="4" t="inlineStr">
        <is>
          <t>Net cash provided by financing activities</t>
        </is>
      </c>
      <c r="B48" s="5" t="n">
        <v>11742</v>
      </c>
      <c r="C48" s="5" t="n">
        <v>14710</v>
      </c>
      <c r="D48" s="5" t="n">
        <v>13112</v>
      </c>
    </row>
    <row r="49">
      <c r="A49" s="4" t="inlineStr">
        <is>
          <t>INCREASE (DECREASE) IN CASH AND CASH EQUIVALENTS</t>
        </is>
      </c>
      <c r="B49" s="5" t="n">
        <v>-7262</v>
      </c>
      <c r="C49" s="5" t="n">
        <v>6909</v>
      </c>
      <c r="D49" s="5" t="n">
        <v>783</v>
      </c>
    </row>
    <row r="50">
      <c r="A50" s="4" t="inlineStr">
        <is>
          <t>EFFECT OF EXCHANGE RATE DIFFERENCES ON CASH AND CASH EQUIVALENTS</t>
        </is>
      </c>
      <c r="B50" s="5" t="n">
        <v>73</v>
      </c>
      <c r="C50" s="5" t="n">
        <v>-233</v>
      </c>
      <c r="D50" s="5" t="n">
        <v>-159</v>
      </c>
    </row>
    <row r="51">
      <c r="A51" s="4" t="inlineStr">
        <is>
          <t>CASH AND CASH EQUIVALENTS AT BEGINNING OF YEAR</t>
        </is>
      </c>
      <c r="B51" s="5" t="n">
        <v>11017</v>
      </c>
      <c r="C51" s="5" t="n">
        <v>4341</v>
      </c>
      <c r="D51" s="5" t="n">
        <v>3717</v>
      </c>
    </row>
    <row r="52">
      <c r="A52" s="4" t="inlineStr">
        <is>
          <t>CASH AND CASH EQUIVALENTS AT END OF YEAR</t>
        </is>
      </c>
      <c r="B52" s="5" t="n">
        <v>3828</v>
      </c>
      <c r="C52" s="5" t="n">
        <v>11017</v>
      </c>
      <c r="D52" s="5" t="n">
        <v>4341</v>
      </c>
    </row>
    <row r="53">
      <c r="A53" s="3" t="inlineStr">
        <is>
          <t>SUPPLEMENTAL DISCLOSURE OF CASH FLOW INFORMATION:</t>
        </is>
      </c>
    </row>
    <row r="54">
      <c r="A54" s="4" t="inlineStr">
        <is>
          <t>Classification to equity of series B warrants</t>
        </is>
      </c>
      <c r="B54" s="4" t="inlineStr">
        <is>
          <t xml:space="preserve"> </t>
        </is>
      </c>
      <c r="C54" s="4" t="inlineStr">
        <is>
          <t xml:space="preserve"> </t>
        </is>
      </c>
      <c r="D54" s="5" t="n">
        <v>902</v>
      </c>
    </row>
    <row r="55">
      <c r="A55" s="4" t="inlineStr">
        <is>
          <t>Conversion of convertible debenture into ordinary shares and warrants</t>
        </is>
      </c>
      <c r="B55" s="4" t="inlineStr">
        <is>
          <t xml:space="preserve"> </t>
        </is>
      </c>
      <c r="C55" s="5" t="n">
        <v>4778</v>
      </c>
      <c r="D55" s="5" t="n">
        <v>3199</v>
      </c>
    </row>
    <row r="56">
      <c r="A56" s="4" t="inlineStr">
        <is>
          <t>Shares issued in a business combination</t>
        </is>
      </c>
      <c r="B56" s="5" t="n">
        <v>5808</v>
      </c>
      <c r="C56" s="4" t="inlineStr">
        <is>
          <t xml:space="preserve"> </t>
        </is>
      </c>
      <c r="D56" s="5" t="n">
        <v>3568</v>
      </c>
    </row>
    <row r="57">
      <c r="A57" s="4" t="inlineStr">
        <is>
          <t>Contingent consideration assumed in a business combination</t>
        </is>
      </c>
      <c r="B57" s="4" t="inlineStr">
        <is>
          <t xml:space="preserve"> </t>
        </is>
      </c>
      <c r="C57" s="5" t="n">
        <v>684</v>
      </c>
      <c r="D57" s="5" t="n">
        <v>2008</v>
      </c>
    </row>
    <row r="58">
      <c r="A58" s="4" t="inlineStr">
        <is>
          <t>Acquisition of right-of-use assets</t>
        </is>
      </c>
      <c r="B58" s="6" t="n">
        <v>198</v>
      </c>
      <c r="C58" s="6" t="n">
        <v>336</v>
      </c>
      <c r="D5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Details) - Schedule of fair value measurements based on unobservable data - USD ($) $ in Thousands</t>
        </is>
      </c>
      <c r="B1" s="2" t="inlineStr">
        <is>
          <t>Jan. 01, 2021</t>
        </is>
      </c>
      <c r="C1" s="2" t="inlineStr">
        <is>
          <t>Dec. 31, 2021</t>
        </is>
      </c>
      <c r="D1" s="2" t="inlineStr">
        <is>
          <t>Dec. 31, 2020</t>
        </is>
      </c>
      <c r="E1" s="2" t="inlineStr">
        <is>
          <t>Dec. 31, 2019</t>
        </is>
      </c>
    </row>
    <row r="2">
      <c r="A2" s="3" t="inlineStr">
        <is>
          <t>Financial Instruments and Financial Risk Management (Details) - Schedule of fair value measurements based on unobservable data [Line Items]</t>
        </is>
      </c>
    </row>
    <row r="3">
      <c r="A3" s="4" t="inlineStr">
        <is>
          <t>Balance</t>
        </is>
      </c>
      <c r="B3" s="6" t="n">
        <v>3047</v>
      </c>
      <c r="D3" s="6" t="n">
        <v>10958</v>
      </c>
    </row>
    <row r="4">
      <c r="A4" s="4" t="inlineStr">
        <is>
          <t>Initial recognition of financial liability</t>
        </is>
      </c>
      <c r="D4" s="5" t="n">
        <v>2134</v>
      </c>
      <c r="E4" s="6" t="n">
        <v>25245</v>
      </c>
    </row>
    <row r="5">
      <c r="A5" s="4" t="inlineStr">
        <is>
          <t>Initial recognition of unrecognized day 1 loss</t>
        </is>
      </c>
      <c r="E5" s="5" t="n">
        <v>-10692</v>
      </c>
    </row>
    <row r="6">
      <c r="A6" s="4" t="inlineStr">
        <is>
          <t>Conversion to equity of or other financial liability</t>
        </is>
      </c>
      <c r="D6" s="5" t="n">
        <v>-4778</v>
      </c>
      <c r="E6" s="5" t="n">
        <v>-5562</v>
      </c>
    </row>
    <row r="7">
      <c r="A7" s="4" t="inlineStr">
        <is>
          <t>Repayment of convertible debentures</t>
        </is>
      </c>
      <c r="D7" s="5" t="n">
        <v>-680</v>
      </c>
      <c r="E7" s="5" t="n">
        <v>-470</v>
      </c>
    </row>
    <row r="8">
      <c r="A8" s="4" t="inlineStr">
        <is>
          <t>Payment of contingent consideration</t>
        </is>
      </c>
      <c r="C8" s="6" t="n">
        <v>-915</v>
      </c>
      <c r="D8" s="5" t="n">
        <v>-1600</v>
      </c>
    </row>
    <row r="9">
      <c r="A9" s="4" t="inlineStr">
        <is>
          <t>Recognition of day 1 loss within profit or loss</t>
        </is>
      </c>
      <c r="C9" s="5" t="n">
        <v>328</v>
      </c>
      <c r="D9" s="5" t="n">
        <v>329</v>
      </c>
      <c r="E9" s="5" t="n">
        <v>6749</v>
      </c>
    </row>
    <row r="10">
      <c r="A10" s="4" t="inlineStr">
        <is>
          <t>Changes in fair value recognized within profit or loss</t>
        </is>
      </c>
      <c r="C10" s="5" t="n">
        <v>-1972</v>
      </c>
      <c r="D10" s="5" t="n">
        <v>-3316</v>
      </c>
      <c r="E10" s="5" t="n">
        <v>-4312</v>
      </c>
    </row>
    <row r="11">
      <c r="A11" s="4" t="inlineStr">
        <is>
          <t>Balance</t>
        </is>
      </c>
      <c r="C11" s="5" t="n">
        <v>488</v>
      </c>
      <c r="D11" s="5" t="n">
        <v>3047</v>
      </c>
      <c r="E11" s="5" t="n">
        <v>10958</v>
      </c>
    </row>
    <row r="12">
      <c r="A12" s="4" t="inlineStr">
        <is>
          <t>Contingent consideration [member]</t>
        </is>
      </c>
    </row>
    <row r="13">
      <c r="A13" s="3" t="inlineStr">
        <is>
          <t>Financial Instruments and Financial Risk Management (Details) - Schedule of fair value measurements based on unobservable data [Line Items]</t>
        </is>
      </c>
    </row>
    <row r="14">
      <c r="A14" s="4" t="inlineStr">
        <is>
          <t>Balance</t>
        </is>
      </c>
      <c r="B14" s="5" t="n">
        <v>1599</v>
      </c>
      <c r="D14" s="5" t="n">
        <v>2170</v>
      </c>
    </row>
    <row r="15">
      <c r="A15" s="4" t="inlineStr">
        <is>
          <t>Initial recognition of financial liability</t>
        </is>
      </c>
      <c r="D15" s="5" t="n">
        <v>684</v>
      </c>
      <c r="E15" s="5" t="n">
        <v>2008</v>
      </c>
    </row>
    <row r="16">
      <c r="A16" s="4" t="inlineStr">
        <is>
          <t>Payment of contingent consideration</t>
        </is>
      </c>
      <c r="C16" s="5" t="n">
        <v>-915</v>
      </c>
      <c r="D16" s="5" t="n">
        <v>-1600</v>
      </c>
    </row>
    <row r="17">
      <c r="A17" s="4" t="inlineStr">
        <is>
          <t>Changes in fair value recognized within profit or loss</t>
        </is>
      </c>
      <c r="C17" s="5" t="n">
        <v>-684</v>
      </c>
      <c r="D17" s="5" t="n">
        <v>345</v>
      </c>
      <c r="E17" s="5" t="n">
        <v>162</v>
      </c>
    </row>
    <row r="18">
      <c r="A18" s="4" t="inlineStr">
        <is>
          <t>Balance</t>
        </is>
      </c>
      <c r="D18" s="5" t="n">
        <v>1599</v>
      </c>
      <c r="E18" s="5" t="n">
        <v>2170</v>
      </c>
    </row>
    <row r="19">
      <c r="A19" s="4" t="inlineStr">
        <is>
          <t>Derivative Financial Instruments [Member]</t>
        </is>
      </c>
    </row>
    <row r="20">
      <c r="A20" s="3" t="inlineStr">
        <is>
          <t>Financial Instruments and Financial Risk Management (Details) - Schedule of fair value measurements based on unobservable data [Line Items]</t>
        </is>
      </c>
    </row>
    <row r="21">
      <c r="A21" s="4" t="inlineStr">
        <is>
          <t>Balance</t>
        </is>
      </c>
      <c r="B21" s="6" t="n">
        <v>1448</v>
      </c>
      <c r="D21" s="5" t="n">
        <v>1637</v>
      </c>
    </row>
    <row r="22">
      <c r="A22" s="4" t="inlineStr">
        <is>
          <t>Initial recognition of financial liability</t>
        </is>
      </c>
      <c r="D22" s="5" t="n">
        <v>1450</v>
      </c>
      <c r="E22" s="5" t="n">
        <v>9980</v>
      </c>
    </row>
    <row r="23">
      <c r="A23" s="4" t="inlineStr">
        <is>
          <t>Initial recognition of unrecognized day 1 loss</t>
        </is>
      </c>
      <c r="E23" s="5" t="n">
        <v>-4856</v>
      </c>
    </row>
    <row r="24">
      <c r="A24" s="4" t="inlineStr">
        <is>
          <t>Conversion to equity of or other financial liability</t>
        </is>
      </c>
      <c r="E24" s="5" t="n">
        <v>-1061</v>
      </c>
    </row>
    <row r="25">
      <c r="A25" s="4" t="inlineStr">
        <is>
          <t>Recognition of day 1 loss within profit or loss</t>
        </is>
      </c>
      <c r="C25" s="5" t="n">
        <v>328</v>
      </c>
      <c r="D25" s="5" t="n">
        <v>329</v>
      </c>
      <c r="E25" s="5" t="n">
        <v>2551</v>
      </c>
    </row>
    <row r="26">
      <c r="A26" s="4" t="inlineStr">
        <is>
          <t>Changes in fair value recognized within profit or loss</t>
        </is>
      </c>
      <c r="C26" s="5" t="n">
        <v>-1288</v>
      </c>
      <c r="D26" s="5" t="n">
        <v>-1968</v>
      </c>
      <c r="E26" s="5" t="n">
        <v>-4977</v>
      </c>
    </row>
    <row r="27">
      <c r="A27" s="4" t="inlineStr">
        <is>
          <t>Balance</t>
        </is>
      </c>
      <c r="C27" s="6" t="n">
        <v>488</v>
      </c>
      <c r="D27" s="5" t="n">
        <v>1448</v>
      </c>
      <c r="E27" s="5" t="n">
        <v>1637</v>
      </c>
    </row>
    <row r="28">
      <c r="A28" s="4" t="inlineStr">
        <is>
          <t>Convertible debentures [Member]</t>
        </is>
      </c>
    </row>
    <row r="29">
      <c r="A29" s="3" t="inlineStr">
        <is>
          <t>Financial Instruments and Financial Risk Management (Details) - Schedule of fair value measurements based on unobservable data [Line Items]</t>
        </is>
      </c>
    </row>
    <row r="30">
      <c r="A30" s="4" t="inlineStr">
        <is>
          <t>Balance</t>
        </is>
      </c>
      <c r="D30" s="5" t="n">
        <v>7151</v>
      </c>
    </row>
    <row r="31">
      <c r="A31" s="4" t="inlineStr">
        <is>
          <t>Initial recognition of financial liability</t>
        </is>
      </c>
      <c r="E31" s="5" t="n">
        <v>13257</v>
      </c>
    </row>
    <row r="32">
      <c r="A32" s="4" t="inlineStr">
        <is>
          <t>Initial recognition of unrecognized day 1 loss</t>
        </is>
      </c>
      <c r="E32" s="5" t="n">
        <v>-5836</v>
      </c>
    </row>
    <row r="33">
      <c r="A33" s="4" t="inlineStr">
        <is>
          <t>Conversion to equity of or other financial liability</t>
        </is>
      </c>
      <c r="D33" s="5" t="n">
        <v>-4778</v>
      </c>
      <c r="E33" s="5" t="n">
        <v>-4501</v>
      </c>
    </row>
    <row r="34">
      <c r="A34" s="4" t="inlineStr">
        <is>
          <t>Repayment of convertible debentures</t>
        </is>
      </c>
      <c r="D34" s="5" t="n">
        <v>-680</v>
      </c>
      <c r="E34" s="5" t="n">
        <v>-470</v>
      </c>
    </row>
    <row r="35">
      <c r="A35" s="4" t="inlineStr">
        <is>
          <t>Recognition of day 1 loss within profit or loss</t>
        </is>
      </c>
      <c r="E35" s="5" t="n">
        <v>4198</v>
      </c>
    </row>
    <row r="36">
      <c r="A36" s="4" t="inlineStr">
        <is>
          <t>Changes in fair value recognized within profit or loss</t>
        </is>
      </c>
      <c r="D36" s="6" t="n">
        <v>-1693</v>
      </c>
      <c r="E36" s="5" t="n">
        <v>503</v>
      </c>
    </row>
    <row r="37">
      <c r="A37" s="4" t="inlineStr">
        <is>
          <t>Balance</t>
        </is>
      </c>
      <c r="E37" s="6" t="n">
        <v>71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Details) - Schedule of Financial instrument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3828</v>
      </c>
      <c r="C3" s="6" t="n">
        <v>11017</v>
      </c>
      <c r="D3" s="6" t="n">
        <v>4341</v>
      </c>
      <c r="E3" s="6" t="n">
        <v>3717</v>
      </c>
    </row>
    <row r="4">
      <c r="A4" s="4" t="inlineStr">
        <is>
          <t>Long-term deposit</t>
        </is>
      </c>
      <c r="B4" s="5" t="n">
        <v>65</v>
      </c>
      <c r="C4" s="5" t="n">
        <v>50</v>
      </c>
    </row>
    <row r="5">
      <c r="A5" s="3" t="inlineStr">
        <is>
          <t>Liabilities:</t>
        </is>
      </c>
    </row>
    <row r="6">
      <c r="A6" s="4" t="inlineStr">
        <is>
          <t>Contingent consideration</t>
        </is>
      </c>
      <c r="C6" s="5" t="n">
        <v>1599</v>
      </c>
    </row>
    <row r="7">
      <c r="A7" s="4" t="inlineStr">
        <is>
          <t>Lease liabilities</t>
        </is>
      </c>
      <c r="B7" s="5" t="n">
        <v>562</v>
      </c>
      <c r="C7" s="5" t="n">
        <v>663</v>
      </c>
      <c r="D7" s="6" t="n">
        <v>508</v>
      </c>
    </row>
    <row r="8">
      <c r="A8" s="4" t="inlineStr">
        <is>
          <t>Accounts payable and accruals</t>
        </is>
      </c>
      <c r="B8" s="5" t="n">
        <v>4058</v>
      </c>
      <c r="C8" s="5" t="n">
        <v>1632</v>
      </c>
    </row>
    <row r="9">
      <c r="A9" s="4" t="inlineStr">
        <is>
          <t>IIA liability</t>
        </is>
      </c>
      <c r="B9" s="5" t="n">
        <v>182</v>
      </c>
      <c r="C9" s="5" t="n">
        <v>140</v>
      </c>
    </row>
    <row r="10">
      <c r="A10" s="4" t="inlineStr">
        <is>
          <t>Derivative financial instruments</t>
        </is>
      </c>
      <c r="B10" s="5" t="n">
        <v>488</v>
      </c>
      <c r="C10" s="5" t="n">
        <v>1448</v>
      </c>
    </row>
    <row r="11">
      <c r="A11" s="4" t="inlineStr">
        <is>
          <t>Total liabilities</t>
        </is>
      </c>
      <c r="B11" s="5" t="n">
        <v>5290</v>
      </c>
      <c r="C11" s="5" t="n">
        <v>5482</v>
      </c>
    </row>
    <row r="12">
      <c r="A12" s="4" t="inlineStr">
        <is>
          <t>Financial assets at amortized cost [Member]</t>
        </is>
      </c>
    </row>
    <row r="13">
      <c r="A13" s="3" t="inlineStr">
        <is>
          <t>Assets:</t>
        </is>
      </c>
    </row>
    <row r="14">
      <c r="A14" s="4" t="inlineStr">
        <is>
          <t>Cash and cash equivalents</t>
        </is>
      </c>
      <c r="B14" s="5" t="n">
        <v>3828</v>
      </c>
      <c r="C14" s="5" t="n">
        <v>11017</v>
      </c>
    </row>
    <row r="15">
      <c r="A15" s="4" t="inlineStr">
        <is>
          <t>Accounts receivable (excluding prepaid expenses)</t>
        </is>
      </c>
      <c r="B15" s="5" t="n">
        <v>1848</v>
      </c>
      <c r="C15" s="5" t="n">
        <v>981</v>
      </c>
    </row>
    <row r="16">
      <c r="A16" s="4" t="inlineStr">
        <is>
          <t>Long-term restricted deposits</t>
        </is>
      </c>
      <c r="B16" s="5" t="n">
        <v>84</v>
      </c>
      <c r="C16" s="5" t="n">
        <v>89</v>
      </c>
    </row>
    <row r="17">
      <c r="A17" s="4" t="inlineStr">
        <is>
          <t>Long-term deposit</t>
        </is>
      </c>
      <c r="B17" s="5" t="n">
        <v>65</v>
      </c>
      <c r="C17" s="5" t="n">
        <v>50</v>
      </c>
    </row>
    <row r="18">
      <c r="A18" s="4" t="inlineStr">
        <is>
          <t>Total assets</t>
        </is>
      </c>
      <c r="B18" s="5" t="n">
        <v>5825</v>
      </c>
      <c r="C18" s="5" t="n">
        <v>12137</v>
      </c>
    </row>
    <row r="19">
      <c r="A19" s="4" t="inlineStr">
        <is>
          <t>Financial liabilities at amortized cost [Member]</t>
        </is>
      </c>
    </row>
    <row r="20">
      <c r="A20" s="3" t="inlineStr">
        <is>
          <t>Liabilities:</t>
        </is>
      </c>
    </row>
    <row r="21">
      <c r="A21" s="4" t="inlineStr">
        <is>
          <t>Contingent consideration</t>
        </is>
      </c>
      <c r="C21" s="4" t="inlineStr">
        <is>
          <t xml:space="preserve"> </t>
        </is>
      </c>
    </row>
    <row r="22">
      <c r="A22" s="4" t="inlineStr">
        <is>
          <t>Lease liabilities</t>
        </is>
      </c>
      <c r="B22" s="5" t="n">
        <v>562</v>
      </c>
      <c r="C22" s="5" t="n">
        <v>663</v>
      </c>
    </row>
    <row r="23">
      <c r="A23" s="4" t="inlineStr">
        <is>
          <t>Accounts payable and accruals</t>
        </is>
      </c>
      <c r="B23" s="5" t="n">
        <v>4058</v>
      </c>
      <c r="C23" s="5" t="n">
        <v>1632</v>
      </c>
    </row>
    <row r="24">
      <c r="A24" s="4" t="inlineStr">
        <is>
          <t>IIA liability</t>
        </is>
      </c>
      <c r="B24" s="5" t="n">
        <v>182</v>
      </c>
      <c r="C24" s="5" t="n">
        <v>140</v>
      </c>
    </row>
    <row r="25">
      <c r="A25" s="4" t="inlineStr">
        <is>
          <t>Derivative financial instruments</t>
        </is>
      </c>
      <c r="B25" s="4" t="inlineStr">
        <is>
          <t xml:space="preserve"> </t>
        </is>
      </c>
      <c r="C25" s="4" t="inlineStr">
        <is>
          <t xml:space="preserve"> </t>
        </is>
      </c>
    </row>
    <row r="26">
      <c r="A26" s="4" t="inlineStr">
        <is>
          <t>Total liabilities</t>
        </is>
      </c>
      <c r="B26" s="5" t="n">
        <v>4802</v>
      </c>
      <c r="C26" s="5" t="n">
        <v>2435</v>
      </c>
    </row>
    <row r="27">
      <c r="A27" s="4" t="inlineStr">
        <is>
          <t>Liabilities at fair value through profit or loss [Member]</t>
        </is>
      </c>
    </row>
    <row r="28">
      <c r="A28" s="3" t="inlineStr">
        <is>
          <t>Liabilities:</t>
        </is>
      </c>
    </row>
    <row r="29">
      <c r="A29" s="4" t="inlineStr">
        <is>
          <t>Contingent consideration</t>
        </is>
      </c>
      <c r="C29" s="5" t="n">
        <v>1599</v>
      </c>
    </row>
    <row r="30">
      <c r="A30" s="4" t="inlineStr">
        <is>
          <t>Lease liabilities</t>
        </is>
      </c>
      <c r="C30" s="4" t="inlineStr">
        <is>
          <t xml:space="preserve"> </t>
        </is>
      </c>
    </row>
    <row r="31">
      <c r="A31" s="4" t="inlineStr">
        <is>
          <t>Accounts payable and accruals</t>
        </is>
      </c>
      <c r="B31" s="4" t="inlineStr">
        <is>
          <t xml:space="preserve"> </t>
        </is>
      </c>
      <c r="C31" s="4" t="inlineStr">
        <is>
          <t xml:space="preserve"> </t>
        </is>
      </c>
    </row>
    <row r="32">
      <c r="A32" s="4" t="inlineStr">
        <is>
          <t>IIA liability</t>
        </is>
      </c>
      <c r="B32" s="4" t="inlineStr">
        <is>
          <t xml:space="preserve"> </t>
        </is>
      </c>
      <c r="C32" s="4" t="inlineStr">
        <is>
          <t xml:space="preserve"> </t>
        </is>
      </c>
    </row>
    <row r="33">
      <c r="A33" s="4" t="inlineStr">
        <is>
          <t>Derivative financial instruments</t>
        </is>
      </c>
      <c r="B33" s="5" t="n">
        <v>488</v>
      </c>
      <c r="C33" s="5" t="n">
        <v>1448</v>
      </c>
    </row>
    <row r="34">
      <c r="A34" s="4" t="inlineStr">
        <is>
          <t>Total liabilities</t>
        </is>
      </c>
      <c r="B34" s="6" t="n">
        <v>488</v>
      </c>
      <c r="C34" s="6" t="n">
        <v>30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and Financial Risk Management (Details) - Schedule of binomial share price model</t>
        </is>
      </c>
      <c r="B1" s="2" t="inlineStr">
        <is>
          <t>12 Months Ended</t>
        </is>
      </c>
    </row>
    <row r="2">
      <c r="B2" s="2" t="inlineStr">
        <is>
          <t>Dec. 31, 2021</t>
        </is>
      </c>
      <c r="C2" s="2" t="inlineStr">
        <is>
          <t>Dec. 31, 2020</t>
        </is>
      </c>
    </row>
    <row r="3">
      <c r="A3" s="4" t="inlineStr">
        <is>
          <t>Convertible debentures [Member]</t>
        </is>
      </c>
    </row>
    <row r="4">
      <c r="A4" s="3" t="inlineStr">
        <is>
          <t>Financial Instruments and Financial Risk Management (Details) - Schedule of binomial share price model [Line Items]</t>
        </is>
      </c>
    </row>
    <row r="5">
      <c r="A5" s="4" t="inlineStr">
        <is>
          <t>Risk-free interest rate</t>
        </is>
      </c>
      <c r="B5" s="4" t="inlineStr">
        <is>
          <t xml:space="preserve"> </t>
        </is>
      </c>
    </row>
    <row r="6">
      <c r="A6" s="4" t="inlineStr">
        <is>
          <t>Expected term (in years)</t>
        </is>
      </c>
      <c r="B6" s="4" t="inlineStr">
        <is>
          <t xml:space="preserve"> </t>
        </is>
      </c>
    </row>
    <row r="7">
      <c r="A7" s="4" t="inlineStr">
        <is>
          <t>Expected volatility</t>
        </is>
      </c>
      <c r="B7" s="4" t="inlineStr">
        <is>
          <t xml:space="preserve"> </t>
        </is>
      </c>
    </row>
    <row r="8">
      <c r="A8" s="4" t="inlineStr">
        <is>
          <t>Derivative Financial Instruments [Member]</t>
        </is>
      </c>
    </row>
    <row r="9">
      <c r="A9" s="3" t="inlineStr">
        <is>
          <t>Financial Instruments and Financial Risk Management (Details) - Schedule of binomial share price model [Line Items]</t>
        </is>
      </c>
    </row>
    <row r="10">
      <c r="A10" s="4" t="inlineStr">
        <is>
          <t>Risk-free interest rate</t>
        </is>
      </c>
      <c r="B10" s="4" t="inlineStr">
        <is>
          <t>0.83%</t>
        </is>
      </c>
      <c r="C10" s="4" t="inlineStr">
        <is>
          <t>0.21%</t>
        </is>
      </c>
    </row>
    <row r="11">
      <c r="A11" s="4" t="inlineStr">
        <is>
          <t>Expected term (in years)</t>
        </is>
      </c>
      <c r="B11" s="4" t="inlineStr">
        <is>
          <t>2 years 5 months 4 days</t>
        </is>
      </c>
      <c r="C11" s="4" t="inlineStr">
        <is>
          <t>3 years 5 months 4 days</t>
        </is>
      </c>
    </row>
    <row r="12">
      <c r="A12" s="4" t="inlineStr">
        <is>
          <t>Expected volatility</t>
        </is>
      </c>
      <c r="B12" s="4" t="inlineStr">
        <is>
          <t>104.07%</t>
        </is>
      </c>
      <c r="C12" s="4" t="inlineStr">
        <is>
          <t>104.47%</t>
        </is>
      </c>
    </row>
    <row r="13">
      <c r="A13" s="4" t="inlineStr">
        <is>
          <t>Contingent considerations [Member]</t>
        </is>
      </c>
    </row>
    <row r="14">
      <c r="A14" s="3" t="inlineStr">
        <is>
          <t>Financial Instruments and Financial Risk Management (Details) - Schedule of binomial share price model [Line Items]</t>
        </is>
      </c>
    </row>
    <row r="15">
      <c r="A15" s="4" t="inlineStr">
        <is>
          <t>Risk-free interest rate</t>
        </is>
      </c>
      <c r="B15" s="4" t="inlineStr">
        <is>
          <t xml:space="preserve"> </t>
        </is>
      </c>
      <c r="C15" s="4" t="inlineStr">
        <is>
          <t>0.10%</t>
        </is>
      </c>
    </row>
    <row r="16">
      <c r="A16" s="4" t="inlineStr">
        <is>
          <t>Expected term (in years)</t>
        </is>
      </c>
      <c r="B16" s="4" t="inlineStr">
        <is>
          <t xml:space="preserve"> </t>
        </is>
      </c>
      <c r="C16" s="4" t="inlineStr">
        <is>
          <t>1 year 21 days</t>
        </is>
      </c>
    </row>
    <row r="17">
      <c r="A17" s="4" t="inlineStr">
        <is>
          <t>Expected volatility</t>
        </is>
      </c>
      <c r="B17" s="4" t="inlineStr">
        <is>
          <t xml:space="preserve"> </t>
        </is>
      </c>
      <c r="C17" s="4" t="inlineStr">
        <is>
          <t>50.10%</t>
        </is>
      </c>
    </row>
    <row r="18">
      <c r="A18" s="4" t="inlineStr">
        <is>
          <t>Bottom of range [member] | Convertible debentures [Member]</t>
        </is>
      </c>
    </row>
    <row r="19">
      <c r="A19" s="3" t="inlineStr">
        <is>
          <t>Financial Instruments and Financial Risk Management (Details) - Schedule of binomial share price model [Line Items]</t>
        </is>
      </c>
    </row>
    <row r="20">
      <c r="A20" s="4" t="inlineStr">
        <is>
          <t>Risk-free interest rate</t>
        </is>
      </c>
      <c r="C20" s="4" t="inlineStr">
        <is>
          <t>0.16%</t>
        </is>
      </c>
    </row>
    <row r="21">
      <c r="A21" s="4" t="inlineStr">
        <is>
          <t>Expected term (in years)</t>
        </is>
      </c>
      <c r="C21" s="4" t="inlineStr">
        <is>
          <t>8 months 4 days</t>
        </is>
      </c>
    </row>
    <row r="22">
      <c r="A22" s="4" t="inlineStr">
        <is>
          <t>Expected volatility</t>
        </is>
      </c>
      <c r="C22" s="4" t="inlineStr">
        <is>
          <t>84.52%</t>
        </is>
      </c>
    </row>
    <row r="23">
      <c r="A23" s="4" t="inlineStr">
        <is>
          <t>Bottom of range [member] | Black-Scholes model [Member]</t>
        </is>
      </c>
    </row>
    <row r="24">
      <c r="A24" s="3" t="inlineStr">
        <is>
          <t>Financial Instruments and Financial Risk Management (Details) - Schedule of binomial share price model [Line Items]</t>
        </is>
      </c>
    </row>
    <row r="25">
      <c r="A25" s="4" t="inlineStr">
        <is>
          <t>Risk-free interest rate</t>
        </is>
      </c>
      <c r="B25" s="4" t="inlineStr">
        <is>
          <t>0.95%</t>
        </is>
      </c>
      <c r="C25" s="4" t="inlineStr">
        <is>
          <t>0.23%</t>
        </is>
      </c>
    </row>
    <row r="26">
      <c r="A26" s="4" t="inlineStr">
        <is>
          <t>Expected term (in years)</t>
        </is>
      </c>
      <c r="B26" s="4" t="inlineStr">
        <is>
          <t>2 years 10 months 9 days</t>
        </is>
      </c>
      <c r="C26" s="4" t="inlineStr">
        <is>
          <t>3 years 10 months 9 days</t>
        </is>
      </c>
    </row>
    <row r="27">
      <c r="A27" s="4" t="inlineStr">
        <is>
          <t>Expected volatility</t>
        </is>
      </c>
      <c r="B27" s="4" t="inlineStr">
        <is>
          <t>99.93%</t>
        </is>
      </c>
      <c r="C27" s="4" t="inlineStr">
        <is>
          <t>95.43%</t>
        </is>
      </c>
    </row>
    <row r="28">
      <c r="A28" s="4" t="inlineStr">
        <is>
          <t>Top of range [member] | Convertible debentures [Member]</t>
        </is>
      </c>
    </row>
    <row r="29">
      <c r="A29" s="3" t="inlineStr">
        <is>
          <t>Financial Instruments and Financial Risk Management (Details) - Schedule of binomial share price model [Line Items]</t>
        </is>
      </c>
    </row>
    <row r="30">
      <c r="A30" s="4" t="inlineStr">
        <is>
          <t>Risk-free interest rate</t>
        </is>
      </c>
      <c r="C30" s="4" t="inlineStr">
        <is>
          <t>0.40%</t>
        </is>
      </c>
    </row>
    <row r="31">
      <c r="A31" s="4" t="inlineStr">
        <is>
          <t>Expected term (in years)</t>
        </is>
      </c>
      <c r="C31" s="4" t="inlineStr">
        <is>
          <t>1 year 2 months 26 days</t>
        </is>
      </c>
    </row>
    <row r="32">
      <c r="A32" s="4" t="inlineStr">
        <is>
          <t>Expected volatility</t>
        </is>
      </c>
      <c r="C32" s="4" t="inlineStr">
        <is>
          <t>125.97%</t>
        </is>
      </c>
    </row>
    <row r="33">
      <c r="A33" s="4" t="inlineStr">
        <is>
          <t>Top of range [member] | Black-Scholes model [Member]</t>
        </is>
      </c>
    </row>
    <row r="34">
      <c r="A34" s="3" t="inlineStr">
        <is>
          <t>Financial Instruments and Financial Risk Management (Details) - Schedule of binomial share price model [Line Items]</t>
        </is>
      </c>
    </row>
    <row r="35">
      <c r="A35" s="4" t="inlineStr">
        <is>
          <t>Risk-free interest rate</t>
        </is>
      </c>
      <c r="B35" s="4" t="inlineStr">
        <is>
          <t>1.15%</t>
        </is>
      </c>
      <c r="C35" s="4" t="inlineStr">
        <is>
          <t>0.37%</t>
        </is>
      </c>
    </row>
    <row r="36">
      <c r="A36" s="4" t="inlineStr">
        <is>
          <t>Expected term (in years)</t>
        </is>
      </c>
      <c r="B36" s="4" t="inlineStr">
        <is>
          <t>3 years 9 months</t>
        </is>
      </c>
      <c r="C36" s="4" t="inlineStr">
        <is>
          <t>5 years</t>
        </is>
      </c>
    </row>
    <row r="37">
      <c r="A37" s="4" t="inlineStr">
        <is>
          <t>Expected volatility</t>
        </is>
      </c>
      <c r="B37" s="4" t="inlineStr">
        <is>
          <t>101.72%</t>
        </is>
      </c>
      <c r="C37" s="4" t="inlineStr">
        <is>
          <t>101.48%</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counts Receivable - Trade, Net (Details) - USD ($) $ in Thousands</t>
        </is>
      </c>
      <c r="B1" s="2" t="inlineStr">
        <is>
          <t>12 Months Ended</t>
        </is>
      </c>
    </row>
    <row r="2">
      <c r="B2" s="2" t="inlineStr">
        <is>
          <t>Dec. 31, 2021</t>
        </is>
      </c>
      <c r="C2" s="2" t="inlineStr">
        <is>
          <t>Dec. 31, 2020</t>
        </is>
      </c>
      <c r="D2" s="2" t="inlineStr">
        <is>
          <t>Dec. 31, 2019</t>
        </is>
      </c>
    </row>
    <row r="3">
      <c r="A3" s="3" t="inlineStr">
        <is>
          <t>Disclosure of trade and other receivables [text block] [Abstract]</t>
        </is>
      </c>
    </row>
    <row r="4">
      <c r="A4" s="4" t="inlineStr">
        <is>
          <t>Recorded debt write-off amount</t>
        </is>
      </c>
      <c r="B4" s="6" t="n">
        <v>48</v>
      </c>
      <c r="C4" s="6" t="n">
        <v>62</v>
      </c>
      <c r="D4" s="6" t="n">
        <v>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Disclosure of property, plant and equipment [text block] [Abstract]</t>
        </is>
      </c>
    </row>
    <row r="4">
      <c r="A4" s="4" t="inlineStr">
        <is>
          <t>Depreciation expense</t>
        </is>
      </c>
      <c r="B4" s="6" t="n">
        <v>98</v>
      </c>
      <c r="C4" s="6" t="n">
        <v>164</v>
      </c>
      <c r="D4" s="6" t="n">
        <v>1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Schedule of property and equipment, net - USD ($) $ in Thousands</t>
        </is>
      </c>
      <c r="B1" s="2" t="inlineStr">
        <is>
          <t>12 Months Ended</t>
        </is>
      </c>
    </row>
    <row r="2">
      <c r="B2" s="2" t="inlineStr">
        <is>
          <t>Dec. 31, 2021</t>
        </is>
      </c>
      <c r="C2" s="2" t="inlineStr">
        <is>
          <t>Dec. 31, 2020</t>
        </is>
      </c>
      <c r="D2" s="2" t="inlineStr">
        <is>
          <t>Dec. 31, 2019</t>
        </is>
      </c>
    </row>
    <row r="3">
      <c r="A3" s="3" t="inlineStr">
        <is>
          <t>Cost:</t>
        </is>
      </c>
    </row>
    <row r="4">
      <c r="A4" s="4" t="inlineStr">
        <is>
          <t>Property and equipment, gross</t>
        </is>
      </c>
      <c r="B4" s="6" t="n">
        <v>679</v>
      </c>
      <c r="C4" s="6" t="n">
        <v>611</v>
      </c>
      <c r="D4" s="6" t="n">
        <v>569</v>
      </c>
    </row>
    <row r="5">
      <c r="A5" s="4" t="inlineStr">
        <is>
          <t>Less – accumulated depreciation</t>
        </is>
      </c>
      <c r="B5" s="5" t="n">
        <v>-560</v>
      </c>
      <c r="C5" s="5" t="n">
        <v>-467</v>
      </c>
      <c r="D5" s="5" t="n">
        <v>-303</v>
      </c>
    </row>
    <row r="6">
      <c r="A6" s="4" t="inlineStr">
        <is>
          <t>Property and equipment, net</t>
        </is>
      </c>
      <c r="B6" s="5" t="n">
        <v>119</v>
      </c>
      <c r="C6" s="5" t="n">
        <v>144</v>
      </c>
      <c r="D6" s="5" t="n">
        <v>266</v>
      </c>
    </row>
    <row r="7">
      <c r="A7" s="4" t="inlineStr">
        <is>
          <t>Computers and software [Member]</t>
        </is>
      </c>
    </row>
    <row r="8">
      <c r="A8" s="3" t="inlineStr">
        <is>
          <t>Cost:</t>
        </is>
      </c>
    </row>
    <row r="9">
      <c r="A9" s="4" t="inlineStr">
        <is>
          <t>Property and equipment, gross</t>
        </is>
      </c>
      <c r="B9" s="5" t="n">
        <v>461</v>
      </c>
      <c r="C9" s="5" t="n">
        <v>407</v>
      </c>
      <c r="D9" s="5" t="n">
        <v>382</v>
      </c>
    </row>
    <row r="10">
      <c r="A10" s="4" t="inlineStr">
        <is>
          <t>Office furniture and equipment [Member]</t>
        </is>
      </c>
    </row>
    <row r="11">
      <c r="A11" s="3" t="inlineStr">
        <is>
          <t>Cost:</t>
        </is>
      </c>
    </row>
    <row r="12">
      <c r="A12" s="4" t="inlineStr">
        <is>
          <t>Property and equipment, gross</t>
        </is>
      </c>
      <c r="B12" s="5" t="n">
        <v>162</v>
      </c>
      <c r="C12" s="5" t="n">
        <v>148</v>
      </c>
      <c r="D12" s="5" t="n">
        <v>131</v>
      </c>
    </row>
    <row r="13">
      <c r="A13" s="4" t="inlineStr">
        <is>
          <t>Leasehold improvements [Member]</t>
        </is>
      </c>
    </row>
    <row r="14">
      <c r="A14" s="3" t="inlineStr">
        <is>
          <t>Cost:</t>
        </is>
      </c>
    </row>
    <row r="15">
      <c r="A15" s="4" t="inlineStr">
        <is>
          <t>Property and equipment, gross</t>
        </is>
      </c>
      <c r="B15" s="6" t="n">
        <v>56</v>
      </c>
      <c r="C15" s="6" t="n">
        <v>56</v>
      </c>
      <c r="D15" s="6" t="n">
        <v>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tangible Assets (Details)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Intangible Assets (Details) [Line Items]</t>
        </is>
      </c>
    </row>
    <row r="4">
      <c r="A4" s="4" t="inlineStr">
        <is>
          <t>Amortization expenses (in Dollars)</t>
        </is>
      </c>
      <c r="C4" s="6" t="n">
        <v>1412</v>
      </c>
      <c r="D4" s="6" t="n">
        <v>1021</v>
      </c>
      <c r="E4" s="6" t="n">
        <v>829</v>
      </c>
    </row>
    <row r="5">
      <c r="A5" s="4" t="inlineStr">
        <is>
          <t>Goodwill (in Dollars)</t>
        </is>
      </c>
      <c r="C5" s="5" t="n">
        <v>10998</v>
      </c>
      <c r="D5" s="5" t="n">
        <v>5387</v>
      </c>
    </row>
    <row r="6">
      <c r="A6" s="4" t="inlineStr">
        <is>
          <t>Goodwill related to the NNNW CGU (in Dollars)</t>
        </is>
      </c>
      <c r="C6" s="6" t="n">
        <v>18011</v>
      </c>
      <c r="D6" s="6" t="n">
        <v>9588</v>
      </c>
      <c r="E6" s="6" t="n">
        <v>11484</v>
      </c>
    </row>
    <row r="7">
      <c r="A7" s="4" t="inlineStr">
        <is>
          <t>NetNut CGU [Member]</t>
        </is>
      </c>
    </row>
    <row r="8">
      <c r="A8" s="3" t="inlineStr">
        <is>
          <t>Intangible Assets (Details) [Line Items]</t>
        </is>
      </c>
    </row>
    <row r="9">
      <c r="A9" s="4" t="inlineStr">
        <is>
          <t>Growth rate</t>
        </is>
      </c>
      <c r="B9" s="4" t="inlineStr">
        <is>
          <t>2.00%</t>
        </is>
      </c>
      <c r="C9" s="4" t="inlineStr">
        <is>
          <t>2.00%</t>
        </is>
      </c>
      <c r="D9" s="4" t="inlineStr">
        <is>
          <t>2.00%</t>
        </is>
      </c>
      <c r="E9" s="4" t="inlineStr">
        <is>
          <t>2.00%</t>
        </is>
      </c>
    </row>
    <row r="10">
      <c r="A10" s="4" t="inlineStr">
        <is>
          <t>After-tax discount rate</t>
        </is>
      </c>
      <c r="B10" s="4" t="inlineStr">
        <is>
          <t>20.90%</t>
        </is>
      </c>
      <c r="C10" s="4" t="inlineStr">
        <is>
          <t>21.50%</t>
        </is>
      </c>
      <c r="D10" s="4" t="inlineStr">
        <is>
          <t>20.70%</t>
        </is>
      </c>
      <c r="E10" s="4" t="inlineStr">
        <is>
          <t>20.50%</t>
        </is>
      </c>
    </row>
    <row r="11">
      <c r="A11" s="4" t="inlineStr">
        <is>
          <t>Pre-tax discount rate</t>
        </is>
      </c>
      <c r="B11" s="4" t="inlineStr">
        <is>
          <t>22.90%</t>
        </is>
      </c>
      <c r="C11" s="4" t="inlineStr">
        <is>
          <t>22.70%</t>
        </is>
      </c>
      <c r="D11" s="4" t="inlineStr">
        <is>
          <t>22.50%</t>
        </is>
      </c>
      <c r="E11" s="4" t="inlineStr">
        <is>
          <t>22.80%</t>
        </is>
      </c>
    </row>
    <row r="12">
      <c r="A12" s="4" t="inlineStr">
        <is>
          <t>Hypothetical decrease in growth rate</t>
        </is>
      </c>
      <c r="B12" s="4" t="inlineStr">
        <is>
          <t>1.00%</t>
        </is>
      </c>
      <c r="C12" s="4" t="inlineStr">
        <is>
          <t>1.00%</t>
        </is>
      </c>
      <c r="D12" s="4" t="inlineStr">
        <is>
          <t>1.00%</t>
        </is>
      </c>
      <c r="E12" s="4" t="inlineStr">
        <is>
          <t>1.00%</t>
        </is>
      </c>
    </row>
    <row r="13">
      <c r="A13" s="4" t="inlineStr">
        <is>
          <t>Discount rate</t>
        </is>
      </c>
      <c r="B13" s="4" t="inlineStr">
        <is>
          <t>1.00%</t>
        </is>
      </c>
      <c r="C13" s="4" t="inlineStr">
        <is>
          <t>1.00%</t>
        </is>
      </c>
      <c r="D13" s="4" t="inlineStr">
        <is>
          <t>1.00%</t>
        </is>
      </c>
      <c r="E13" s="4" t="inlineStr">
        <is>
          <t>1.00%</t>
        </is>
      </c>
    </row>
    <row r="14">
      <c r="A14" s="4" t="inlineStr">
        <is>
          <t>Value-in-use (in Dollars)</t>
        </is>
      </c>
      <c r="B14" s="6" t="n">
        <v>311</v>
      </c>
      <c r="C14" s="6" t="n">
        <v>331</v>
      </c>
      <c r="D14" s="6" t="n">
        <v>317</v>
      </c>
      <c r="E14" s="6" t="n">
        <v>300</v>
      </c>
    </row>
    <row r="15">
      <c r="A15" s="4" t="inlineStr">
        <is>
          <t>Potential impairment (in Dollars)</t>
        </is>
      </c>
      <c r="B15" s="5" t="n">
        <v>702</v>
      </c>
      <c r="C15" s="5" t="n">
        <v>733</v>
      </c>
      <c r="D15" s="5" t="n">
        <v>639</v>
      </c>
      <c r="E15" s="5" t="n">
        <v>711</v>
      </c>
    </row>
    <row r="16">
      <c r="A16" s="4" t="inlineStr">
        <is>
          <t>Goodwill (in Dollars)</t>
        </is>
      </c>
      <c r="C16" s="6" t="n">
        <v>4118</v>
      </c>
      <c r="D16" s="5" t="n">
        <v>4118</v>
      </c>
      <c r="E16" s="5" t="n">
        <v>6877</v>
      </c>
    </row>
    <row r="17">
      <c r="A17" s="4" t="inlineStr">
        <is>
          <t>Impairment loss (in Dollars)</t>
        </is>
      </c>
      <c r="B17" s="6" t="n">
        <v>800</v>
      </c>
      <c r="D17" s="5" t="n">
        <v>1959</v>
      </c>
      <c r="E17" s="5" t="n">
        <v>479</v>
      </c>
    </row>
    <row r="18">
      <c r="A18" s="4" t="inlineStr">
        <is>
          <t>CyberKick CGU [Member]</t>
        </is>
      </c>
    </row>
    <row r="19">
      <c r="A19" s="3" t="inlineStr">
        <is>
          <t>Intangible Assets (Details) [Line Items]</t>
        </is>
      </c>
    </row>
    <row r="20">
      <c r="A20" s="4" t="inlineStr">
        <is>
          <t>Growth rate</t>
        </is>
      </c>
      <c r="C20" s="4" t="inlineStr">
        <is>
          <t>3.00%</t>
        </is>
      </c>
    </row>
    <row r="21">
      <c r="A21" s="4" t="inlineStr">
        <is>
          <t>After-tax discount rate</t>
        </is>
      </c>
      <c r="C21" s="4" t="inlineStr">
        <is>
          <t>19.70%</t>
        </is>
      </c>
    </row>
    <row r="22">
      <c r="A22" s="4" t="inlineStr">
        <is>
          <t>Pre-tax discount rate</t>
        </is>
      </c>
      <c r="C22" s="4" t="inlineStr">
        <is>
          <t>21.10%</t>
        </is>
      </c>
    </row>
    <row r="23">
      <c r="A23" s="4" t="inlineStr">
        <is>
          <t>Hypothetical decrease in growth rate</t>
        </is>
      </c>
      <c r="C23" s="4" t="inlineStr">
        <is>
          <t>1.00%</t>
        </is>
      </c>
    </row>
    <row r="24">
      <c r="A24" s="4" t="inlineStr">
        <is>
          <t>Discount rate</t>
        </is>
      </c>
      <c r="C24" s="4" t="inlineStr">
        <is>
          <t>1.00%</t>
        </is>
      </c>
    </row>
    <row r="25">
      <c r="A25" s="4" t="inlineStr">
        <is>
          <t>Value-in-use (in Dollars)</t>
        </is>
      </c>
      <c r="C25" s="6" t="n">
        <v>398</v>
      </c>
    </row>
    <row r="26">
      <c r="A26" s="4" t="inlineStr">
        <is>
          <t>Potential impairment (in Dollars)</t>
        </is>
      </c>
      <c r="C26" s="5" t="n">
        <v>943</v>
      </c>
    </row>
    <row r="27">
      <c r="A27" s="4" t="inlineStr">
        <is>
          <t>Goodwill (in Dollars)</t>
        </is>
      </c>
      <c r="C27" s="6" t="n">
        <v>6311</v>
      </c>
    </row>
    <row r="28">
      <c r="A28" s="4" t="inlineStr">
        <is>
          <t>NNNW CGU [Member]</t>
        </is>
      </c>
    </row>
    <row r="29">
      <c r="A29" s="3" t="inlineStr">
        <is>
          <t>Intangible Assets (Details) [Line Items]</t>
        </is>
      </c>
    </row>
    <row r="30">
      <c r="A30" s="4" t="inlineStr">
        <is>
          <t>Growth rate</t>
        </is>
      </c>
      <c r="C30" s="4" t="inlineStr">
        <is>
          <t>3.00%</t>
        </is>
      </c>
    </row>
    <row r="31">
      <c r="A31" s="4" t="inlineStr">
        <is>
          <t>After-tax discount rate</t>
        </is>
      </c>
      <c r="C31" s="4" t="inlineStr">
        <is>
          <t>17.00%</t>
        </is>
      </c>
    </row>
    <row r="32">
      <c r="A32" s="4" t="inlineStr">
        <is>
          <t>Pre-tax discount rate</t>
        </is>
      </c>
      <c r="C32" s="4" t="inlineStr">
        <is>
          <t>21.70%</t>
        </is>
      </c>
    </row>
    <row r="33">
      <c r="A33" s="4" t="inlineStr">
        <is>
          <t>Hypothetical decrease in growth rate</t>
        </is>
      </c>
      <c r="C33" s="4" t="inlineStr">
        <is>
          <t>1.00%</t>
        </is>
      </c>
    </row>
    <row r="34">
      <c r="A34" s="4" t="inlineStr">
        <is>
          <t>Discount rate</t>
        </is>
      </c>
      <c r="C34" s="4" t="inlineStr">
        <is>
          <t>1.00%</t>
        </is>
      </c>
    </row>
    <row r="35">
      <c r="A35" s="4" t="inlineStr">
        <is>
          <t>Value-in-use (in Dollars)</t>
        </is>
      </c>
      <c r="C35" s="6" t="n">
        <v>41</v>
      </c>
    </row>
    <row r="36">
      <c r="A36" s="4" t="inlineStr">
        <is>
          <t>Potential impairment (in Dollars)</t>
        </is>
      </c>
      <c r="C36" s="5" t="n">
        <v>69</v>
      </c>
    </row>
    <row r="37">
      <c r="A37" s="4" t="inlineStr">
        <is>
          <t>Goodwill (in Dollars)</t>
        </is>
      </c>
      <c r="C37" s="5" t="n">
        <v>569</v>
      </c>
    </row>
    <row r="38">
      <c r="A38" s="4" t="inlineStr">
        <is>
          <t>Impairment loss (in Dollars)</t>
        </is>
      </c>
      <c r="C38" s="6" t="n">
        <v>700</v>
      </c>
    </row>
    <row r="39">
      <c r="A39" s="4" t="inlineStr">
        <is>
          <t>Goodwill related to the NNNW CGU (in Dollars)</t>
        </is>
      </c>
      <c r="D39" s="6" t="n">
        <v>1269</v>
      </c>
    </row>
    <row r="40">
      <c r="A40" s="4" t="inlineStr">
        <is>
          <t>Safe-T CGU [Member]</t>
        </is>
      </c>
    </row>
    <row r="41">
      <c r="A41" s="3" t="inlineStr">
        <is>
          <t>Intangible Assets (Details) [Line Items]</t>
        </is>
      </c>
    </row>
    <row r="42">
      <c r="A42" s="4" t="inlineStr">
        <is>
          <t>Impairment loss (in Dollars)</t>
        </is>
      </c>
      <c r="E42" s="6" t="n">
        <v>523</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USD ($) $ in Thousands</t>
        </is>
      </c>
      <c r="B1" s="2" t="inlineStr">
        <is>
          <t>12 Months Ended</t>
        </is>
      </c>
    </row>
    <row r="2">
      <c r="B2" s="2" t="inlineStr">
        <is>
          <t>Dec. 31, 2021</t>
        </is>
      </c>
      <c r="C2" s="2" t="inlineStr">
        <is>
          <t>Dec. 31, 2020</t>
        </is>
      </c>
      <c r="D2" s="2" t="inlineStr">
        <is>
          <t>Dec. 31, 2019</t>
        </is>
      </c>
    </row>
    <row r="3">
      <c r="A3" s="3" t="inlineStr">
        <is>
          <t>2021</t>
        </is>
      </c>
    </row>
    <row r="4">
      <c r="A4" s="4" t="inlineStr">
        <is>
          <t>Cost Balance at beginning of year</t>
        </is>
      </c>
      <c r="B4" s="6" t="n">
        <v>11220</v>
      </c>
      <c r="C4" s="6" t="n">
        <v>12095</v>
      </c>
      <c r="D4" s="6" t="n">
        <v>2824</v>
      </c>
    </row>
    <row r="5">
      <c r="A5" s="4" t="inlineStr">
        <is>
          <t>Cost Additions during the year</t>
        </is>
      </c>
      <c r="B5" s="5" t="n">
        <v>10535</v>
      </c>
      <c r="C5" s="5" t="n">
        <v>1884</v>
      </c>
      <c r="D5" s="5" t="n">
        <v>12266</v>
      </c>
    </row>
    <row r="6">
      <c r="A6" s="4" t="inlineStr">
        <is>
          <t>Cost Impairment during the year</t>
        </is>
      </c>
      <c r="B6" s="5" t="n">
        <v>-700</v>
      </c>
      <c r="C6" s="5" t="n">
        <v>-2759</v>
      </c>
      <c r="D6" s="5" t="n">
        <v>-2995</v>
      </c>
    </row>
    <row r="7">
      <c r="A7" s="4" t="inlineStr">
        <is>
          <t>Cost Balance at end of year</t>
        </is>
      </c>
      <c r="B7" s="5" t="n">
        <v>21055</v>
      </c>
      <c r="C7" s="5" t="n">
        <v>11220</v>
      </c>
      <c r="D7" s="5" t="n">
        <v>12095</v>
      </c>
    </row>
    <row r="8">
      <c r="A8" s="4" t="inlineStr">
        <is>
          <t>Accumulated amortization Balance at beginning of year</t>
        </is>
      </c>
      <c r="B8" s="5" t="n">
        <v>1632</v>
      </c>
      <c r="C8" s="5" t="n">
        <v>611</v>
      </c>
      <c r="D8" s="5" t="n">
        <v>1505</v>
      </c>
    </row>
    <row r="9">
      <c r="A9" s="4" t="inlineStr">
        <is>
          <t>Accumulated amortization Additions during the year</t>
        </is>
      </c>
      <c r="B9" s="5" t="n">
        <v>1412</v>
      </c>
      <c r="C9" s="5" t="n">
        <v>1021</v>
      </c>
      <c r="D9" s="5" t="n">
        <v>829</v>
      </c>
    </row>
    <row r="10">
      <c r="A10" s="4" t="inlineStr">
        <is>
          <t>Accumulated amortization Retirements during the year</t>
        </is>
      </c>
      <c r="B10" s="4" t="inlineStr">
        <is>
          <t xml:space="preserve"> </t>
        </is>
      </c>
      <c r="C10" s="4" t="inlineStr">
        <is>
          <t xml:space="preserve"> </t>
        </is>
      </c>
      <c r="D10" s="5" t="n">
        <v>-1723</v>
      </c>
    </row>
    <row r="11">
      <c r="A11" s="4" t="inlineStr">
        <is>
          <t>Accumulated amortization Balance at end of year</t>
        </is>
      </c>
      <c r="B11" s="5" t="n">
        <v>3044</v>
      </c>
      <c r="C11" s="5" t="n">
        <v>1632</v>
      </c>
      <c r="D11" s="5" t="n">
        <v>611</v>
      </c>
    </row>
    <row r="12">
      <c r="A12" s="4" t="inlineStr">
        <is>
          <t>Accumulated amortization Amortized balance</t>
        </is>
      </c>
      <c r="B12" s="5" t="n">
        <v>18011</v>
      </c>
      <c r="C12" s="5" t="n">
        <v>9588</v>
      </c>
      <c r="D12" s="5" t="n">
        <v>11484</v>
      </c>
    </row>
    <row r="13">
      <c r="A13" s="4" t="inlineStr">
        <is>
          <t>Technology [Member]</t>
        </is>
      </c>
    </row>
    <row r="14">
      <c r="A14" s="3" t="inlineStr">
        <is>
          <t>2021</t>
        </is>
      </c>
    </row>
    <row r="15">
      <c r="A15" s="4" t="inlineStr">
        <is>
          <t>Cost Balance at beginning of year</t>
        </is>
      </c>
      <c r="B15" s="5" t="n">
        <v>5059</v>
      </c>
      <c r="C15" s="5" t="n">
        <v>4959</v>
      </c>
      <c r="D15" s="5" t="n">
        <v>2263</v>
      </c>
    </row>
    <row r="16">
      <c r="A16" s="4" t="inlineStr">
        <is>
          <t>Cost Additions during the year</t>
        </is>
      </c>
      <c r="B16" s="5" t="n">
        <v>996</v>
      </c>
      <c r="C16" s="5" t="n">
        <v>100</v>
      </c>
      <c r="D16" s="5" t="n">
        <v>4651</v>
      </c>
    </row>
    <row r="17">
      <c r="A17" s="4" t="inlineStr">
        <is>
          <t>Cost Impairment during the year</t>
        </is>
      </c>
      <c r="B17" s="4" t="inlineStr">
        <is>
          <t xml:space="preserve"> </t>
        </is>
      </c>
      <c r="C17" s="4" t="inlineStr">
        <is>
          <t xml:space="preserve"> </t>
        </is>
      </c>
      <c r="D17" s="5" t="n">
        <v>-1955</v>
      </c>
    </row>
    <row r="18">
      <c r="A18" s="4" t="inlineStr">
        <is>
          <t>Cost Balance at end of year</t>
        </is>
      </c>
      <c r="B18" s="5" t="n">
        <v>6055</v>
      </c>
      <c r="C18" s="5" t="n">
        <v>5059</v>
      </c>
      <c r="D18" s="5" t="n">
        <v>4959</v>
      </c>
    </row>
    <row r="19">
      <c r="A19" s="4" t="inlineStr">
        <is>
          <t>Accumulated amortization Balance at beginning of year</t>
        </is>
      </c>
      <c r="B19" s="5" t="n">
        <v>1575</v>
      </c>
      <c r="C19" s="5" t="n">
        <v>592</v>
      </c>
      <c r="D19" s="5" t="n">
        <v>1469</v>
      </c>
    </row>
    <row r="20">
      <c r="A20" s="4" t="inlineStr">
        <is>
          <t>Accumulated amortization Additions during the year</t>
        </is>
      </c>
      <c r="B20" s="5" t="n">
        <v>1090</v>
      </c>
      <c r="C20" s="5" t="n">
        <v>983</v>
      </c>
      <c r="D20" s="5" t="n">
        <v>808</v>
      </c>
    </row>
    <row r="21">
      <c r="A21" s="4" t="inlineStr">
        <is>
          <t>Accumulated amortization Retirements during the year</t>
        </is>
      </c>
      <c r="B21" s="4" t="inlineStr">
        <is>
          <t xml:space="preserve"> </t>
        </is>
      </c>
      <c r="C21" s="4" t="inlineStr">
        <is>
          <t xml:space="preserve"> </t>
        </is>
      </c>
      <c r="D21" s="5" t="n">
        <v>-1685</v>
      </c>
    </row>
    <row r="22">
      <c r="A22" s="4" t="inlineStr">
        <is>
          <t>Accumulated amortization Balance at end of year</t>
        </is>
      </c>
      <c r="B22" s="5" t="n">
        <v>2665</v>
      </c>
      <c r="C22" s="5" t="n">
        <v>1575</v>
      </c>
      <c r="D22" s="5" t="n">
        <v>592</v>
      </c>
    </row>
    <row r="23">
      <c r="A23" s="4" t="inlineStr">
        <is>
          <t>Accumulated amortization Amortized balance</t>
        </is>
      </c>
      <c r="B23" s="5" t="n">
        <v>3390</v>
      </c>
      <c r="C23" s="5" t="n">
        <v>3484</v>
      </c>
      <c r="D23" s="5" t="n">
        <v>4367</v>
      </c>
    </row>
    <row r="24">
      <c r="A24" s="4" t="inlineStr">
        <is>
          <t>Customer relations [Member]</t>
        </is>
      </c>
    </row>
    <row r="25">
      <c r="A25" s="3" t="inlineStr">
        <is>
          <t>2021</t>
        </is>
      </c>
    </row>
    <row r="26">
      <c r="A26" s="4" t="inlineStr">
        <is>
          <t>Cost Balance at beginning of year</t>
        </is>
      </c>
      <c r="B26" s="5" t="n">
        <v>774</v>
      </c>
      <c r="C26" s="5" t="n">
        <v>259</v>
      </c>
      <c r="D26" s="5" t="n">
        <v>38</v>
      </c>
    </row>
    <row r="27">
      <c r="A27" s="4" t="inlineStr">
        <is>
          <t>Cost Additions during the year</t>
        </is>
      </c>
      <c r="B27" s="5" t="n">
        <v>3228</v>
      </c>
      <c r="C27" s="5" t="n">
        <v>515</v>
      </c>
      <c r="D27" s="5" t="n">
        <v>259</v>
      </c>
    </row>
    <row r="28">
      <c r="A28" s="4" t="inlineStr">
        <is>
          <t>Cost Impairment during the year</t>
        </is>
      </c>
      <c r="B28" s="4" t="inlineStr">
        <is>
          <t xml:space="preserve"> </t>
        </is>
      </c>
      <c r="C28" s="4" t="inlineStr">
        <is>
          <t xml:space="preserve"> </t>
        </is>
      </c>
      <c r="D28" s="5" t="n">
        <v>-38</v>
      </c>
    </row>
    <row r="29">
      <c r="A29" s="4" t="inlineStr">
        <is>
          <t>Cost Balance at end of year</t>
        </is>
      </c>
      <c r="B29" s="5" t="n">
        <v>4002</v>
      </c>
      <c r="C29" s="5" t="n">
        <v>774</v>
      </c>
      <c r="D29" s="5" t="n">
        <v>259</v>
      </c>
    </row>
    <row r="30">
      <c r="A30" s="4" t="inlineStr">
        <is>
          <t>Accumulated amortization Balance at beginning of year</t>
        </is>
      </c>
      <c r="B30" s="5" t="n">
        <v>57</v>
      </c>
      <c r="C30" s="5" t="n">
        <v>19</v>
      </c>
      <c r="D30" s="5" t="n">
        <v>36</v>
      </c>
    </row>
    <row r="31">
      <c r="A31" s="4" t="inlineStr">
        <is>
          <t>Accumulated amortization Additions during the year</t>
        </is>
      </c>
      <c r="B31" s="5" t="n">
        <v>322</v>
      </c>
      <c r="C31" s="5" t="n">
        <v>38</v>
      </c>
      <c r="D31" s="5" t="n">
        <v>21</v>
      </c>
    </row>
    <row r="32">
      <c r="A32" s="4" t="inlineStr">
        <is>
          <t>Accumulated amortization Retirements during the year</t>
        </is>
      </c>
      <c r="B32" s="4" t="inlineStr">
        <is>
          <t xml:space="preserve"> </t>
        </is>
      </c>
      <c r="C32" s="4" t="inlineStr">
        <is>
          <t xml:space="preserve"> </t>
        </is>
      </c>
      <c r="D32" s="5" t="n">
        <v>-38</v>
      </c>
    </row>
    <row r="33">
      <c r="A33" s="4" t="inlineStr">
        <is>
          <t>Accumulated amortization Balance at end of year</t>
        </is>
      </c>
      <c r="B33" s="5" t="n">
        <v>379</v>
      </c>
      <c r="C33" s="5" t="n">
        <v>57</v>
      </c>
      <c r="D33" s="5" t="n">
        <v>19</v>
      </c>
    </row>
    <row r="34">
      <c r="A34" s="4" t="inlineStr">
        <is>
          <t>Accumulated amortization Amortized balance</t>
        </is>
      </c>
      <c r="B34" s="5" t="n">
        <v>3623</v>
      </c>
      <c r="C34" s="5" t="n">
        <v>717</v>
      </c>
      <c r="D34" s="5" t="n">
        <v>240</v>
      </c>
    </row>
    <row r="35">
      <c r="A35" s="4" t="inlineStr">
        <is>
          <t>Goodwill [Member]</t>
        </is>
      </c>
    </row>
    <row r="36">
      <c r="A36" s="3" t="inlineStr">
        <is>
          <t>2021</t>
        </is>
      </c>
    </row>
    <row r="37">
      <c r="A37" s="4" t="inlineStr">
        <is>
          <t>Cost Balance at beginning of year</t>
        </is>
      </c>
      <c r="B37" s="5" t="n">
        <v>5387</v>
      </c>
      <c r="C37" s="5" t="n">
        <v>6877</v>
      </c>
      <c r="D37" s="5" t="n">
        <v>523</v>
      </c>
    </row>
    <row r="38">
      <c r="A38" s="4" t="inlineStr">
        <is>
          <t>Cost Additions during the year</t>
        </is>
      </c>
      <c r="B38" s="5" t="n">
        <v>6311</v>
      </c>
      <c r="C38" s="5" t="n">
        <v>1269</v>
      </c>
      <c r="D38" s="5" t="n">
        <v>7356</v>
      </c>
    </row>
    <row r="39">
      <c r="A39" s="4" t="inlineStr">
        <is>
          <t>Cost Impairment during the year</t>
        </is>
      </c>
      <c r="B39" s="5" t="n">
        <v>-700</v>
      </c>
      <c r="C39" s="5" t="n">
        <v>-2759</v>
      </c>
      <c r="D39" s="5" t="n">
        <v>-1002</v>
      </c>
    </row>
    <row r="40">
      <c r="A40" s="4" t="inlineStr">
        <is>
          <t>Cost Balance at end of year</t>
        </is>
      </c>
      <c r="B40" s="5" t="n">
        <v>10998</v>
      </c>
      <c r="C40" s="5" t="n">
        <v>5387</v>
      </c>
      <c r="D40" s="5" t="n">
        <v>6877</v>
      </c>
    </row>
    <row r="41">
      <c r="A41" s="4" t="inlineStr">
        <is>
          <t>Accumulated amortization Balance at beginning of year</t>
        </is>
      </c>
      <c r="B41" s="4" t="inlineStr">
        <is>
          <t xml:space="preserve"> </t>
        </is>
      </c>
      <c r="C41" s="4" t="inlineStr">
        <is>
          <t xml:space="preserve"> </t>
        </is>
      </c>
      <c r="D41" s="4" t="inlineStr">
        <is>
          <t xml:space="preserve"> </t>
        </is>
      </c>
    </row>
    <row r="42">
      <c r="A42" s="4" t="inlineStr">
        <is>
          <t>Accumulated amortization Additions during the year</t>
        </is>
      </c>
      <c r="B42" s="4" t="inlineStr">
        <is>
          <t xml:space="preserve"> </t>
        </is>
      </c>
      <c r="C42" s="4" t="inlineStr">
        <is>
          <t xml:space="preserve"> </t>
        </is>
      </c>
      <c r="D42" s="4" t="inlineStr">
        <is>
          <t xml:space="preserve"> </t>
        </is>
      </c>
    </row>
    <row r="43">
      <c r="A43" s="4" t="inlineStr">
        <is>
          <t>Accumulated amortization Retirements during the year</t>
        </is>
      </c>
      <c r="B43" s="4" t="inlineStr">
        <is>
          <t xml:space="preserve"> </t>
        </is>
      </c>
      <c r="C43" s="4" t="inlineStr">
        <is>
          <t xml:space="preserve"> </t>
        </is>
      </c>
      <c r="D43" s="4" t="inlineStr">
        <is>
          <t xml:space="preserve"> </t>
        </is>
      </c>
    </row>
    <row r="44">
      <c r="A44" s="4" t="inlineStr">
        <is>
          <t>Accumulated amortization Balance at end of year</t>
        </is>
      </c>
      <c r="B44" s="4" t="inlineStr">
        <is>
          <t xml:space="preserve"> </t>
        </is>
      </c>
      <c r="C44" s="4" t="inlineStr">
        <is>
          <t xml:space="preserve"> </t>
        </is>
      </c>
      <c r="D44" s="4" t="inlineStr">
        <is>
          <t xml:space="preserve"> </t>
        </is>
      </c>
    </row>
    <row r="45">
      <c r="A45" s="4" t="inlineStr">
        <is>
          <t>Accumulated amortization Amortized balance</t>
        </is>
      </c>
      <c r="B45" s="6" t="n">
        <v>10998</v>
      </c>
      <c r="C45" s="6" t="n">
        <v>5387</v>
      </c>
      <c r="D45" s="6" t="n">
        <v>68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1</t>
        </is>
      </c>
      <c r="C2" s="2" t="inlineStr">
        <is>
          <t>Dec. 31, 2020</t>
        </is>
      </c>
      <c r="D2" s="2" t="inlineStr">
        <is>
          <t>Dec. 31, 2019</t>
        </is>
      </c>
    </row>
    <row r="3">
      <c r="A3" s="3" t="inlineStr">
        <is>
          <t>Disclosure of income tax [text block] [Abstract]</t>
        </is>
      </c>
    </row>
    <row r="4">
      <c r="A4" s="4" t="inlineStr">
        <is>
          <t>Corporate tax rate</t>
        </is>
      </c>
      <c r="B4" s="4" t="inlineStr">
        <is>
          <t>23.00%</t>
        </is>
      </c>
    </row>
    <row r="5">
      <c r="A5" s="4" t="inlineStr">
        <is>
          <t>U.S. federal tax rate</t>
        </is>
      </c>
      <c r="B5" s="4" t="inlineStr">
        <is>
          <t>21.00%</t>
        </is>
      </c>
      <c r="C5" s="4" t="inlineStr">
        <is>
          <t>21.00%</t>
        </is>
      </c>
      <c r="D5" s="4" t="inlineStr">
        <is>
          <t>21.00%</t>
        </is>
      </c>
    </row>
    <row r="6">
      <c r="A6" s="4" t="inlineStr">
        <is>
          <t>Business tax rate</t>
        </is>
      </c>
      <c r="B6" s="4" t="inlineStr">
        <is>
          <t>0.00%</t>
        </is>
      </c>
    </row>
    <row r="7">
      <c r="A7" s="4" t="inlineStr">
        <is>
          <t>Carryforward tax losses in Israel</t>
        </is>
      </c>
      <c r="B7" s="8" t="n">
        <v>7.4</v>
      </c>
      <c r="C7" s="8" t="n">
        <v>3.9</v>
      </c>
    </row>
    <row r="8">
      <c r="A8" s="4" t="inlineStr">
        <is>
          <t>Carryforward tax losses of Safe-T</t>
        </is>
      </c>
      <c r="B8" s="5" t="n">
        <v>44</v>
      </c>
      <c r="C8" s="9" t="n">
        <v>38.5</v>
      </c>
    </row>
    <row r="9">
      <c r="A9" s="4" t="inlineStr">
        <is>
          <t>Carryforward tax losses of NetNut</t>
        </is>
      </c>
      <c r="B9" s="9" t="n">
        <v>4.8</v>
      </c>
      <c r="C9" s="8" t="n">
        <v>1.6</v>
      </c>
    </row>
    <row r="10">
      <c r="A10" s="4" t="inlineStr">
        <is>
          <t>Carryforward tax losses CyberKick</t>
        </is>
      </c>
      <c r="B10" s="8"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deferred taxes - USD ($) $ in Thousands</t>
        </is>
      </c>
      <c r="B1" s="2" t="inlineStr">
        <is>
          <t>12 Months Ended</t>
        </is>
      </c>
    </row>
    <row r="2">
      <c r="B2" s="2" t="inlineStr">
        <is>
          <t>Dec. 31, 2021</t>
        </is>
      </c>
      <c r="C2" s="2" t="inlineStr">
        <is>
          <t>Dec. 31, 2020</t>
        </is>
      </c>
      <c r="D2" s="2" t="inlineStr">
        <is>
          <t>Dec. 31, 2019</t>
        </is>
      </c>
    </row>
    <row r="3">
      <c r="A3" s="3" t="inlineStr">
        <is>
          <t>Taxes on Income (Details) - Schedule of deferred taxes [Line Items]</t>
        </is>
      </c>
    </row>
    <row r="4">
      <c r="A4" s="4" t="inlineStr">
        <is>
          <t>Balance</t>
        </is>
      </c>
      <c r="B4" s="6" t="n">
        <v>-793</v>
      </c>
      <c r="C4" s="6" t="n">
        <v>-1040</v>
      </c>
      <c r="D4" s="4" t="inlineStr">
        <is>
          <t xml:space="preserve"> </t>
        </is>
      </c>
    </row>
    <row r="5">
      <c r="A5" s="4" t="inlineStr">
        <is>
          <t>Balance</t>
        </is>
      </c>
      <c r="B5" s="5" t="n">
        <v>-645</v>
      </c>
      <c r="C5" s="5" t="n">
        <v>-793</v>
      </c>
      <c r="D5" s="5" t="n">
        <v>-1040</v>
      </c>
    </row>
    <row r="6">
      <c r="A6" s="4" t="inlineStr">
        <is>
          <t>Initial recognition due to business combination</t>
        </is>
      </c>
      <c r="B6" s="5" t="n">
        <v>-825</v>
      </c>
      <c r="D6" s="5" t="n">
        <v>-1026</v>
      </c>
    </row>
    <row r="7">
      <c r="A7" s="4" t="inlineStr">
        <is>
          <t>Taxes on income</t>
        </is>
      </c>
      <c r="B7" s="5" t="n">
        <v>973</v>
      </c>
      <c r="C7" s="5" t="n">
        <v>247</v>
      </c>
      <c r="D7" s="5" t="n">
        <v>-14</v>
      </c>
    </row>
    <row r="8">
      <c r="A8" s="4" t="inlineStr">
        <is>
          <t>Property and equipment, net [Member]</t>
        </is>
      </c>
    </row>
    <row r="9">
      <c r="A9" s="3" t="inlineStr">
        <is>
          <t>Taxes on Income (Details) - Schedule of deferred taxes [Line Items]</t>
        </is>
      </c>
    </row>
    <row r="10">
      <c r="A10" s="4" t="inlineStr">
        <is>
          <t>Balance</t>
        </is>
      </c>
      <c r="B10" s="5" t="n">
        <v>-10</v>
      </c>
      <c r="C10" s="5" t="n">
        <v>-33</v>
      </c>
      <c r="D10" s="4" t="inlineStr">
        <is>
          <t xml:space="preserve"> </t>
        </is>
      </c>
    </row>
    <row r="11">
      <c r="A11" s="4" t="inlineStr">
        <is>
          <t>Balance</t>
        </is>
      </c>
      <c r="B11" s="4" t="inlineStr">
        <is>
          <t xml:space="preserve"> </t>
        </is>
      </c>
      <c r="C11" s="5" t="n">
        <v>-10</v>
      </c>
      <c r="D11" s="5" t="n">
        <v>-33</v>
      </c>
    </row>
    <row r="12">
      <c r="A12" s="4" t="inlineStr">
        <is>
          <t>Initial recognition due to business combination</t>
        </is>
      </c>
      <c r="B12" s="4" t="inlineStr">
        <is>
          <t xml:space="preserve"> </t>
        </is>
      </c>
      <c r="D12" s="5" t="n">
        <v>-46</v>
      </c>
    </row>
    <row r="13">
      <c r="A13" s="4" t="inlineStr">
        <is>
          <t>Taxes on income</t>
        </is>
      </c>
      <c r="B13" s="5" t="n">
        <v>10</v>
      </c>
      <c r="C13" s="5" t="n">
        <v>23</v>
      </c>
      <c r="D13" s="5" t="n">
        <v>13</v>
      </c>
    </row>
    <row r="14">
      <c r="A14" s="4" t="inlineStr">
        <is>
          <t>Intangible assets, net [Member]</t>
        </is>
      </c>
    </row>
    <row r="15">
      <c r="A15" s="3" t="inlineStr">
        <is>
          <t>Taxes on Income (Details) - Schedule of deferred taxes [Line Items]</t>
        </is>
      </c>
    </row>
    <row r="16">
      <c r="A16" s="4" t="inlineStr">
        <is>
          <t>Balance</t>
        </is>
      </c>
      <c r="B16" s="5" t="n">
        <v>-783</v>
      </c>
      <c r="C16" s="5" t="n">
        <v>-1007</v>
      </c>
      <c r="D16" s="4" t="inlineStr">
        <is>
          <t xml:space="preserve"> </t>
        </is>
      </c>
    </row>
    <row r="17">
      <c r="A17" s="4" t="inlineStr">
        <is>
          <t>Balance</t>
        </is>
      </c>
      <c r="B17" s="5" t="n">
        <v>-1067</v>
      </c>
      <c r="C17" s="5" t="n">
        <v>-783</v>
      </c>
      <c r="D17" s="5" t="n">
        <v>-1007</v>
      </c>
    </row>
    <row r="18">
      <c r="A18" s="4" t="inlineStr">
        <is>
          <t>Initial recognition due to business combination</t>
        </is>
      </c>
      <c r="B18" s="5" t="n">
        <v>-825</v>
      </c>
      <c r="D18" s="5" t="n">
        <v>-1129</v>
      </c>
    </row>
    <row r="19">
      <c r="A19" s="4" t="inlineStr">
        <is>
          <t>Taxes on income</t>
        </is>
      </c>
      <c r="B19" s="5" t="n">
        <v>541</v>
      </c>
      <c r="C19" s="5" t="n">
        <v>224</v>
      </c>
      <c r="D19" s="5" t="n">
        <v>122</v>
      </c>
    </row>
    <row r="20">
      <c r="A20" s="4" t="inlineStr">
        <is>
          <t>Carryforward tax losses [Member]</t>
        </is>
      </c>
    </row>
    <row r="21">
      <c r="A21" s="3" t="inlineStr">
        <is>
          <t>Taxes on Income (Details) - Schedule of deferred taxes [Line Items]</t>
        </is>
      </c>
    </row>
    <row r="22">
      <c r="A22" s="4" t="inlineStr">
        <is>
          <t>Balance</t>
        </is>
      </c>
      <c r="B22" s="4" t="inlineStr">
        <is>
          <t xml:space="preserve"> </t>
        </is>
      </c>
      <c r="C22" s="4" t="inlineStr">
        <is>
          <t xml:space="preserve"> </t>
        </is>
      </c>
      <c r="D22" s="4" t="inlineStr">
        <is>
          <t xml:space="preserve"> </t>
        </is>
      </c>
    </row>
    <row r="23">
      <c r="A23" s="4" t="inlineStr">
        <is>
          <t>Balance</t>
        </is>
      </c>
      <c r="B23" s="5" t="n">
        <v>422</v>
      </c>
      <c r="C23" s="4" t="inlineStr">
        <is>
          <t xml:space="preserve"> </t>
        </is>
      </c>
      <c r="D23" s="4" t="inlineStr">
        <is>
          <t xml:space="preserve"> </t>
        </is>
      </c>
    </row>
    <row r="24">
      <c r="A24" s="4" t="inlineStr">
        <is>
          <t>Initial recognition due to business combination</t>
        </is>
      </c>
      <c r="B24" s="4" t="inlineStr">
        <is>
          <t xml:space="preserve"> </t>
        </is>
      </c>
      <c r="D24" s="5" t="n">
        <v>149</v>
      </c>
    </row>
    <row r="25">
      <c r="A25" s="4" t="inlineStr">
        <is>
          <t>Taxes on income</t>
        </is>
      </c>
      <c r="B25" s="6" t="n">
        <v>422</v>
      </c>
      <c r="C25" s="4" t="inlineStr">
        <is>
          <t xml:space="preserve"> </t>
        </is>
      </c>
      <c r="D25" s="6" t="n">
        <v>-1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Disclosure of general information about financial statements [text block] [Abstract]</t>
        </is>
      </c>
    </row>
    <row r="4">
      <c r="A4" s="4" t="inlineStr">
        <is>
          <t>GENERAL</t>
        </is>
      </c>
      <c r="B4" s="4" t="inlineStr">
        <is>
          <t>NOTE 1 - GENERAL:
a. Safe-T Group Ltd. (collectively referred to with its wholly-owned subsidiaries as the “Company”) is a global provider of cyber-security and privacy solutions to consumers and enterprises.
b. The Company’s ordinary shares are listed on the Tel Aviv Stock Exchange (“TASE”) and as of August 17, 2018, the Company’s American Depositary Shares (“ADSs”) are listed on the Nasdaq Capital Market.
c. On September 19, 2021, the Company’s shareholders approved a reverse split of the ordinary share capital of the Company by a ratio of 40:1, to be effective at the ratio and date to be determined by the Company. The reverse split became effective on October 15, 2021 (the “Reverse Split”). This operation did not affect the Company’s ADSs, hence the new ratio between the ordinary shares and the ADSs was set following the effectiveness at 1:1 instead of the previous 40:1 ratio. All descriptions of the Company’s share capital in these consolidated financial statements, including share amounts and per share amounts, are presented after giving effect to the Reverse Split.
d. The Company has suffered recurring losses from operations, has an accumulated deficit as of December 31, 2021, as well as cash outflows from operating activities in recent years. The Company expects to continue incurring losses and negative cash flows from operations until its products reach commercial profitability. The Company monitors its cash flow projections on a current basis and takes active measures to obtain the funding it requires to continue its operations. These cash flow projections are subject to various risks and uncertainties concerning their fulfilment. These factors and the risk inherent in the Company’s operations may cast significant doubt on the Company’s ability to continue as a going concern. These consolidated financial statements have been prepared assuming that the Company will continue as a going concern and do not include any adjustments that might result from the outcome of this uncertainty.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oretical tax expense - USD ($) $ in Thousands</t>
        </is>
      </c>
      <c r="B1" s="2" t="inlineStr">
        <is>
          <t>12 Months Ended</t>
        </is>
      </c>
    </row>
    <row r="2">
      <c r="B2" s="2" t="inlineStr">
        <is>
          <t>Dec. 31, 2021</t>
        </is>
      </c>
      <c r="C2" s="2" t="inlineStr">
        <is>
          <t>Dec. 31, 2020</t>
        </is>
      </c>
      <c r="D2" s="2" t="inlineStr">
        <is>
          <t>Dec. 31, 2019</t>
        </is>
      </c>
    </row>
    <row r="3">
      <c r="A3" s="3" t="inlineStr">
        <is>
          <t>Schedule of reconciliation of theoretical tax expense [Abstract]</t>
        </is>
      </c>
    </row>
    <row r="4">
      <c r="A4" s="4" t="inlineStr">
        <is>
          <t>Loss before taxes on income, as reported in the statement of profit or loss</t>
        </is>
      </c>
      <c r="B4" s="4" t="inlineStr">
        <is>
          <t>23.00%</t>
        </is>
      </c>
      <c r="C4" s="4" t="inlineStr">
        <is>
          <t>23.00%</t>
        </is>
      </c>
      <c r="D4" s="4" t="inlineStr">
        <is>
          <t>23.00%</t>
        </is>
      </c>
    </row>
    <row r="5">
      <c r="A5" s="4" t="inlineStr">
        <is>
          <t>Loss before taxes on income, as reported in the statement of profit or loss, percentage</t>
        </is>
      </c>
      <c r="B5" s="6" t="n">
        <v>14070</v>
      </c>
      <c r="C5" s="6" t="n">
        <v>8091</v>
      </c>
      <c r="D5" s="6" t="n">
        <v>12975</v>
      </c>
    </row>
    <row r="6">
      <c r="A6" s="4" t="inlineStr">
        <is>
          <t>Theoretical taxes on income</t>
        </is>
      </c>
      <c r="B6" s="5" t="n">
        <v>-3236</v>
      </c>
      <c r="C6" s="5" t="n">
        <v>-1861</v>
      </c>
      <c r="D6" s="5" t="n">
        <v>-2984</v>
      </c>
    </row>
    <row r="7">
      <c r="A7" s="4" t="inlineStr">
        <is>
          <t>Increase in taxes resulting from permanent differences - non-deductible expenses</t>
        </is>
      </c>
      <c r="B7" s="5" t="n">
        <v>311</v>
      </c>
      <c r="C7" s="5" t="n">
        <v>86</v>
      </c>
      <c r="D7" s="5" t="n">
        <v>1039</v>
      </c>
    </row>
    <row r="8">
      <c r="A8" s="4" t="inlineStr">
        <is>
          <t>Increase in taxes resulting from losses in the reported year for which deferred taxes were not recognized</t>
        </is>
      </c>
      <c r="B8" s="5" t="n">
        <v>1980</v>
      </c>
      <c r="C8" s="5" t="n">
        <v>1529</v>
      </c>
      <c r="D8" s="5" t="n">
        <v>1968</v>
      </c>
    </row>
    <row r="9">
      <c r="A9" s="4" t="inlineStr">
        <is>
          <t>Taxes on income</t>
        </is>
      </c>
      <c r="B9" s="6" t="n">
        <v>-945</v>
      </c>
      <c r="C9" s="6" t="n">
        <v>-246</v>
      </c>
      <c r="D9" s="6" t="n">
        <v>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Details) - Schedule of accounts payable - other - USD ($) $ in Thousands</t>
        </is>
      </c>
      <c r="B1" s="2" t="inlineStr">
        <is>
          <t>Dec. 31, 2021</t>
        </is>
      </c>
      <c r="C1" s="2" t="inlineStr">
        <is>
          <t>Dec. 31, 2020</t>
        </is>
      </c>
    </row>
    <row r="2">
      <c r="A2" s="3" t="inlineStr">
        <is>
          <t>Schedule of accounts payable - other [Abstract]</t>
        </is>
      </c>
    </row>
    <row r="3">
      <c r="A3" s="4" t="inlineStr">
        <is>
          <t>Accrued expenses</t>
        </is>
      </c>
      <c r="B3" s="6" t="n">
        <v>1469</v>
      </c>
      <c r="C3" s="6" t="n">
        <v>660</v>
      </c>
    </row>
    <row r="4">
      <c r="A4" s="4" t="inlineStr">
        <is>
          <t>Employees and related institutions</t>
        </is>
      </c>
      <c r="B4" s="5" t="n">
        <v>1345</v>
      </c>
      <c r="C4" s="5" t="n">
        <v>698</v>
      </c>
    </row>
    <row r="5">
      <c r="A5" s="4" t="inlineStr">
        <is>
          <t>Government institutions</t>
        </is>
      </c>
      <c r="B5" s="5" t="n">
        <v>25</v>
      </c>
      <c r="C5" s="4" t="inlineStr">
        <is>
          <t xml:space="preserve"> </t>
        </is>
      </c>
    </row>
    <row r="6">
      <c r="A6" s="4" t="inlineStr">
        <is>
          <t>Accounts payable - other</t>
        </is>
      </c>
      <c r="B6" s="6" t="n">
        <v>2839</v>
      </c>
      <c r="C6" s="6" t="n">
        <v>13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mmitments and Contingent Liabilities (Details) - USD ($) $ in Thousands</t>
        </is>
      </c>
      <c r="B1" s="2" t="inlineStr">
        <is>
          <t>Jul. 02, 2018</t>
        </is>
      </c>
      <c r="C1" s="2" t="inlineStr">
        <is>
          <t>Dec. 31, 2021</t>
        </is>
      </c>
    </row>
    <row r="2">
      <c r="A2" s="3" t="inlineStr">
        <is>
          <t>Disclosure of commitments [text block] [Abstract]</t>
        </is>
      </c>
    </row>
    <row r="3">
      <c r="A3" s="4" t="inlineStr">
        <is>
          <t>Liability to pay the IIA royalties for future sales</t>
        </is>
      </c>
      <c r="B3" s="6" t="n">
        <v>374</v>
      </c>
    </row>
    <row r="4">
      <c r="A4" s="4" t="inlineStr">
        <is>
          <t>Royalties payable, description</t>
        </is>
      </c>
      <c r="B4" s="4" t="inlineStr">
        <is>
          <t>Royalties are payable at the rate of 3% to 3.5% of the proceeds from such
sales.</t>
        </is>
      </c>
    </row>
    <row r="5">
      <c r="A5" s="4" t="inlineStr">
        <is>
          <t>Royalties paid</t>
        </is>
      </c>
      <c r="C5" s="6" t="n">
        <v>9</v>
      </c>
    </row>
    <row r="6">
      <c r="A6" s="4" t="inlineStr">
        <is>
          <t>Remaining contingent consideration liability</t>
        </is>
      </c>
      <c r="C6" s="5" t="n">
        <v>915</v>
      </c>
    </row>
    <row r="7">
      <c r="A7" s="4" t="inlineStr">
        <is>
          <t>Total contingent consideration</t>
        </is>
      </c>
      <c r="C7" s="6" t="n">
        <v>6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Disclosure of leases [text block] [Abstract]</t>
        </is>
      </c>
    </row>
    <row r="4">
      <c r="A4" s="4" t="inlineStr">
        <is>
          <t>Expense relating to short-term leases</t>
        </is>
      </c>
      <c r="B4" s="6" t="n">
        <v>58</v>
      </c>
      <c r="C4" s="6" t="n">
        <v>123</v>
      </c>
      <c r="D4" s="6" t="n">
        <v>2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USD ($) $ in Thousands</t>
        </is>
      </c>
      <c r="B1" s="2" t="inlineStr">
        <is>
          <t>12 Months Ended</t>
        </is>
      </c>
    </row>
    <row r="2">
      <c r="B2" s="2" t="inlineStr">
        <is>
          <t>Dec. 31, 2021</t>
        </is>
      </c>
      <c r="C2" s="2" t="inlineStr">
        <is>
          <t>Dec. 31, 2020</t>
        </is>
      </c>
    </row>
    <row r="3">
      <c r="A3" s="3" t="inlineStr">
        <is>
          <t>Cost:</t>
        </is>
      </c>
    </row>
    <row r="4">
      <c r="A4" s="4" t="inlineStr">
        <is>
          <t>Cost, Balance at beginning</t>
        </is>
      </c>
      <c r="B4" s="6" t="n">
        <v>810</v>
      </c>
      <c r="C4" s="6" t="n">
        <v>578</v>
      </c>
    </row>
    <row r="5">
      <c r="A5" s="4" t="inlineStr">
        <is>
          <t>Cost, Additions during year</t>
        </is>
      </c>
      <c r="B5" s="5" t="n">
        <v>207</v>
      </c>
      <c r="C5" s="5" t="n">
        <v>336</v>
      </c>
    </row>
    <row r="6">
      <c r="A6" s="4" t="inlineStr">
        <is>
          <t>Cost, Disposals during year</t>
        </is>
      </c>
      <c r="B6" s="5" t="n">
        <v>-98</v>
      </c>
      <c r="C6" s="5" t="n">
        <v>-104</v>
      </c>
    </row>
    <row r="7">
      <c r="A7" s="4" t="inlineStr">
        <is>
          <t>Cost, Balance at end of year</t>
        </is>
      </c>
      <c r="B7" s="5" t="n">
        <v>919</v>
      </c>
      <c r="C7" s="5" t="n">
        <v>810</v>
      </c>
    </row>
    <row r="8">
      <c r="A8" s="3" t="inlineStr">
        <is>
          <t>Accumulated amortization:</t>
        </is>
      </c>
    </row>
    <row r="9">
      <c r="A9" s="4" t="inlineStr">
        <is>
          <t>Accumulated amortization, Balance at beginning of year</t>
        </is>
      </c>
      <c r="B9" s="5" t="n">
        <v>-267</v>
      </c>
      <c r="C9" s="5" t="n">
        <v>-137</v>
      </c>
    </row>
    <row r="10">
      <c r="A10" s="4" t="inlineStr">
        <is>
          <t>Accumulated amortization, Additions during year</t>
        </is>
      </c>
      <c r="B10" s="5" t="n">
        <v>-275</v>
      </c>
      <c r="C10" s="5" t="n">
        <v>-179</v>
      </c>
    </row>
    <row r="11">
      <c r="A11" s="4" t="inlineStr">
        <is>
          <t>Accumulated amortization, Disposals during year</t>
        </is>
      </c>
      <c r="B11" s="5" t="n">
        <v>74</v>
      </c>
      <c r="C11" s="5" t="n">
        <v>49</v>
      </c>
    </row>
    <row r="12">
      <c r="A12" s="4" t="inlineStr">
        <is>
          <t>Accumulated amortization, Balance at end of year</t>
        </is>
      </c>
      <c r="B12" s="5" t="n">
        <v>-468</v>
      </c>
      <c r="C12" s="5" t="n">
        <v>-267</v>
      </c>
    </row>
    <row r="13">
      <c r="A13" s="4" t="inlineStr">
        <is>
          <t>Total</t>
        </is>
      </c>
      <c r="B13" s="5" t="n">
        <v>451</v>
      </c>
      <c r="C13" s="5" t="n">
        <v>543</v>
      </c>
    </row>
    <row r="14">
      <c r="A14" s="4" t="inlineStr">
        <is>
          <t>Property [Member]</t>
        </is>
      </c>
    </row>
    <row r="15">
      <c r="A15" s="3" t="inlineStr">
        <is>
          <t>Cost:</t>
        </is>
      </c>
    </row>
    <row r="16">
      <c r="A16" s="4" t="inlineStr">
        <is>
          <t>Cost, Balance at beginning</t>
        </is>
      </c>
      <c r="B16" s="5" t="n">
        <v>639</v>
      </c>
      <c r="C16" s="5" t="n">
        <v>465</v>
      </c>
    </row>
    <row r="17">
      <c r="A17" s="4" t="inlineStr">
        <is>
          <t>Cost, Additions during year</t>
        </is>
      </c>
      <c r="B17" s="5" t="n">
        <v>124</v>
      </c>
      <c r="C17" s="5" t="n">
        <v>174</v>
      </c>
    </row>
    <row r="18">
      <c r="A18" s="4" t="inlineStr">
        <is>
          <t>Cost, Disposals during year</t>
        </is>
      </c>
      <c r="B18" s="4" t="inlineStr">
        <is>
          <t xml:space="preserve"> </t>
        </is>
      </c>
      <c r="C18" s="4" t="inlineStr">
        <is>
          <t xml:space="preserve"> </t>
        </is>
      </c>
    </row>
    <row r="19">
      <c r="A19" s="4" t="inlineStr">
        <is>
          <t>Cost, Balance at end of year</t>
        </is>
      </c>
      <c r="B19" s="5" t="n">
        <v>763</v>
      </c>
      <c r="C19" s="5" t="n">
        <v>639</v>
      </c>
    </row>
    <row r="20">
      <c r="A20" s="3" t="inlineStr">
        <is>
          <t>Accumulated amortization:</t>
        </is>
      </c>
    </row>
    <row r="21">
      <c r="A21" s="4" t="inlineStr">
        <is>
          <t>Accumulated amortization, Balance at beginning of year</t>
        </is>
      </c>
      <c r="B21" s="5" t="n">
        <v>-204</v>
      </c>
      <c r="C21" s="5" t="n">
        <v>-106</v>
      </c>
    </row>
    <row r="22">
      <c r="A22" s="4" t="inlineStr">
        <is>
          <t>Accumulated amortization, Additions during year</t>
        </is>
      </c>
      <c r="B22" s="5" t="n">
        <v>-209</v>
      </c>
      <c r="C22" s="5" t="n">
        <v>-98</v>
      </c>
    </row>
    <row r="23">
      <c r="A23" s="4" t="inlineStr">
        <is>
          <t>Accumulated amortization, Disposals during year</t>
        </is>
      </c>
      <c r="B23" s="4" t="inlineStr">
        <is>
          <t xml:space="preserve"> </t>
        </is>
      </c>
      <c r="C23" s="4" t="inlineStr">
        <is>
          <t xml:space="preserve"> </t>
        </is>
      </c>
    </row>
    <row r="24">
      <c r="A24" s="4" t="inlineStr">
        <is>
          <t>Accumulated amortization, Balance at end of year</t>
        </is>
      </c>
      <c r="B24" s="5" t="n">
        <v>-413</v>
      </c>
      <c r="C24" s="5" t="n">
        <v>-204</v>
      </c>
    </row>
    <row r="25">
      <c r="A25" s="4" t="inlineStr">
        <is>
          <t>Total</t>
        </is>
      </c>
      <c r="B25" s="5" t="n">
        <v>350</v>
      </c>
      <c r="C25" s="5" t="n">
        <v>435</v>
      </c>
    </row>
    <row r="26">
      <c r="A26" s="4" t="inlineStr">
        <is>
          <t>Motor Vehicles [Member]</t>
        </is>
      </c>
    </row>
    <row r="27">
      <c r="A27" s="3" t="inlineStr">
        <is>
          <t>Cost:</t>
        </is>
      </c>
    </row>
    <row r="28">
      <c r="A28" s="4" t="inlineStr">
        <is>
          <t>Cost, Balance at beginning</t>
        </is>
      </c>
      <c r="B28" s="5" t="n">
        <v>171</v>
      </c>
      <c r="C28" s="5" t="n">
        <v>113</v>
      </c>
    </row>
    <row r="29">
      <c r="A29" s="4" t="inlineStr">
        <is>
          <t>Cost, Additions during year</t>
        </is>
      </c>
      <c r="B29" s="5" t="n">
        <v>83</v>
      </c>
      <c r="C29" s="5" t="n">
        <v>162</v>
      </c>
    </row>
    <row r="30">
      <c r="A30" s="4" t="inlineStr">
        <is>
          <t>Cost, Disposals during year</t>
        </is>
      </c>
      <c r="B30" s="5" t="n">
        <v>-98</v>
      </c>
      <c r="C30" s="5" t="n">
        <v>-104</v>
      </c>
    </row>
    <row r="31">
      <c r="A31" s="4" t="inlineStr">
        <is>
          <t>Cost, Balance at end of year</t>
        </is>
      </c>
      <c r="B31" s="5" t="n">
        <v>156</v>
      </c>
      <c r="C31" s="5" t="n">
        <v>171</v>
      </c>
    </row>
    <row r="32">
      <c r="A32" s="3" t="inlineStr">
        <is>
          <t>Accumulated amortization:</t>
        </is>
      </c>
    </row>
    <row r="33">
      <c r="A33" s="4" t="inlineStr">
        <is>
          <t>Accumulated amortization, Balance at beginning of year</t>
        </is>
      </c>
      <c r="B33" s="5" t="n">
        <v>-63</v>
      </c>
      <c r="C33" s="5" t="n">
        <v>-31</v>
      </c>
    </row>
    <row r="34">
      <c r="A34" s="4" t="inlineStr">
        <is>
          <t>Accumulated amortization, Additions during year</t>
        </is>
      </c>
      <c r="B34" s="5" t="n">
        <v>-66</v>
      </c>
      <c r="C34" s="5" t="n">
        <v>-81</v>
      </c>
    </row>
    <row r="35">
      <c r="A35" s="4" t="inlineStr">
        <is>
          <t>Accumulated amortization, Disposals during year</t>
        </is>
      </c>
      <c r="B35" s="5" t="n">
        <v>74</v>
      </c>
      <c r="C35" s="5" t="n">
        <v>49</v>
      </c>
    </row>
    <row r="36">
      <c r="A36" s="4" t="inlineStr">
        <is>
          <t>Accumulated amortization, Balance at end of year</t>
        </is>
      </c>
      <c r="B36" s="5" t="n">
        <v>-55</v>
      </c>
      <c r="C36" s="5" t="n">
        <v>-63</v>
      </c>
    </row>
    <row r="37">
      <c r="A37" s="4" t="inlineStr">
        <is>
          <t>Total</t>
        </is>
      </c>
      <c r="B37" s="6" t="n">
        <v>101</v>
      </c>
      <c r="C37" s="6" t="n">
        <v>1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Schedule of lease liabilities - USD ($) $ in Thousands</t>
        </is>
      </c>
      <c r="B1" s="2" t="inlineStr">
        <is>
          <t>12 Months Ended</t>
        </is>
      </c>
    </row>
    <row r="2">
      <c r="B2" s="2" t="inlineStr">
        <is>
          <t>Dec. 31, 2021</t>
        </is>
      </c>
      <c r="C2" s="2" t="inlineStr">
        <is>
          <t>Dec. 31, 2020</t>
        </is>
      </c>
    </row>
    <row r="3">
      <c r="A3" s="3" t="inlineStr">
        <is>
          <t>Leases (Details) - Schedule of lease liabilities [Line Items]</t>
        </is>
      </c>
    </row>
    <row r="4">
      <c r="A4" s="4" t="inlineStr">
        <is>
          <t>Balance at beginning of year</t>
        </is>
      </c>
      <c r="B4" s="6" t="n">
        <v>663</v>
      </c>
      <c r="C4" s="6" t="n">
        <v>508</v>
      </c>
    </row>
    <row r="5">
      <c r="A5" s="4" t="inlineStr">
        <is>
          <t>Additions</t>
        </is>
      </c>
      <c r="B5" s="5" t="n">
        <v>198</v>
      </c>
      <c r="C5" s="5" t="n">
        <v>336</v>
      </c>
    </row>
    <row r="6">
      <c r="A6" s="4" t="inlineStr">
        <is>
          <t>Disposals</t>
        </is>
      </c>
      <c r="B6" s="5" t="n">
        <v>-30</v>
      </c>
      <c r="C6" s="5" t="n">
        <v>-52</v>
      </c>
    </row>
    <row r="7">
      <c r="A7" s="4" t="inlineStr">
        <is>
          <t>Interest expense</t>
        </is>
      </c>
      <c r="B7" s="5" t="n">
        <v>102</v>
      </c>
      <c r="C7" s="5" t="n">
        <v>85</v>
      </c>
    </row>
    <row r="8">
      <c r="A8" s="4" t="inlineStr">
        <is>
          <t>Payments</t>
        </is>
      </c>
      <c r="B8" s="5" t="n">
        <v>-371</v>
      </c>
      <c r="C8" s="5" t="n">
        <v>-214</v>
      </c>
    </row>
    <row r="9">
      <c r="A9" s="4" t="inlineStr">
        <is>
          <t>Balance at end of year</t>
        </is>
      </c>
      <c r="B9" s="5" t="n">
        <v>562</v>
      </c>
      <c r="C9" s="5" t="n">
        <v>663</v>
      </c>
    </row>
    <row r="10">
      <c r="A10" s="4" t="inlineStr">
        <is>
          <t>Balance at end of year for lease liabilities</t>
        </is>
      </c>
      <c r="B10" s="5" t="n">
        <v>562</v>
      </c>
      <c r="C10" s="5" t="n">
        <v>663</v>
      </c>
    </row>
    <row r="11">
      <c r="A11" s="4" t="inlineStr">
        <is>
          <t>Short-term borrowings [Member]</t>
        </is>
      </c>
    </row>
    <row r="12">
      <c r="A12" s="3" t="inlineStr">
        <is>
          <t>Leases (Details) - Schedule of lease liabilities [Line Items]</t>
        </is>
      </c>
    </row>
    <row r="13">
      <c r="A13" s="4" t="inlineStr">
        <is>
          <t>Short-term lease liabilities</t>
        </is>
      </c>
      <c r="B13" s="5" t="n">
        <v>365</v>
      </c>
      <c r="C13" s="5" t="n">
        <v>298</v>
      </c>
    </row>
    <row r="14">
      <c r="A14" s="4" t="inlineStr">
        <is>
          <t>Long-term borrowings [Member]</t>
        </is>
      </c>
    </row>
    <row r="15">
      <c r="A15" s="3" t="inlineStr">
        <is>
          <t>Leases (Details) - Schedule of lease liabilities [Line Items]</t>
        </is>
      </c>
    </row>
    <row r="16">
      <c r="A16" s="4" t="inlineStr">
        <is>
          <t>Long-term lease liabilities</t>
        </is>
      </c>
      <c r="B16" s="5" t="n">
        <v>197</v>
      </c>
      <c r="C16" s="5" t="n">
        <v>365</v>
      </c>
    </row>
    <row r="17">
      <c r="A17" s="4" t="inlineStr">
        <is>
          <t>Property [Member]</t>
        </is>
      </c>
    </row>
    <row r="18">
      <c r="A18" s="3" t="inlineStr">
        <is>
          <t>Leases (Details) - Schedule of lease liabilities [Line Items]</t>
        </is>
      </c>
    </row>
    <row r="19">
      <c r="A19" s="4" t="inlineStr">
        <is>
          <t>Balance at beginning of year</t>
        </is>
      </c>
      <c r="B19" s="5" t="n">
        <v>534</v>
      </c>
      <c r="C19" s="5" t="n">
        <v>431</v>
      </c>
    </row>
    <row r="20">
      <c r="A20" s="4" t="inlineStr">
        <is>
          <t>Additions</t>
        </is>
      </c>
      <c r="B20" s="5" t="n">
        <v>124</v>
      </c>
      <c r="C20" s="5" t="n">
        <v>174</v>
      </c>
    </row>
    <row r="21">
      <c r="A21" s="4" t="inlineStr">
        <is>
          <t>Disposals</t>
        </is>
      </c>
      <c r="B21" s="4" t="inlineStr">
        <is>
          <t xml:space="preserve"> </t>
        </is>
      </c>
      <c r="C21" s="4" t="inlineStr">
        <is>
          <t xml:space="preserve"> </t>
        </is>
      </c>
    </row>
    <row r="22">
      <c r="A22" s="4" t="inlineStr">
        <is>
          <t>Interest expense</t>
        </is>
      </c>
      <c r="B22" s="5" t="n">
        <v>92</v>
      </c>
      <c r="C22" s="5" t="n">
        <v>77</v>
      </c>
    </row>
    <row r="23">
      <c r="A23" s="4" t="inlineStr">
        <is>
          <t>Payments</t>
        </is>
      </c>
      <c r="B23" s="5" t="n">
        <v>-291</v>
      </c>
      <c r="C23" s="5" t="n">
        <v>-148</v>
      </c>
    </row>
    <row r="24">
      <c r="A24" s="4" t="inlineStr">
        <is>
          <t>Balance at end of year</t>
        </is>
      </c>
      <c r="B24" s="5" t="n">
        <v>459</v>
      </c>
      <c r="C24" s="5" t="n">
        <v>534</v>
      </c>
    </row>
    <row r="25">
      <c r="A25" s="4" t="inlineStr">
        <is>
          <t>Balance at end of year for lease liabilities</t>
        </is>
      </c>
      <c r="B25" s="5" t="n">
        <v>459</v>
      </c>
      <c r="C25" s="5" t="n">
        <v>534</v>
      </c>
    </row>
    <row r="26">
      <c r="A26" s="4" t="inlineStr">
        <is>
          <t>Property [Member] | Short-term borrowings [Member]</t>
        </is>
      </c>
    </row>
    <row r="27">
      <c r="A27" s="3" t="inlineStr">
        <is>
          <t>Leases (Details) - Schedule of lease liabilities [Line Items]</t>
        </is>
      </c>
    </row>
    <row r="28">
      <c r="A28" s="4" t="inlineStr">
        <is>
          <t>Short-term lease liabilities</t>
        </is>
      </c>
      <c r="B28" s="5" t="n">
        <v>306</v>
      </c>
      <c r="C28" s="5" t="n">
        <v>235</v>
      </c>
    </row>
    <row r="29">
      <c r="A29" s="4" t="inlineStr">
        <is>
          <t>Property [Member] | Long-term borrowings [Member]</t>
        </is>
      </c>
    </row>
    <row r="30">
      <c r="A30" s="3" t="inlineStr">
        <is>
          <t>Leases (Details) - Schedule of lease liabilities [Line Items]</t>
        </is>
      </c>
    </row>
    <row r="31">
      <c r="A31" s="4" t="inlineStr">
        <is>
          <t>Long-term lease liabilities</t>
        </is>
      </c>
      <c r="B31" s="5" t="n">
        <v>153</v>
      </c>
      <c r="C31" s="5" t="n">
        <v>299</v>
      </c>
    </row>
    <row r="32">
      <c r="A32" s="4" t="inlineStr">
        <is>
          <t>Motor Vehicles [Member]</t>
        </is>
      </c>
    </row>
    <row r="33">
      <c r="A33" s="3" t="inlineStr">
        <is>
          <t>Leases (Details) - Schedule of lease liabilities [Line Items]</t>
        </is>
      </c>
    </row>
    <row r="34">
      <c r="A34" s="4" t="inlineStr">
        <is>
          <t>Balance at beginning of year</t>
        </is>
      </c>
      <c r="B34" s="5" t="n">
        <v>129</v>
      </c>
      <c r="C34" s="5" t="n">
        <v>77</v>
      </c>
    </row>
    <row r="35">
      <c r="A35" s="4" t="inlineStr">
        <is>
          <t>Additions</t>
        </is>
      </c>
      <c r="B35" s="5" t="n">
        <v>74</v>
      </c>
      <c r="C35" s="5" t="n">
        <v>162</v>
      </c>
    </row>
    <row r="36">
      <c r="A36" s="4" t="inlineStr">
        <is>
          <t>Disposals</t>
        </is>
      </c>
      <c r="B36" s="5" t="n">
        <v>-30</v>
      </c>
      <c r="C36" s="5" t="n">
        <v>-52</v>
      </c>
    </row>
    <row r="37">
      <c r="A37" s="4" t="inlineStr">
        <is>
          <t>Interest expense</t>
        </is>
      </c>
      <c r="B37" s="5" t="n">
        <v>10</v>
      </c>
      <c r="C37" s="5" t="n">
        <v>8</v>
      </c>
    </row>
    <row r="38">
      <c r="A38" s="4" t="inlineStr">
        <is>
          <t>Payments</t>
        </is>
      </c>
      <c r="B38" s="5" t="n">
        <v>-80</v>
      </c>
      <c r="C38" s="5" t="n">
        <v>-66</v>
      </c>
    </row>
    <row r="39">
      <c r="A39" s="4" t="inlineStr">
        <is>
          <t>Balance at end of year</t>
        </is>
      </c>
      <c r="B39" s="5" t="n">
        <v>103</v>
      </c>
      <c r="C39" s="5" t="n">
        <v>129</v>
      </c>
    </row>
    <row r="40">
      <c r="A40" s="4" t="inlineStr">
        <is>
          <t>Balance at end of year for lease liabilities</t>
        </is>
      </c>
      <c r="B40" s="5" t="n">
        <v>103</v>
      </c>
      <c r="C40" s="5" t="n">
        <v>129</v>
      </c>
    </row>
    <row r="41">
      <c r="A41" s="4" t="inlineStr">
        <is>
          <t>Motor Vehicles [Member] | Short-term borrowings [Member]</t>
        </is>
      </c>
    </row>
    <row r="42">
      <c r="A42" s="3" t="inlineStr">
        <is>
          <t>Leases (Details) - Schedule of lease liabilities [Line Items]</t>
        </is>
      </c>
    </row>
    <row r="43">
      <c r="A43" s="4" t="inlineStr">
        <is>
          <t>Short-term lease liabilities</t>
        </is>
      </c>
      <c r="B43" s="5" t="n">
        <v>59</v>
      </c>
      <c r="C43" s="5" t="n">
        <v>63</v>
      </c>
    </row>
    <row r="44">
      <c r="A44" s="4" t="inlineStr">
        <is>
          <t>Motor Vehicles [Member] | Long-term borrowings [Member]</t>
        </is>
      </c>
    </row>
    <row r="45">
      <c r="A45" s="3" t="inlineStr">
        <is>
          <t>Leases (Details) - Schedule of lease liabilities [Line Items]</t>
        </is>
      </c>
    </row>
    <row r="46">
      <c r="A46" s="4" t="inlineStr">
        <is>
          <t>Long-term lease liabilities</t>
        </is>
      </c>
      <c r="B46" s="6" t="n">
        <v>44</v>
      </c>
      <c r="C46" s="6" t="n">
        <v>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Obligation (Details) - USD ($) $ in Thousands</t>
        </is>
      </c>
      <c r="B1" s="2" t="inlineStr">
        <is>
          <t>12 Months Ended</t>
        </is>
      </c>
    </row>
    <row r="2">
      <c r="B2" s="2" t="inlineStr">
        <is>
          <t>Dec. 31, 2021</t>
        </is>
      </c>
      <c r="C2" s="2" t="inlineStr">
        <is>
          <t>Dec. 31, 2020</t>
        </is>
      </c>
      <c r="D2" s="2" t="inlineStr">
        <is>
          <t>Dec. 31, 2019</t>
        </is>
      </c>
    </row>
    <row r="3">
      <c r="A3" s="3" t="inlineStr">
        <is>
          <t>Disclosure Of Retirement Benefits Obligation [Abstract]</t>
        </is>
      </c>
    </row>
    <row r="4">
      <c r="A4" s="4" t="inlineStr">
        <is>
          <t>Expense in respect of defined contribution plans</t>
        </is>
      </c>
      <c r="B4" s="6" t="n">
        <v>276</v>
      </c>
      <c r="C4" s="6" t="n">
        <v>177</v>
      </c>
      <c r="D4" s="6" t="n">
        <v>2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4" customWidth="1" min="2" max="2"/>
    <col width="80" customWidth="1" min="3" max="3"/>
    <col width="24" customWidth="1" min="4" max="4"/>
    <col width="14" customWidth="1" min="5" max="5"/>
    <col width="14" customWidth="1" min="6" max="6"/>
    <col width="14" customWidth="1" min="7" max="7"/>
  </cols>
  <sheetData>
    <row r="1">
      <c r="A1" s="1" t="inlineStr">
        <is>
          <t>Share Based Payment (Details) - USD ($) $ / shares in Units, $ in Thousands</t>
        </is>
      </c>
      <c r="B1" s="2" t="inlineStr">
        <is>
          <t>Nov. 15, 2021</t>
        </is>
      </c>
      <c r="C1" s="2" t="inlineStr">
        <is>
          <t>Dec. 01, 2020</t>
        </is>
      </c>
      <c r="D1" s="2" t="inlineStr">
        <is>
          <t>Dec. 01, 2020</t>
        </is>
      </c>
      <c r="E1" s="2" t="inlineStr">
        <is>
          <t>Dec. 31, 2021</t>
        </is>
      </c>
      <c r="F1" s="2" t="inlineStr">
        <is>
          <t>Dec. 31, 2020</t>
        </is>
      </c>
      <c r="G1" s="2" t="inlineStr">
        <is>
          <t>Dec. 31, 2019</t>
        </is>
      </c>
    </row>
    <row r="2">
      <c r="A2" s="3" t="inlineStr">
        <is>
          <t>Share Based Payment (Details) [Line Items]</t>
        </is>
      </c>
    </row>
    <row r="3">
      <c r="A3" s="4" t="inlineStr">
        <is>
          <t>Fair value</t>
        </is>
      </c>
      <c r="E3" s="8" t="n">
        <v>2.5</v>
      </c>
      <c r="F3" s="8" t="n">
        <v>2.5</v>
      </c>
      <c r="G3" s="8" t="n">
        <v>2.5</v>
      </c>
    </row>
    <row r="4">
      <c r="A4" s="4" t="inlineStr">
        <is>
          <t>Instalments shares (in Shares)</t>
        </is>
      </c>
      <c r="B4" s="5" t="n">
        <v>5000</v>
      </c>
    </row>
    <row r="5">
      <c r="A5" s="4" t="inlineStr">
        <is>
          <t>Description of warrants grant</t>
        </is>
      </c>
      <c r="C5" s="4" t="inlineStr">
        <is>
          <t>the Company issued 50,000 warrants to a certain service provider, which can be exercised into 50,000 ADSs (50,000 ordinary shares) using a cashless mechanism. The exercise price of the warrants is $1.015 per ADS, they vest 50% upon issuance and 50% following 6 months from the date of grant, and their expiration date is 3 years from the date of issuance.</t>
        </is>
      </c>
    </row>
    <row r="6">
      <c r="A6" s="4" t="inlineStr">
        <is>
          <t>Fair value of warrants (in Dollars)</t>
        </is>
      </c>
      <c r="E6" s="6" t="n">
        <v>52</v>
      </c>
    </row>
    <row r="7">
      <c r="A7" s="4" t="inlineStr">
        <is>
          <t>Expected volatility rate</t>
        </is>
      </c>
      <c r="E7" s="4" t="inlineStr">
        <is>
          <t>115.78%</t>
        </is>
      </c>
    </row>
    <row r="8">
      <c r="A8" s="4" t="inlineStr">
        <is>
          <t>Risk-free interest rate</t>
        </is>
      </c>
      <c r="E8" s="4" t="inlineStr">
        <is>
          <t>0.17%</t>
        </is>
      </c>
    </row>
    <row r="9">
      <c r="A9" s="4" t="inlineStr">
        <is>
          <t>Expected term</t>
        </is>
      </c>
      <c r="D9" s="4" t="inlineStr">
        <is>
          <t>2 years 11 months 1 day</t>
        </is>
      </c>
    </row>
    <row r="10">
      <c r="A10" s="4" t="inlineStr">
        <is>
          <t>Minimum [Member]</t>
        </is>
      </c>
    </row>
    <row r="11">
      <c r="A11" s="3" t="inlineStr">
        <is>
          <t>Share Based Payment (Details) [Line Items]</t>
        </is>
      </c>
    </row>
    <row r="12">
      <c r="A12" s="4" t="inlineStr">
        <is>
          <t>Exercise price of option</t>
        </is>
      </c>
      <c r="E12" s="6" t="n">
        <v>0</v>
      </c>
    </row>
    <row r="13">
      <c r="A13" s="4" t="inlineStr">
        <is>
          <t>Maximum [Member]</t>
        </is>
      </c>
    </row>
    <row r="14">
      <c r="A14" s="3" t="inlineStr">
        <is>
          <t>Share Based Payment (Details) [Line Items]</t>
        </is>
      </c>
    </row>
    <row r="15">
      <c r="A15" s="4" t="inlineStr">
        <is>
          <t>Exercise price of option</t>
        </is>
      </c>
      <c r="E15" s="7" t="n">
        <v>1554.54</v>
      </c>
    </row>
    <row r="16">
      <c r="A16" s="4" t="inlineStr">
        <is>
          <t>Board of Directors [Member]</t>
        </is>
      </c>
    </row>
    <row r="17">
      <c r="A17" s="3" t="inlineStr">
        <is>
          <t>Share Based Payment (Details) [Line Items]</t>
        </is>
      </c>
    </row>
    <row r="18">
      <c r="A18" s="4" t="inlineStr">
        <is>
          <t>Shares issued (in Shares)</t>
        </is>
      </c>
      <c r="B18" s="5" t="n">
        <v>15000</v>
      </c>
      <c r="E18" s="5" t="n">
        <v>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Payment (Details) - Schedule of company's grants under the Plan $ in Thousands</t>
        </is>
      </c>
      <c r="B1" s="2" t="inlineStr">
        <is>
          <t>12 Months Ended</t>
        </is>
      </c>
    </row>
    <row r="2">
      <c r="B2" s="2" t="inlineStr">
        <is>
          <t>Dec. 31, 2021USD ($)₪ / sharesshares</t>
        </is>
      </c>
    </row>
    <row r="3">
      <c r="A3" s="4" t="inlineStr">
        <is>
          <t>October 2, 2019 [Member]</t>
        </is>
      </c>
    </row>
    <row r="4">
      <c r="A4" s="3" t="inlineStr">
        <is>
          <t>Share Based Payment (Details) - Schedule of company's grants under the Plan [Line Items]</t>
        </is>
      </c>
    </row>
    <row r="5">
      <c r="A5" s="4" t="inlineStr">
        <is>
          <t>Options amount (in Shares) | shares</t>
        </is>
      </c>
      <c r="B5" s="5" t="n">
        <v>6737</v>
      </c>
    </row>
    <row r="6">
      <c r="A6" s="4" t="inlineStr">
        <is>
          <t>Fair value at the date of grant (in Dollars) | $</t>
        </is>
      </c>
      <c r="B6" s="6" t="n">
        <v>189</v>
      </c>
      <c r="C6" s="4" t="inlineStr">
        <is>
          <t>[1]</t>
        </is>
      </c>
    </row>
    <row r="7">
      <c r="A7" s="4" t="inlineStr">
        <is>
          <t>Risk free interest</t>
        </is>
      </c>
      <c r="B7" s="4" t="inlineStr">
        <is>
          <t>0.72%</t>
        </is>
      </c>
    </row>
    <row r="8">
      <c r="A8" s="4" t="inlineStr">
        <is>
          <t>Expected term</t>
        </is>
      </c>
      <c r="B8" s="4" t="inlineStr">
        <is>
          <t>3 years</t>
        </is>
      </c>
    </row>
    <row r="9">
      <c r="A9" s="4" t="inlineStr">
        <is>
          <t>Volatility</t>
        </is>
      </c>
      <c r="B9" s="4" t="inlineStr">
        <is>
          <t>81.33%</t>
        </is>
      </c>
      <c r="C9" s="4" t="inlineStr">
        <is>
          <t>[2]</t>
        </is>
      </c>
    </row>
    <row r="10">
      <c r="A10" s="4" t="inlineStr">
        <is>
          <t>October 2, 2019 [Member] | Minimum [Member]</t>
        </is>
      </c>
    </row>
    <row r="11">
      <c r="A11" s="3" t="inlineStr">
        <is>
          <t>Share Based Payment (Details) - Schedule of company's grants under the Plan [Line Items]</t>
        </is>
      </c>
    </row>
    <row r="12">
      <c r="A12" s="4" t="inlineStr">
        <is>
          <t>Exercise price (in New Shekels per share)</t>
        </is>
      </c>
      <c r="B12" s="8" t="n">
        <v>0.8</v>
      </c>
    </row>
    <row r="13">
      <c r="A13" s="4" t="inlineStr">
        <is>
          <t>October 2, 2019 [Member] | Top of range [member]</t>
        </is>
      </c>
    </row>
    <row r="14">
      <c r="A14" s="3" t="inlineStr">
        <is>
          <t>Share Based Payment (Details) - Schedule of company's grants under the Plan [Line Items]</t>
        </is>
      </c>
    </row>
    <row r="15">
      <c r="A15" s="4" t="inlineStr">
        <is>
          <t>Exercise price (in New Shekels per share)</t>
        </is>
      </c>
      <c r="B15" s="7" t="n">
        <v>162.48</v>
      </c>
    </row>
    <row r="16">
      <c r="A16" s="4" t="inlineStr">
        <is>
          <t>February 25, 2020 [Member]</t>
        </is>
      </c>
    </row>
    <row r="17">
      <c r="A17" s="3" t="inlineStr">
        <is>
          <t>Share Based Payment (Details) - Schedule of company's grants under the Plan [Line Items]</t>
        </is>
      </c>
    </row>
    <row r="18">
      <c r="A18" s="4" t="inlineStr">
        <is>
          <t>Options amount (in Shares) | shares</t>
        </is>
      </c>
      <c r="B18" s="5" t="n">
        <v>13171</v>
      </c>
      <c r="C18" s="4" t="inlineStr">
        <is>
          <t>[3]</t>
        </is>
      </c>
    </row>
    <row r="19">
      <c r="A19" s="4" t="inlineStr">
        <is>
          <t>Fair value at the date of grant (in Dollars) | $</t>
        </is>
      </c>
      <c r="B19" s="6" t="n">
        <v>27</v>
      </c>
      <c r="C19" s="4" t="inlineStr">
        <is>
          <t>[1],[3]</t>
        </is>
      </c>
    </row>
    <row r="20">
      <c r="A20" s="4" t="inlineStr">
        <is>
          <t>Expected term</t>
        </is>
      </c>
      <c r="B20" s="4" t="inlineStr">
        <is>
          <t>3 years</t>
        </is>
      </c>
    </row>
    <row r="21">
      <c r="A21" s="4" t="inlineStr">
        <is>
          <t>Volatility</t>
        </is>
      </c>
      <c r="B21" s="4" t="inlineStr">
        <is>
          <t xml:space="preserve"> </t>
        </is>
      </c>
      <c r="C21" s="4" t="inlineStr">
        <is>
          <t>[3]</t>
        </is>
      </c>
    </row>
    <row r="22">
      <c r="A22" s="4" t="inlineStr">
        <is>
          <t>February 25, 2020 [Member] | Top of range [member]</t>
        </is>
      </c>
    </row>
    <row r="23">
      <c r="A23" s="3" t="inlineStr">
        <is>
          <t>Share Based Payment (Details) - Schedule of company's grants under the Plan [Line Items]</t>
        </is>
      </c>
    </row>
    <row r="24">
      <c r="A24" s="4" t="inlineStr">
        <is>
          <t>Exercise price (in New Shekels per share)</t>
        </is>
      </c>
      <c r="B24" s="7" t="n">
        <v>0.04</v>
      </c>
      <c r="C24" s="4" t="inlineStr">
        <is>
          <t>[3]</t>
        </is>
      </c>
    </row>
    <row r="25">
      <c r="A25" s="4" t="inlineStr">
        <is>
          <t>May 26, 2020 [Member]</t>
        </is>
      </c>
    </row>
    <row r="26">
      <c r="A26" s="3" t="inlineStr">
        <is>
          <t>Share Based Payment (Details) - Schedule of company's grants under the Plan [Line Items]</t>
        </is>
      </c>
    </row>
    <row r="27">
      <c r="A27" s="4" t="inlineStr">
        <is>
          <t>Options amount (in Shares) | shares</t>
        </is>
      </c>
      <c r="B27" s="5" t="n">
        <v>7672</v>
      </c>
      <c r="C27" s="4" t="inlineStr">
        <is>
          <t>[3]</t>
        </is>
      </c>
    </row>
    <row r="28">
      <c r="A28" s="4" t="inlineStr">
        <is>
          <t>Fair value at the date of grant (in Dollars) | $</t>
        </is>
      </c>
      <c r="B28" s="6" t="n">
        <v>10</v>
      </c>
      <c r="C28" s="4" t="inlineStr">
        <is>
          <t>[1],[3]</t>
        </is>
      </c>
    </row>
    <row r="29">
      <c r="A29" s="4" t="inlineStr">
        <is>
          <t>Expected term</t>
        </is>
      </c>
      <c r="B29" s="4" t="inlineStr">
        <is>
          <t>3 years</t>
        </is>
      </c>
    </row>
    <row r="30">
      <c r="A30" s="4" t="inlineStr">
        <is>
          <t>Volatility</t>
        </is>
      </c>
      <c r="B30" s="4" t="inlineStr">
        <is>
          <t xml:space="preserve"> </t>
        </is>
      </c>
      <c r="C30" s="4" t="inlineStr">
        <is>
          <t>[3]</t>
        </is>
      </c>
    </row>
    <row r="31">
      <c r="A31" s="4" t="inlineStr">
        <is>
          <t>May 26, 2020 [Member] | Top of range [member]</t>
        </is>
      </c>
    </row>
    <row r="32">
      <c r="A32" s="3" t="inlineStr">
        <is>
          <t>Share Based Payment (Details) - Schedule of company's grants under the Plan [Line Items]</t>
        </is>
      </c>
    </row>
    <row r="33">
      <c r="A33" s="4" t="inlineStr">
        <is>
          <t>Exercise price (in New Shekels per share)</t>
        </is>
      </c>
      <c r="B33" s="6" t="n">
        <v>0</v>
      </c>
      <c r="C33" s="4" t="inlineStr">
        <is>
          <t>[3]</t>
        </is>
      </c>
    </row>
    <row r="34">
      <c r="A34" s="4" t="inlineStr">
        <is>
          <t>August 2, 2020 [Member]</t>
        </is>
      </c>
    </row>
    <row r="35">
      <c r="A35" s="3" t="inlineStr">
        <is>
          <t>Share Based Payment (Details) - Schedule of company's grants under the Plan [Line Items]</t>
        </is>
      </c>
    </row>
    <row r="36">
      <c r="A36" s="4" t="inlineStr">
        <is>
          <t>Options amount (in Shares) | shares</t>
        </is>
      </c>
      <c r="B36" s="5" t="n">
        <v>1282250</v>
      </c>
    </row>
    <row r="37">
      <c r="A37" s="4" t="inlineStr">
        <is>
          <t>Fair value at the date of grant (in Dollars) | $</t>
        </is>
      </c>
      <c r="B37" s="6" t="n">
        <v>1341</v>
      </c>
      <c r="C37" s="4" t="inlineStr">
        <is>
          <t>[1]</t>
        </is>
      </c>
    </row>
    <row r="38">
      <c r="A38" s="4" t="inlineStr">
        <is>
          <t>August 2, 2020 [Member] | Minimum [Member]</t>
        </is>
      </c>
    </row>
    <row r="39">
      <c r="A39" s="3" t="inlineStr">
        <is>
          <t>Share Based Payment (Details) - Schedule of company's grants under the Plan [Line Items]</t>
        </is>
      </c>
    </row>
    <row r="40">
      <c r="A40" s="4" t="inlineStr">
        <is>
          <t>Exercise price (in New Shekels per share)</t>
        </is>
      </c>
      <c r="B40" s="6" t="n">
        <v>0</v>
      </c>
    </row>
    <row r="41">
      <c r="A41" s="4" t="inlineStr">
        <is>
          <t>Risk free interest</t>
        </is>
      </c>
      <c r="B41" s="4" t="inlineStr">
        <is>
          <t>0.16%</t>
        </is>
      </c>
    </row>
    <row r="42">
      <c r="A42" s="4" t="inlineStr">
        <is>
          <t>Expected term</t>
        </is>
      </c>
      <c r="B42" s="4" t="inlineStr">
        <is>
          <t>3 years</t>
        </is>
      </c>
    </row>
    <row r="43">
      <c r="A43" s="4" t="inlineStr">
        <is>
          <t>Volatility</t>
        </is>
      </c>
      <c r="B43" s="4" t="inlineStr">
        <is>
          <t>99.89%</t>
        </is>
      </c>
      <c r="C43" s="4" t="inlineStr">
        <is>
          <t>[2]</t>
        </is>
      </c>
    </row>
    <row r="44">
      <c r="A44" s="4" t="inlineStr">
        <is>
          <t>August 2, 2020 [Member] | Top of range [member]</t>
        </is>
      </c>
    </row>
    <row r="45">
      <c r="A45" s="3" t="inlineStr">
        <is>
          <t>Share Based Payment (Details) - Schedule of company's grants under the Plan [Line Items]</t>
        </is>
      </c>
    </row>
    <row r="46">
      <c r="A46" s="4" t="inlineStr">
        <is>
          <t>Exercise price (in New Shekels per share)</t>
        </is>
      </c>
      <c r="B46" s="7" t="n">
        <v>6.04</v>
      </c>
    </row>
    <row r="47">
      <c r="A47" s="4" t="inlineStr">
        <is>
          <t>Risk free interest</t>
        </is>
      </c>
      <c r="B47" s="4" t="inlineStr">
        <is>
          <t>0.71%</t>
        </is>
      </c>
    </row>
    <row r="48">
      <c r="A48" s="4" t="inlineStr">
        <is>
          <t>Expected term</t>
        </is>
      </c>
      <c r="B48" s="4" t="inlineStr">
        <is>
          <t>10 years</t>
        </is>
      </c>
    </row>
    <row r="49">
      <c r="A49" s="4" t="inlineStr">
        <is>
          <t>Volatility</t>
        </is>
      </c>
      <c r="B49" s="4" t="inlineStr">
        <is>
          <t>109.54%</t>
        </is>
      </c>
      <c r="C49" s="4" t="inlineStr">
        <is>
          <t>[2]</t>
        </is>
      </c>
    </row>
    <row r="50">
      <c r="A50" s="4" t="inlineStr">
        <is>
          <t>August 30, 2020 [Member]</t>
        </is>
      </c>
    </row>
    <row r="51">
      <c r="A51" s="3" t="inlineStr">
        <is>
          <t>Share Based Payment (Details) - Schedule of company's grants under the Plan [Line Items]</t>
        </is>
      </c>
    </row>
    <row r="52">
      <c r="A52" s="4" t="inlineStr">
        <is>
          <t>Options amount (in Shares) | shares</t>
        </is>
      </c>
      <c r="B52" s="5" t="n">
        <v>7500</v>
      </c>
    </row>
    <row r="53">
      <c r="A53" s="4" t="inlineStr">
        <is>
          <t>Fair value at the date of grant (in Dollars) | $</t>
        </is>
      </c>
      <c r="B53" s="6" t="n">
        <v>5</v>
      </c>
      <c r="C53" s="4" t="inlineStr">
        <is>
          <t>[1]</t>
        </is>
      </c>
    </row>
    <row r="54">
      <c r="A54" s="4" t="inlineStr">
        <is>
          <t>Risk free interest</t>
        </is>
      </c>
      <c r="B54" s="4" t="inlineStr">
        <is>
          <t>0.74%</t>
        </is>
      </c>
    </row>
    <row r="55">
      <c r="A55" s="4" t="inlineStr">
        <is>
          <t>Expected term</t>
        </is>
      </c>
      <c r="B55" s="4" t="inlineStr">
        <is>
          <t>10 years</t>
        </is>
      </c>
    </row>
    <row r="56">
      <c r="A56" s="4" t="inlineStr">
        <is>
          <t>Volatility</t>
        </is>
      </c>
      <c r="B56" s="4" t="inlineStr">
        <is>
          <t>99.08%</t>
        </is>
      </c>
      <c r="C56" s="4" t="inlineStr">
        <is>
          <t>[2]</t>
        </is>
      </c>
    </row>
    <row r="57">
      <c r="A57" s="4" t="inlineStr">
        <is>
          <t>August 30, 2020 [Member] | Top of range [member]</t>
        </is>
      </c>
    </row>
    <row r="58">
      <c r="A58" s="3" t="inlineStr">
        <is>
          <t>Share Based Payment (Details) - Schedule of company's grants under the Plan [Line Items]</t>
        </is>
      </c>
    </row>
    <row r="59">
      <c r="A59" s="4" t="inlineStr">
        <is>
          <t>Exercise price (in New Shekels per share)</t>
        </is>
      </c>
      <c r="B59" s="7" t="n">
        <v>5.23</v>
      </c>
    </row>
    <row r="60">
      <c r="A60" s="4" t="inlineStr">
        <is>
          <t>September 15, 2020 [Member]</t>
        </is>
      </c>
    </row>
    <row r="61">
      <c r="A61" s="3" t="inlineStr">
        <is>
          <t>Share Based Payment (Details) - Schedule of company's grants under the Plan [Line Items]</t>
        </is>
      </c>
    </row>
    <row r="62">
      <c r="A62" s="4" t="inlineStr">
        <is>
          <t>Options amount (in Shares) | shares</t>
        </is>
      </c>
      <c r="B62" s="5" t="n">
        <v>911250</v>
      </c>
    </row>
    <row r="63">
      <c r="A63" s="4" t="inlineStr">
        <is>
          <t>Fair value at the date of grant (in Dollars) | $</t>
        </is>
      </c>
      <c r="B63" s="6" t="n">
        <v>483</v>
      </c>
      <c r="C63" s="4" t="inlineStr">
        <is>
          <t>[1]</t>
        </is>
      </c>
    </row>
    <row r="64">
      <c r="A64" s="4" t="inlineStr">
        <is>
          <t>September 15, 2020 [Member] | Minimum [Member]</t>
        </is>
      </c>
    </row>
    <row r="65">
      <c r="A65" s="3" t="inlineStr">
        <is>
          <t>Share Based Payment (Details) - Schedule of company's grants under the Plan [Line Items]</t>
        </is>
      </c>
    </row>
    <row r="66">
      <c r="A66" s="4" t="inlineStr">
        <is>
          <t>Risk free interest</t>
        </is>
      </c>
      <c r="B66" s="4" t="inlineStr">
        <is>
          <t>0.07%</t>
        </is>
      </c>
    </row>
    <row r="67">
      <c r="A67" s="4" t="inlineStr">
        <is>
          <t>Expected term</t>
        </is>
      </c>
      <c r="B67" s="4" t="inlineStr">
        <is>
          <t>1 year 6 months</t>
        </is>
      </c>
    </row>
    <row r="68">
      <c r="A68" s="4" t="inlineStr">
        <is>
          <t>Volatility</t>
        </is>
      </c>
      <c r="B68" s="4" t="inlineStr">
        <is>
          <t>98.66%</t>
        </is>
      </c>
      <c r="C68" s="4" t="inlineStr">
        <is>
          <t>[2]</t>
        </is>
      </c>
    </row>
    <row r="69">
      <c r="A69" s="4" t="inlineStr">
        <is>
          <t>September 15, 2020 [Member] | Top of range [member]</t>
        </is>
      </c>
    </row>
    <row r="70">
      <c r="A70" s="3" t="inlineStr">
        <is>
          <t>Share Based Payment (Details) - Schedule of company's grants under the Plan [Line Items]</t>
        </is>
      </c>
    </row>
    <row r="71">
      <c r="A71" s="4" t="inlineStr">
        <is>
          <t>Exercise price (in New Shekels per share)</t>
        </is>
      </c>
      <c r="B71" s="7" t="n">
        <v>6.04</v>
      </c>
    </row>
    <row r="72">
      <c r="A72" s="4" t="inlineStr">
        <is>
          <t>Risk free interest</t>
        </is>
      </c>
      <c r="B72" s="4" t="inlineStr">
        <is>
          <t>0.82%</t>
        </is>
      </c>
    </row>
    <row r="73">
      <c r="A73" s="4" t="inlineStr">
        <is>
          <t>Expected term</t>
        </is>
      </c>
      <c r="B73" s="4" t="inlineStr">
        <is>
          <t>10 years</t>
        </is>
      </c>
    </row>
    <row r="74">
      <c r="A74" s="4" t="inlineStr">
        <is>
          <t>Volatility</t>
        </is>
      </c>
      <c r="B74" s="4" t="inlineStr">
        <is>
          <t>120.99%</t>
        </is>
      </c>
      <c r="C74" s="4" t="inlineStr">
        <is>
          <t>[2]</t>
        </is>
      </c>
    </row>
    <row r="75">
      <c r="A75" s="4" t="inlineStr">
        <is>
          <t>December 23, 2020 [Member]</t>
        </is>
      </c>
    </row>
    <row r="76">
      <c r="A76" s="3" t="inlineStr">
        <is>
          <t>Share Based Payment (Details) - Schedule of company's grants under the Plan [Line Items]</t>
        </is>
      </c>
    </row>
    <row r="77">
      <c r="A77" s="4" t="inlineStr">
        <is>
          <t>Options amount (in Shares) | shares</t>
        </is>
      </c>
      <c r="B77" s="5" t="n">
        <v>10560</v>
      </c>
      <c r="C77" s="4" t="inlineStr">
        <is>
          <t>[3]</t>
        </is>
      </c>
    </row>
    <row r="78">
      <c r="A78" s="4" t="inlineStr">
        <is>
          <t>Fair value at the date of grant (in Dollars) | $</t>
        </is>
      </c>
      <c r="B78" s="6" t="n">
        <v>13</v>
      </c>
      <c r="C78" s="4" t="inlineStr">
        <is>
          <t>[1],[3]</t>
        </is>
      </c>
    </row>
    <row r="79">
      <c r="A79" s="4" t="inlineStr">
        <is>
          <t>Expected term</t>
        </is>
      </c>
      <c r="B79" s="4" t="inlineStr">
        <is>
          <t>3 years</t>
        </is>
      </c>
    </row>
    <row r="80">
      <c r="A80" s="4" t="inlineStr">
        <is>
          <t>Volatility</t>
        </is>
      </c>
      <c r="B80" s="4" t="inlineStr">
        <is>
          <t xml:space="preserve"> </t>
        </is>
      </c>
      <c r="C80" s="4" t="inlineStr">
        <is>
          <t>[3]</t>
        </is>
      </c>
    </row>
    <row r="81">
      <c r="A81" s="4" t="inlineStr">
        <is>
          <t>December 23, 2020 [Member] | Top of range [member]</t>
        </is>
      </c>
    </row>
    <row r="82">
      <c r="A82" s="3" t="inlineStr">
        <is>
          <t>Share Based Payment (Details) - Schedule of company's grants under the Plan [Line Items]</t>
        </is>
      </c>
    </row>
    <row r="83">
      <c r="A83" s="4" t="inlineStr">
        <is>
          <t>Exercise price (in New Shekels per share)</t>
        </is>
      </c>
      <c r="B83" s="6" t="n">
        <v>0</v>
      </c>
      <c r="C83" s="4" t="inlineStr">
        <is>
          <t>[3]</t>
        </is>
      </c>
    </row>
    <row r="84">
      <c r="A84" s="4" t="inlineStr">
        <is>
          <t>March 7, 2021 [Member]</t>
        </is>
      </c>
    </row>
    <row r="85">
      <c r="A85" s="3" t="inlineStr">
        <is>
          <t>Share Based Payment (Details) - Schedule of company's grants under the Plan [Line Items]</t>
        </is>
      </c>
    </row>
    <row r="86">
      <c r="A86" s="4" t="inlineStr">
        <is>
          <t>Options amount (in Shares) | shares</t>
        </is>
      </c>
      <c r="B86" s="5" t="n">
        <v>298755</v>
      </c>
    </row>
    <row r="87">
      <c r="A87" s="4" t="inlineStr">
        <is>
          <t>Fair value at the date of grant (in Dollars) | $</t>
        </is>
      </c>
      <c r="B87" s="6" t="n">
        <v>267</v>
      </c>
      <c r="C87" s="4" t="inlineStr">
        <is>
          <t>[1]</t>
        </is>
      </c>
    </row>
    <row r="88">
      <c r="A88" s="4" t="inlineStr">
        <is>
          <t>Risk free interest</t>
        </is>
      </c>
      <c r="B88" s="4" t="inlineStr">
        <is>
          <t>1.27%</t>
        </is>
      </c>
    </row>
    <row r="89">
      <c r="A89" s="4" t="inlineStr">
        <is>
          <t>Expected term</t>
        </is>
      </c>
      <c r="B89" s="4" t="inlineStr">
        <is>
          <t>10 years</t>
        </is>
      </c>
    </row>
    <row r="90">
      <c r="A90" s="4" t="inlineStr">
        <is>
          <t>Volatility</t>
        </is>
      </c>
      <c r="B90" s="4" t="inlineStr">
        <is>
          <t>97.59%</t>
        </is>
      </c>
    </row>
    <row r="91">
      <c r="A91" s="4" t="inlineStr">
        <is>
          <t>March 7, 2021 [Member] | Top of range [member]</t>
        </is>
      </c>
    </row>
    <row r="92">
      <c r="A92" s="3" t="inlineStr">
        <is>
          <t>Share Based Payment (Details) - Schedule of company's grants under the Plan [Line Items]</t>
        </is>
      </c>
    </row>
    <row r="93">
      <c r="A93" s="4" t="inlineStr">
        <is>
          <t>Exercise price (in New Shekels per share)</t>
        </is>
      </c>
      <c r="B93" s="7" t="n">
        <v>6.27</v>
      </c>
    </row>
    <row r="94">
      <c r="A94" s="4" t="inlineStr">
        <is>
          <t>April 13, 2021 [Member]</t>
        </is>
      </c>
    </row>
    <row r="95">
      <c r="A95" s="3" t="inlineStr">
        <is>
          <t>Share Based Payment (Details) - Schedule of company's grants under the Plan [Line Items]</t>
        </is>
      </c>
    </row>
    <row r="96">
      <c r="A96" s="4" t="inlineStr">
        <is>
          <t>Options amount (in Shares) | shares</t>
        </is>
      </c>
      <c r="B96" s="5" t="n">
        <v>110000</v>
      </c>
    </row>
    <row r="97">
      <c r="A97" s="4" t="inlineStr">
        <is>
          <t>Fair value at the date of grant (in Dollars) | $</t>
        </is>
      </c>
      <c r="B97" s="6" t="n">
        <v>94</v>
      </c>
      <c r="C97" s="4" t="inlineStr">
        <is>
          <t>[1]</t>
        </is>
      </c>
    </row>
    <row r="98">
      <c r="A98" s="4" t="inlineStr">
        <is>
          <t>Volatility</t>
        </is>
      </c>
      <c r="B98" s="4" t="inlineStr">
        <is>
          <t>97.42%</t>
        </is>
      </c>
    </row>
    <row r="99">
      <c r="A99" s="4" t="inlineStr">
        <is>
          <t>April 13, 2021 [Member] | Minimum [Member]</t>
        </is>
      </c>
    </row>
    <row r="100">
      <c r="A100" s="3" t="inlineStr">
        <is>
          <t>Share Based Payment (Details) - Schedule of company's grants under the Plan [Line Items]</t>
        </is>
      </c>
    </row>
    <row r="101">
      <c r="A101" s="4" t="inlineStr">
        <is>
          <t>Risk free interest</t>
        </is>
      </c>
      <c r="B101" s="4" t="inlineStr">
        <is>
          <t>0.50%</t>
        </is>
      </c>
    </row>
    <row r="102">
      <c r="A102" s="4" t="inlineStr">
        <is>
          <t>Expected term</t>
        </is>
      </c>
      <c r="B102" s="4" t="inlineStr">
        <is>
          <t>5 years</t>
        </is>
      </c>
    </row>
    <row r="103">
      <c r="A103" s="4" t="inlineStr">
        <is>
          <t>April 13, 2021 [Member] | Top of range [member]</t>
        </is>
      </c>
    </row>
    <row r="104">
      <c r="A104" s="3" t="inlineStr">
        <is>
          <t>Share Based Payment (Details) - Schedule of company's grants under the Plan [Line Items]</t>
        </is>
      </c>
    </row>
    <row r="105">
      <c r="A105" s="4" t="inlineStr">
        <is>
          <t>Exercise price (in New Shekels per share)</t>
        </is>
      </c>
      <c r="B105" s="8" t="n">
        <v>5.2</v>
      </c>
    </row>
    <row r="106">
      <c r="A106" s="4" t="inlineStr">
        <is>
          <t>Risk free interest</t>
        </is>
      </c>
      <c r="B106" s="4" t="inlineStr">
        <is>
          <t>1.18%</t>
        </is>
      </c>
    </row>
    <row r="107">
      <c r="A107" s="4" t="inlineStr">
        <is>
          <t>Expected term</t>
        </is>
      </c>
      <c r="B107" s="4" t="inlineStr">
        <is>
          <t>10 years</t>
        </is>
      </c>
    </row>
    <row r="108">
      <c r="A108" s="4" t="inlineStr">
        <is>
          <t>August 25, 2021 [Member]</t>
        </is>
      </c>
    </row>
    <row r="109">
      <c r="A109" s="3" t="inlineStr">
        <is>
          <t>Share Based Payment (Details) - Schedule of company's grants under the Plan [Line Items]</t>
        </is>
      </c>
    </row>
    <row r="110">
      <c r="A110" s="4" t="inlineStr">
        <is>
          <t>Options amount (in Shares) | shares</t>
        </is>
      </c>
      <c r="B110" s="5" t="n">
        <v>1657572</v>
      </c>
    </row>
    <row r="111">
      <c r="A111" s="4" t="inlineStr">
        <is>
          <t>Fair value at the date of grant (in Dollars) | $</t>
        </is>
      </c>
      <c r="B111" s="6" t="n">
        <v>1117</v>
      </c>
      <c r="C111" s="4" t="inlineStr">
        <is>
          <t>[1]</t>
        </is>
      </c>
    </row>
    <row r="112">
      <c r="A112" s="4" t="inlineStr">
        <is>
          <t>August 25, 2021 [Member] | Minimum [Member]</t>
        </is>
      </c>
    </row>
    <row r="113">
      <c r="A113" s="3" t="inlineStr">
        <is>
          <t>Share Based Payment (Details) - Schedule of company's grants under the Plan [Line Items]</t>
        </is>
      </c>
    </row>
    <row r="114">
      <c r="A114" s="4" t="inlineStr">
        <is>
          <t>Risk free interest</t>
        </is>
      </c>
      <c r="B114" s="4" t="inlineStr">
        <is>
          <t>0.17%</t>
        </is>
      </c>
    </row>
    <row r="115">
      <c r="A115" s="4" t="inlineStr">
        <is>
          <t>Expected term</t>
        </is>
      </c>
      <c r="B115" s="4" t="inlineStr">
        <is>
          <t>3 years</t>
        </is>
      </c>
    </row>
    <row r="116">
      <c r="A116" s="4" t="inlineStr">
        <is>
          <t>Volatility</t>
        </is>
      </c>
      <c r="B116" s="4" t="inlineStr">
        <is>
          <t>94.98%</t>
        </is>
      </c>
    </row>
    <row r="117">
      <c r="A117" s="4" t="inlineStr">
        <is>
          <t>August 25, 2021 [Member] | Top of range [member]</t>
        </is>
      </c>
    </row>
    <row r="118">
      <c r="A118" s="3" t="inlineStr">
        <is>
          <t>Share Based Payment (Details) - Schedule of company's grants under the Plan [Line Items]</t>
        </is>
      </c>
    </row>
    <row r="119">
      <c r="A119" s="4" t="inlineStr">
        <is>
          <t>Exercise price (in New Shekels per share)</t>
        </is>
      </c>
      <c r="B119" s="6" t="n">
        <v>4</v>
      </c>
    </row>
    <row r="120">
      <c r="A120" s="4" t="inlineStr">
        <is>
          <t>Risk free interest</t>
        </is>
      </c>
      <c r="B120" s="4" t="inlineStr">
        <is>
          <t>1.14%</t>
        </is>
      </c>
    </row>
    <row r="121">
      <c r="A121" s="4" t="inlineStr">
        <is>
          <t>Expected term</t>
        </is>
      </c>
      <c r="B121" s="4" t="inlineStr">
        <is>
          <t>10 years</t>
        </is>
      </c>
    </row>
    <row r="122">
      <c r="A122" s="4" t="inlineStr">
        <is>
          <t>Volatility</t>
        </is>
      </c>
      <c r="B122" s="4" t="inlineStr">
        <is>
          <t>106.19%</t>
        </is>
      </c>
    </row>
    <row r="123">
      <c r="A123" s="4" t="inlineStr">
        <is>
          <t>September 19, 2021 [Member]</t>
        </is>
      </c>
    </row>
    <row r="124">
      <c r="A124" s="3" t="inlineStr">
        <is>
          <t>Share Based Payment (Details) - Schedule of company's grants under the Plan [Line Items]</t>
        </is>
      </c>
    </row>
    <row r="125">
      <c r="A125" s="4" t="inlineStr">
        <is>
          <t>Options amount (in Shares) | shares</t>
        </is>
      </c>
      <c r="B125" s="5" t="n">
        <v>483750</v>
      </c>
    </row>
    <row r="126">
      <c r="A126" s="4" t="inlineStr">
        <is>
          <t>Fair value at the date of grant (in Dollars) | $</t>
        </is>
      </c>
      <c r="B126" s="6" t="n">
        <v>291</v>
      </c>
      <c r="C126" s="4" t="inlineStr">
        <is>
          <t>[1]</t>
        </is>
      </c>
    </row>
    <row r="127">
      <c r="A127" s="4" t="inlineStr">
        <is>
          <t>Risk free interest</t>
        </is>
      </c>
      <c r="B127" s="4" t="inlineStr">
        <is>
          <t>1.24%</t>
        </is>
      </c>
    </row>
    <row r="128">
      <c r="A128" s="4" t="inlineStr">
        <is>
          <t>Expected term</t>
        </is>
      </c>
      <c r="B128" s="4" t="inlineStr">
        <is>
          <t>10 years</t>
        </is>
      </c>
    </row>
    <row r="129">
      <c r="A129" s="4" t="inlineStr">
        <is>
          <t>Volatility</t>
        </is>
      </c>
      <c r="B129" s="4" t="inlineStr">
        <is>
          <t>94.56%</t>
        </is>
      </c>
    </row>
    <row r="130">
      <c r="A130" s="4" t="inlineStr">
        <is>
          <t>September 19, 2021 [Member] | Top of range [member]</t>
        </is>
      </c>
    </row>
    <row r="131">
      <c r="A131" s="3" t="inlineStr">
        <is>
          <t>Share Based Payment (Details) - Schedule of company's grants under the Plan [Line Items]</t>
        </is>
      </c>
    </row>
    <row r="132">
      <c r="A132" s="4" t="inlineStr">
        <is>
          <t>Exercise price (in New Shekels per share)</t>
        </is>
      </c>
      <c r="B132" s="8" t="n">
        <v>4.6</v>
      </c>
    </row>
    <row r="133">
      <c r="A133" s="4" t="inlineStr">
        <is>
          <t>October 6, 2021 [Member]</t>
        </is>
      </c>
    </row>
    <row r="134">
      <c r="A134" s="3" t="inlineStr">
        <is>
          <t>Share Based Payment (Details) - Schedule of company's grants under the Plan [Line Items]</t>
        </is>
      </c>
    </row>
    <row r="135">
      <c r="A135" s="4" t="inlineStr">
        <is>
          <t>Options amount (in Shares) | shares</t>
        </is>
      </c>
      <c r="B135" s="5" t="n">
        <v>12500</v>
      </c>
    </row>
    <row r="136">
      <c r="A136" s="4" t="inlineStr">
        <is>
          <t>Fair value at the date of grant (in Dollars) | $</t>
        </is>
      </c>
      <c r="B136" s="6" t="n">
        <v>8</v>
      </c>
      <c r="C136" s="4" t="inlineStr">
        <is>
          <t>[1]</t>
        </is>
      </c>
    </row>
    <row r="137">
      <c r="A137" s="4" t="inlineStr">
        <is>
          <t>Risk free interest</t>
        </is>
      </c>
      <c r="B137" s="4" t="inlineStr">
        <is>
          <t>0.17%</t>
        </is>
      </c>
    </row>
    <row r="138">
      <c r="A138" s="4" t="inlineStr">
        <is>
          <t>Expected term</t>
        </is>
      </c>
      <c r="B138" s="4" t="inlineStr">
        <is>
          <t>3 years</t>
        </is>
      </c>
    </row>
    <row r="139">
      <c r="A139" s="4" t="inlineStr">
        <is>
          <t>Volatility</t>
        </is>
      </c>
      <c r="B139" s="4" t="inlineStr">
        <is>
          <t>106.19%</t>
        </is>
      </c>
    </row>
    <row r="140">
      <c r="A140" s="4" t="inlineStr">
        <is>
          <t>October 6, 2021 [Member] | Top of range [member]</t>
        </is>
      </c>
    </row>
    <row r="141">
      <c r="A141" s="3" t="inlineStr">
        <is>
          <t>Share Based Payment (Details) - Schedule of company's grants under the Plan [Line Items]</t>
        </is>
      </c>
    </row>
    <row r="142">
      <c r="A142" s="4" t="inlineStr">
        <is>
          <t>Exercise price (in New Shekels per share)</t>
        </is>
      </c>
      <c r="B142" s="6" t="n">
        <v>4</v>
      </c>
    </row>
    <row r="143">
      <c r="A143" s="4" t="inlineStr">
        <is>
          <t>October 17, 2021 [Member]</t>
        </is>
      </c>
    </row>
    <row r="144">
      <c r="A144" s="3" t="inlineStr">
        <is>
          <t>Share Based Payment (Details) - Schedule of company's grants under the Plan [Line Items]</t>
        </is>
      </c>
    </row>
    <row r="145">
      <c r="A145" s="4" t="inlineStr">
        <is>
          <t>Options amount (in Shares) | shares</t>
        </is>
      </c>
      <c r="B145" s="5" t="n">
        <v>12500</v>
      </c>
    </row>
    <row r="146">
      <c r="A146" s="4" t="inlineStr">
        <is>
          <t>Fair value at the date of grant (in Dollars) | $</t>
        </is>
      </c>
      <c r="B146" s="6" t="n">
        <v>8</v>
      </c>
      <c r="C146" s="4" t="inlineStr">
        <is>
          <t>[1]</t>
        </is>
      </c>
    </row>
    <row r="147">
      <c r="A147" s="4" t="inlineStr">
        <is>
          <t>Risk free interest</t>
        </is>
      </c>
      <c r="B147" s="4" t="inlineStr">
        <is>
          <t>0.17%</t>
        </is>
      </c>
    </row>
    <row r="148">
      <c r="A148" s="4" t="inlineStr">
        <is>
          <t>Expected term</t>
        </is>
      </c>
      <c r="B148" s="4" t="inlineStr">
        <is>
          <t>3 years</t>
        </is>
      </c>
    </row>
    <row r="149">
      <c r="A149" s="4" t="inlineStr">
        <is>
          <t>Volatility</t>
        </is>
      </c>
      <c r="B149" s="4" t="inlineStr">
        <is>
          <t>106.19%</t>
        </is>
      </c>
    </row>
    <row r="150">
      <c r="A150" s="4" t="inlineStr">
        <is>
          <t>October 17, 2021 [Member] | Top of range [member]</t>
        </is>
      </c>
    </row>
    <row r="151">
      <c r="A151" s="3" t="inlineStr">
        <is>
          <t>Share Based Payment (Details) - Schedule of company's grants under the Plan [Line Items]</t>
        </is>
      </c>
    </row>
    <row r="152">
      <c r="A152" s="4" t="inlineStr">
        <is>
          <t>Exercise price (in New Shekels per share)</t>
        </is>
      </c>
      <c r="B152" s="6" t="n">
        <v>4</v>
      </c>
    </row>
    <row r="153"/>
    <row r="154">
      <c r="A154" s="4" t="inlineStr">
        <is>
          <t>[1]</t>
        </is>
      </c>
      <c r="B154" s="4" t="inlineStr">
        <is>
          <t>The early exercise multiple used for the fair value calculations for grants during 2021, 2020 and 2019 is 2.5 for each offeree.</t>
        </is>
      </c>
    </row>
    <row r="155">
      <c r="A155" s="4" t="inlineStr">
        <is>
          <t>[2]</t>
        </is>
      </c>
      <c r="B155" s="4" t="inlineStr">
        <is>
          <t>Volatility is based on volatility data of the traded share price of the Company.</t>
        </is>
      </c>
    </row>
    <row r="156">
      <c r="A156" s="4" t="inlineStr">
        <is>
          <t>[3]</t>
        </is>
      </c>
      <c r="B156" s="4" t="inlineStr">
        <is>
          <t>Fully vested at grant date, calculated according to the intrinsic value at the date of grant.</t>
        </is>
      </c>
    </row>
  </sheetData>
  <mergeCells count="7">
    <mergeCell ref="A1:A2"/>
    <mergeCell ref="B1:C1"/>
    <mergeCell ref="B2:C2"/>
    <mergeCell ref="A153:C153"/>
    <mergeCell ref="B154:C154"/>
    <mergeCell ref="B155:C155"/>
    <mergeCell ref="B156:C15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share options outstanding and weighted average exercise prices - $ / shares</t>
        </is>
      </c>
      <c r="B1" s="2" t="inlineStr">
        <is>
          <t>12 Months Ended</t>
        </is>
      </c>
    </row>
    <row r="2">
      <c r="B2" s="2" t="inlineStr">
        <is>
          <t>Dec. 31, 2021</t>
        </is>
      </c>
      <c r="C2" s="2" t="inlineStr">
        <is>
          <t>Dec. 31, 2020</t>
        </is>
      </c>
      <c r="D2" s="2" t="inlineStr">
        <is>
          <t>Dec. 31, 2019</t>
        </is>
      </c>
    </row>
    <row r="3">
      <c r="A3" s="3" t="inlineStr">
        <is>
          <t>Schedule of share options outstanding and weighted average exercise prices [Abstract]</t>
        </is>
      </c>
    </row>
    <row r="4">
      <c r="A4" s="4" t="inlineStr">
        <is>
          <t>Number of options, Outstanding at beginning</t>
        </is>
      </c>
      <c r="B4" s="5" t="n">
        <v>2206321</v>
      </c>
      <c r="C4" s="5" t="n">
        <v>6532</v>
      </c>
      <c r="D4" s="5" t="n">
        <v>4341</v>
      </c>
    </row>
    <row r="5">
      <c r="A5" s="4" t="inlineStr">
        <is>
          <t>Average exercise price, Outstanding at beginning</t>
        </is>
      </c>
      <c r="B5" s="6" t="n">
        <v>2</v>
      </c>
      <c r="C5" s="6" t="n">
        <v>248</v>
      </c>
      <c r="D5" s="6" t="n">
        <v>888</v>
      </c>
    </row>
    <row r="6">
      <c r="A6" s="4" t="inlineStr">
        <is>
          <t>Number of options, Granted</t>
        </is>
      </c>
      <c r="B6" s="5" t="n">
        <v>2575077</v>
      </c>
      <c r="C6" s="5" t="n">
        <v>2232403</v>
      </c>
      <c r="D6" s="5" t="n">
        <v>6737</v>
      </c>
    </row>
    <row r="7">
      <c r="A7" s="4" t="inlineStr">
        <is>
          <t>Average exercise price, Granted</t>
        </is>
      </c>
      <c r="B7" s="7" t="n">
        <v>1.31</v>
      </c>
      <c r="C7" s="8" t="n">
        <v>1.2</v>
      </c>
      <c r="D7" s="8" t="n">
        <v>35.2</v>
      </c>
    </row>
    <row r="8">
      <c r="A8" s="4" t="inlineStr">
        <is>
          <t>Number of options, Exercised</t>
        </is>
      </c>
      <c r="B8" s="5" t="n">
        <v>-69807</v>
      </c>
      <c r="C8" s="5" t="n">
        <v>-6282</v>
      </c>
      <c r="D8" s="5" t="n">
        <v>-1658</v>
      </c>
    </row>
    <row r="9">
      <c r="A9" s="4" t="inlineStr">
        <is>
          <t>Average exercise price, Exercised</t>
        </is>
      </c>
      <c r="B9" s="4" t="inlineStr">
        <is>
          <t xml:space="preserve"> </t>
        </is>
      </c>
      <c r="C9" s="4" t="inlineStr">
        <is>
          <t xml:space="preserve"> </t>
        </is>
      </c>
      <c r="D9" s="8" t="n">
        <v>0.4</v>
      </c>
    </row>
    <row r="10">
      <c r="A10" s="4" t="inlineStr">
        <is>
          <t>Number of options, Forfeited\Cancelled</t>
        </is>
      </c>
      <c r="B10" s="5" t="n">
        <v>-472898</v>
      </c>
      <c r="C10" s="5" t="n">
        <v>-26250</v>
      </c>
      <c r="D10" s="5" t="n">
        <v>-2501</v>
      </c>
    </row>
    <row r="11">
      <c r="A11" s="4" t="inlineStr">
        <is>
          <t>Average exercise price, Forfeited\Cancelled</t>
        </is>
      </c>
      <c r="B11" s="7" t="n">
        <v>1.23</v>
      </c>
      <c r="C11" s="8" t="n">
        <v>1.6</v>
      </c>
      <c r="D11" s="6" t="n">
        <v>1447</v>
      </c>
    </row>
    <row r="12">
      <c r="A12" s="4" t="inlineStr">
        <is>
          <t>Number of options, Expired</t>
        </is>
      </c>
      <c r="B12" s="5" t="n">
        <v>-3168</v>
      </c>
      <c r="C12" s="5" t="n">
        <v>-82</v>
      </c>
      <c r="D12" s="5" t="n">
        <v>-387</v>
      </c>
    </row>
    <row r="13">
      <c r="A13" s="4" t="inlineStr">
        <is>
          <t>Average exercise price, Expired</t>
        </is>
      </c>
      <c r="B13" s="7" t="n">
        <v>19.75</v>
      </c>
      <c r="C13" s="6" t="n">
        <v>1042</v>
      </c>
      <c r="D13" s="6" t="n">
        <v>676</v>
      </c>
    </row>
    <row r="14">
      <c r="A14" s="4" t="inlineStr">
        <is>
          <t>Number of options, Outstanding at end of year</t>
        </is>
      </c>
      <c r="B14" s="5" t="n">
        <v>4235525</v>
      </c>
      <c r="C14" s="5" t="n">
        <v>2206321</v>
      </c>
      <c r="D14" s="5" t="n">
        <v>6532</v>
      </c>
    </row>
    <row r="15">
      <c r="A15" s="4" t="inlineStr">
        <is>
          <t>Average exercise price, Outstanding at end of year</t>
        </is>
      </c>
      <c r="B15" s="7" t="n">
        <v>1.52</v>
      </c>
      <c r="C15" s="6" t="n">
        <v>2</v>
      </c>
      <c r="D15" s="6" t="n">
        <v>248</v>
      </c>
    </row>
    <row r="16">
      <c r="A16" s="4" t="inlineStr">
        <is>
          <t>Number of options, Exercisable at end of year</t>
        </is>
      </c>
      <c r="B16" s="5" t="n">
        <v>883567</v>
      </c>
      <c r="C16" s="5" t="n">
        <v>147729</v>
      </c>
      <c r="D16" s="5" t="n">
        <v>6347</v>
      </c>
    </row>
    <row r="17">
      <c r="A17" s="4" t="inlineStr">
        <is>
          <t>Average exercise price per, Exercisable at end of year</t>
        </is>
      </c>
      <c r="B17" s="7" t="n">
        <v>2.19</v>
      </c>
      <c r="C17" s="6" t="n">
        <v>6</v>
      </c>
      <c r="D17" s="8" t="n">
        <v>12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Other Entities</t>
        </is>
      </c>
      <c r="B1" s="2" t="inlineStr">
        <is>
          <t>12 Months Ended</t>
        </is>
      </c>
    </row>
    <row r="2">
      <c r="B2" s="2" t="inlineStr">
        <is>
          <t>Dec. 31, 2021</t>
        </is>
      </c>
    </row>
    <row r="3">
      <c r="A3" s="3" t="inlineStr">
        <is>
          <t>Disclosure of interests in other entities [text block] [Abstract]</t>
        </is>
      </c>
    </row>
    <row r="4">
      <c r="A4" s="4" t="inlineStr">
        <is>
          <t>INTERESTS IN OTHER ENTITIES:</t>
        </is>
      </c>
      <c r="B4" s="4" t="inlineStr">
        <is>
          <t>NOTE
2 - INTERESTS IN OTHER ENTITIES Set forth below are details regarding the Company’s
subsidiaries as of December 31, 2021:
Name of company In this report Principal Nature of business activities Percentage held directly by the Company Rate of shares held by the Company
Safe-T Data A.R Ltd. Safe-T Israel Enterprise cybersecurity solutions 100 % 100 %
Safe-T USA Inc. Safe-T Inc USA Enterprise cybersecurity solutions - 100 %
NetNut Ltd. NetNut Israel Enterprise privacy solutions 100 % 100 %
NetNut Networks LLC (1) NNNW USA Enterprise privacy solutions - 100 %
CyberKick Ltd. (2) CyberKick Israel Consumer cybersecurity and privacy solutions 100 % 100 %
Spell Me Ltd. (2) Spell Me Seychelles Consumer cybersecurity and privacy solutions - 100 %
iShield Inc. (2) iShield USA Consumer cybersecurity and privacy solutions - 100 % (1) Acquired on December 8, 2020. Formally known as Chi Cooked LLC. See Note 16. (2) Acquired on July 4, 2021. See Note 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Payment (Details) - Schedule of information about exercise price and remaining contractual life of options outstanding - shares</t>
        </is>
      </c>
      <c r="B1" s="2" t="inlineStr">
        <is>
          <t>12 Months Ended</t>
        </is>
      </c>
    </row>
    <row r="2">
      <c r="B2" s="2" t="inlineStr">
        <is>
          <t>Dec. 31, 2021</t>
        </is>
      </c>
      <c r="C2" s="2" t="inlineStr">
        <is>
          <t>Dec. 31, 2020</t>
        </is>
      </c>
      <c r="D2" s="2" t="inlineStr">
        <is>
          <t>Dec. 31, 2019</t>
        </is>
      </c>
    </row>
    <row r="3">
      <c r="A3" s="3" t="inlineStr">
        <is>
          <t>Share Based Payment (Details) - Schedule of information about exercise price and remaining contractual life of options outstanding [Line Items]</t>
        </is>
      </c>
    </row>
    <row r="4">
      <c r="A4" s="4" t="inlineStr">
        <is>
          <t>Number outstanding at end of year (in Shares)</t>
        </is>
      </c>
      <c r="B4" s="5" t="n">
        <v>4235525000</v>
      </c>
      <c r="C4" s="5" t="n">
        <v>2206321000</v>
      </c>
      <c r="D4" s="5" t="n">
        <v>6532000</v>
      </c>
    </row>
    <row r="5">
      <c r="A5" s="4" t="inlineStr">
        <is>
          <t>0.00-0.01 Exercise Price [Member]</t>
        </is>
      </c>
    </row>
    <row r="6">
      <c r="A6" s="3" t="inlineStr">
        <is>
          <t>Share Based Payment (Details) - Schedule of information about exercise price and remaining contractual life of options outstanding [Line Items]</t>
        </is>
      </c>
    </row>
    <row r="7">
      <c r="A7" s="4" t="inlineStr">
        <is>
          <t>Number outstanding at end of year (in Shares)</t>
        </is>
      </c>
      <c r="B7" s="5" t="n">
        <v>506231000</v>
      </c>
      <c r="C7" s="5" t="n">
        <v>622621000</v>
      </c>
      <c r="D7" s="4" t="inlineStr">
        <is>
          <t xml:space="preserve"> </t>
        </is>
      </c>
    </row>
    <row r="8">
      <c r="A8" s="4" t="inlineStr">
        <is>
          <t>0.00-0.01 Exercise Price [Member] | Minimum [Member]</t>
        </is>
      </c>
    </row>
    <row r="9">
      <c r="A9" s="3" t="inlineStr">
        <is>
          <t>Share Based Payment (Details) - Schedule of information about exercise price and remaining contractual life of options outstanding [Line Items]</t>
        </is>
      </c>
    </row>
    <row r="10">
      <c r="A10" s="4" t="inlineStr">
        <is>
          <t>Weighted average remaining contractual life (in years)</t>
        </is>
      </c>
      <c r="B10" s="4" t="inlineStr">
        <is>
          <t>1 year 1 month 24 days</t>
        </is>
      </c>
      <c r="C10" s="4" t="inlineStr">
        <is>
          <t>1 year 1 month 24 days</t>
        </is>
      </c>
    </row>
    <row r="11">
      <c r="A11" s="4" t="inlineStr">
        <is>
          <t>0.00-0.01 Exercise Price [Member] | Maximum [Member]</t>
        </is>
      </c>
    </row>
    <row r="12">
      <c r="A12" s="3" t="inlineStr">
        <is>
          <t>Share Based Payment (Details) - Schedule of information about exercise price and remaining contractual life of options outstanding [Line Items]</t>
        </is>
      </c>
    </row>
    <row r="13">
      <c r="A13" s="4" t="inlineStr">
        <is>
          <t>Weighted average remaining contractual life (in years)</t>
        </is>
      </c>
      <c r="B13" s="4" t="inlineStr">
        <is>
          <t>9 years 7 months 24 days</t>
        </is>
      </c>
      <c r="C13" s="4" t="inlineStr">
        <is>
          <t>8 years 7 months 2 days</t>
        </is>
      </c>
    </row>
    <row r="14">
      <c r="A14" s="4" t="inlineStr">
        <is>
          <t>1.23-1.89 Exercise Price [Member]</t>
        </is>
      </c>
    </row>
    <row r="15">
      <c r="A15" s="3" t="inlineStr">
        <is>
          <t>Share Based Payment (Details) - Schedule of information about exercise price and remaining contractual life of options outstanding [Line Items]</t>
        </is>
      </c>
    </row>
    <row r="16">
      <c r="A16" s="4" t="inlineStr">
        <is>
          <t>Number outstanding at end of year (in Shares)</t>
        </is>
      </c>
      <c r="B16" s="5" t="n">
        <v>3722972000</v>
      </c>
      <c r="C16" s="5" t="n">
        <v>1577250000</v>
      </c>
      <c r="D16" s="4" t="inlineStr">
        <is>
          <t xml:space="preserve"> </t>
        </is>
      </c>
    </row>
    <row r="17">
      <c r="A17" s="4" t="inlineStr">
        <is>
          <t>1.23-1.89 Exercise Price [Member] | Minimum [Member]</t>
        </is>
      </c>
    </row>
    <row r="18">
      <c r="A18" s="3" t="inlineStr">
        <is>
          <t>Share Based Payment (Details) - Schedule of information about exercise price and remaining contractual life of options outstanding [Line Items]</t>
        </is>
      </c>
    </row>
    <row r="19">
      <c r="A19" s="4" t="inlineStr">
        <is>
          <t>Weighted average remaining contractual life (in years)</t>
        </is>
      </c>
      <c r="B19" s="4" t="inlineStr">
        <is>
          <t>1 year 6 months 29 days</t>
        </is>
      </c>
      <c r="C19" s="4" t="inlineStr">
        <is>
          <t>8 years 7 months 2 days</t>
        </is>
      </c>
    </row>
    <row r="20">
      <c r="A20" s="4" t="inlineStr">
        <is>
          <t>1.23-1.89 Exercise Price [Member] | Maximum [Member]</t>
        </is>
      </c>
    </row>
    <row r="21">
      <c r="A21" s="3" t="inlineStr">
        <is>
          <t>Share Based Payment (Details) - Schedule of information about exercise price and remaining contractual life of options outstanding [Line Items]</t>
        </is>
      </c>
    </row>
    <row r="22">
      <c r="A22" s="4" t="inlineStr">
        <is>
          <t>Weighted average remaining contractual life (in years)</t>
        </is>
      </c>
      <c r="B22" s="4" t="inlineStr">
        <is>
          <t>9 years 7 months 24 days</t>
        </is>
      </c>
      <c r="C22" s="4" t="inlineStr">
        <is>
          <t>8 years 8 months 15 days</t>
        </is>
      </c>
    </row>
    <row r="23">
      <c r="A23" s="4" t="inlineStr">
        <is>
          <t>46.62-1,554.54 Exercise Price [Member]</t>
        </is>
      </c>
    </row>
    <row r="24">
      <c r="A24" s="3" t="inlineStr">
        <is>
          <t>Share Based Payment (Details) - Schedule of information about exercise price and remaining contractual life of options outstanding [Line Items]</t>
        </is>
      </c>
    </row>
    <row r="25">
      <c r="A25" s="4" t="inlineStr">
        <is>
          <t>Number outstanding at end of year (in Shares)</t>
        </is>
      </c>
      <c r="B25" s="5" t="n">
        <v>6322000</v>
      </c>
      <c r="C25" s="5" t="n">
        <v>6450000</v>
      </c>
      <c r="D25" s="5" t="n">
        <v>6532000</v>
      </c>
    </row>
    <row r="26">
      <c r="A26" s="4" t="inlineStr">
        <is>
          <t>46.62-1,554.54 Exercise Price [Member] | Minimum [Member]</t>
        </is>
      </c>
    </row>
    <row r="27">
      <c r="A27" s="3" t="inlineStr">
        <is>
          <t>Share Based Payment (Details) - Schedule of information about exercise price and remaining contractual life of options outstanding [Line Items]</t>
        </is>
      </c>
    </row>
    <row r="28">
      <c r="A28" s="4" t="inlineStr">
        <is>
          <t>Weighted average remaining contractual life (in years)</t>
        </is>
      </c>
      <c r="B28" s="4" t="inlineStr">
        <is>
          <t>29 days</t>
        </is>
      </c>
      <c r="C28" s="4" t="inlineStr">
        <is>
          <t>9 months</t>
        </is>
      </c>
      <c r="D28" s="4" t="inlineStr">
        <is>
          <t>9 months 3 days</t>
        </is>
      </c>
    </row>
    <row r="29">
      <c r="A29" s="4" t="inlineStr">
        <is>
          <t>46.62-1,554.54 Exercise Price [Member] | Maximum [Member]</t>
        </is>
      </c>
    </row>
    <row r="30">
      <c r="A30" s="3" t="inlineStr">
        <is>
          <t>Share Based Payment (Details) - Schedule of information about exercise price and remaining contractual life of options outstanding [Line Items]</t>
        </is>
      </c>
    </row>
    <row r="31">
      <c r="A31" s="4" t="inlineStr">
        <is>
          <t>Weighted average remaining contractual life (in years)</t>
        </is>
      </c>
      <c r="B31" s="4" t="inlineStr">
        <is>
          <t>6 years 5 months 19 days</t>
        </is>
      </c>
      <c r="C31" s="4" t="inlineStr">
        <is>
          <t>6 years 5 months 19 days</t>
        </is>
      </c>
      <c r="D31" s="4" t="inlineStr">
        <is>
          <t>6 years 5 months 23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expenses recognized in the financial statements - USD ($) $ in Thousands</t>
        </is>
      </c>
      <c r="B1" s="2" t="inlineStr">
        <is>
          <t>12 Months Ended</t>
        </is>
      </c>
    </row>
    <row r="2">
      <c r="B2" s="2" t="inlineStr">
        <is>
          <t>Dec. 31, 2021</t>
        </is>
      </c>
      <c r="C2" s="2" t="inlineStr">
        <is>
          <t>Dec. 31, 2020</t>
        </is>
      </c>
      <c r="D2" s="2" t="inlineStr">
        <is>
          <t>Dec. 31, 2019</t>
        </is>
      </c>
    </row>
    <row r="3">
      <c r="A3" s="3" t="inlineStr">
        <is>
          <t>Schedule of expenses recognized in the financial statements [Abstract]</t>
        </is>
      </c>
    </row>
    <row r="4">
      <c r="A4" s="4" t="inlineStr">
        <is>
          <t>Share-based payment plans</t>
        </is>
      </c>
      <c r="B4" s="6" t="n">
        <v>2356</v>
      </c>
      <c r="C4" s="6" t="n">
        <v>742</v>
      </c>
      <c r="D4" s="6" t="n">
        <v>6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Shareholders' Equity (Details)</t>
        </is>
      </c>
      <c r="B1" s="2" t="inlineStr">
        <is>
          <t>Nov. 05, 2019</t>
        </is>
      </c>
      <c r="C1" s="2" t="inlineStr">
        <is>
          <t>Feb. 18, 2021</t>
        </is>
      </c>
      <c r="D1" s="2" t="inlineStr">
        <is>
          <t>Jul. 22, 2020</t>
        </is>
      </c>
      <c r="E1" s="2" t="inlineStr">
        <is>
          <t>Apr. 23, 2020</t>
        </is>
      </c>
      <c r="F1" s="2" t="inlineStr">
        <is>
          <t>Apr. 02, 2020</t>
        </is>
      </c>
      <c r="G1" s="2" t="inlineStr">
        <is>
          <t>Dec. 26, 2019</t>
        </is>
      </c>
      <c r="H1" s="2" t="inlineStr">
        <is>
          <t>Aug. 21, 2018</t>
        </is>
      </c>
      <c r="I1" s="2" t="inlineStr">
        <is>
          <t>Dec. 31, 2021</t>
        </is>
      </c>
    </row>
    <row r="2">
      <c r="A2" s="3" t="inlineStr">
        <is>
          <t>Shareholders' Equity (Details) [Line Items]</t>
        </is>
      </c>
    </row>
    <row r="3">
      <c r="A3" s="4" t="inlineStr">
        <is>
          <t>Ordinary shares, description</t>
        </is>
      </c>
      <c r="I3" s="4" t="inlineStr">
        <is>
          <t xml:space="preserve">The last reported market price for the Company’s securities on December 31, 2021, was $0.71 per ADS on the Nasdaq and $0.67 per share on the TASE (based on the exchange rate reported by the Bank of Israel for that date). </t>
        </is>
      </c>
    </row>
    <row r="4">
      <c r="A4" s="4" t="inlineStr">
        <is>
          <t>Underwritten public offering, description</t>
        </is>
      </c>
      <c r="B4" s="4" t="inlineStr">
        <is>
          <t>the Company completed an underwritten public offering of approximately $3.5 million, before deducting underwriting discounts, commissions and other offering cots of $592 thousand. The offering consisted of (i) 121,400 units (the “November 2019 Units”) of ADSs and warrants to purchase 1.5 ADSs per warrant (the “November 2019 Warrants”), with each November 2019 Unit consisting of one ADS and one November 2019 Warrant, and (ii) 378,500 pre-funded units (the “November 2019 Pre-Funded Units”), with each November 2019 Pre-Funded Unit consisting of a pre-funded warrant to purchase one ADS (a “November 2019 Pre-Funded Warrant”) and a November 2019 Warrant. Each November 2019 Unit was sold at a price of $7.00 per unit, and each November 2019 Pre-Funded Unit was sold at a price of $7.00 per unit, including the November 2019 Pre-Funded Warrant exercise price of $0.001 per full ADS. The November 2019 Pre-Funded Warrants are exercisable at any time after the date of issuance upon payment of the exercise price. The November 2019 Warrants have a per ADS exercise price of $7.70 per full ADS, are exercisable immediately, and will expire five years from the date of issuance. The Company granted the underwriter a 45-day option to purchase up to an additional 74,985 ADSs and/or November 2019 Warrants to cover over-allotments, if any. The underwriter did not exercise its option</t>
        </is>
      </c>
      <c r="E4" s="4" t="inlineStr">
        <is>
          <t>the Company completed an underwritten public offering of approximately $8.4 million, before deducting underwriting discounts, commissions and other offering costs of $1,093 thousand. The offering consisted of (i) 858,600 units (the “April 2020 Units”) of ADSs and warrants to purchase one ADS per warrant (the “April 2020 Warrants”), with each Unit consisting of one ADS and one Warrant, and (ii) 6,777,500 pre-funded units (the “April 2020 Pre-Funded Units”), with each April 2020 Pre-Funded Unit consisting of a pre-funded warrant to purchase one ADS (an “April 2020 Pre-Funded Warrant”) and one April 2020 Warrant. Each April 2020 Unit was sold at a price of $1.10 per unit, and each April 2020 Pre-Funded Unit was sold at a price of $1.099 per unit, including an exercise price of $0.001 per full ADS. The April 2020 Pre-Funded Warrants are exercisable at any time after the date of issuance upon payment of the exercise price. The April 2020 Warrants have a per ADS exercise price of $1.20 per full ADS, are exercisable immediately, and will expire five years from the date of issuance. The Company granted the underwriter a 45-day option to purchase up to an additional 1,145,415 ADSs and/or April 2020 Warrants to cover over-allotments, if any. The underwriter did not exercise its option.</t>
        </is>
      </c>
    </row>
    <row r="5">
      <c r="A5" s="4" t="inlineStr">
        <is>
          <t>Pre-funded units related, description</t>
        </is>
      </c>
      <c r="B5" s="4" t="inlineStr">
        <is>
          <t>As of December 31, 2021, all November 2019 Pre-Funded Units from this offering were exercised in exchange for the exercise price of $0.001 per ADS for an aggregate exercise amount of $378.50, as well as 10,000 November 2019 Warrants that were exercised in an aggregate amount of $77 thousand.</t>
        </is>
      </c>
      <c r="C5" s="4" t="inlineStr">
        <is>
          <t>As of December 31, 2021, none of the February 2021 Pre-Funded Warrants were exercised.</t>
        </is>
      </c>
      <c r="D5" s="4" t="inlineStr">
        <is>
          <t>As of December 31, 2021, all the July 2020 Pre-Funded Warrants were exercised into 1,145,000 ADSs in exchange for an aggregate exercise amount of approximately $1 thousand.</t>
        </is>
      </c>
      <c r="E5" s="4" t="inlineStr">
        <is>
          <t>As of December 31, 2021, all the April 2020 Pre-Funded Warrants were exercised into 6,777,500 ADSs in exchange for an aggregate exercise amount of approximately $7 thousand. Also, 6,149,900 April 2020 Warrants were exercised into 6,149,900 ADSs in exchange for an aggregate exercise amount of approximately $7.38 million.</t>
        </is>
      </c>
      <c r="G5" s="4" t="inlineStr">
        <is>
          <t>As of December 31, 2021, all December 2019 Pre-Funded Units from this offering were exercised in exchange for the exercise price of $0.001 per ADS for an aggregate exercise amount of $260.30, and none of the December 2019 Warrants were exercised.</t>
        </is>
      </c>
    </row>
    <row r="6">
      <c r="A6" s="4" t="inlineStr">
        <is>
          <t>Registered direct equity offering, description</t>
        </is>
      </c>
      <c r="D6" s="4" t="inlineStr">
        <is>
          <t>The offering included the issuance of 3,075,000 ADSs at a purchase price of $1.40 per ADS, and 1,145,000 pre-funded warrants (the “July 2020 Pre-Funded Warrants”). The July 2020 Pre-Funded Warrants were sold at a price of $1.40 each, including the July 2020 Pre-Funded Warrant exercise price of $0.001 per full ADS. The July 2020 Pre-Funded Warrants will be exercisable at any time after the date of issuance upon payment of the exercise price. The offering resulted in gross proceeds to the Company of approximately $5.9 million. offering costs totaled to $401 thousand.</t>
        </is>
      </c>
      <c r="F6" s="4" t="inlineStr">
        <is>
          <t>the Company completed a registered direct offering of $720 thousand, before deducting offering costs. The offering consisted of 450,000 ADSs at a price per ADS of $1.60.</t>
        </is>
      </c>
      <c r="G6" s="4" t="inlineStr">
        <is>
          <t>the Company completed a registered direct offering of $1,668 thousand, before deducting offering costs of $185 thousand. The offering consisted of (i) 269,272 ADSs, and (ii) 260,281 pre-funded warrants, each to purchase one ADS and one regular warrant to purchase one ADS at an exercise price of $3.30 (the “December 2019 Pre-Funded Warrants”). Each ADSs was sold at a price of $3.15 per ADS, and each December 2019 Pre-Funded Warrant was sold at a price of $3.15 per warrant, including the December 2019 Pre-Funded Warrant exercise price of $0.001 per full ADS. The December 2019 Pre-Funded Warrants are exercisable at any time after the date of issuance upon payment of the exercise price. The December 2019 Warrants have a per ADS exercise price of $3.30 per full ADS, are exercisable immediately, and will expire 5.5 years from the date of issuance.</t>
        </is>
      </c>
    </row>
    <row r="7">
      <c r="A7" s="4" t="inlineStr">
        <is>
          <t>Registered direct offering, description</t>
        </is>
      </c>
      <c r="C7" s="4" t="inlineStr">
        <is>
          <t>the Company completed a registered direct offering of approximately $9,750 thousand, before deducting offering costs of $527 thousand. The offering consisted of (i) 4,615,000 ADSs at a purchase price of $2.00 per ADS, and (ii) 260,000 pre-funded warrants (the “February 2021 Pre-Funded Warrants”) each to purchase one ADS.</t>
        </is>
      </c>
    </row>
    <row r="8">
      <c r="A8" s="4" t="inlineStr">
        <is>
          <t>Series B Warrants [Member]</t>
        </is>
      </c>
    </row>
    <row r="9">
      <c r="A9" s="3" t="inlineStr">
        <is>
          <t>Shareholders' Equity (Details) [Line Items]</t>
        </is>
      </c>
    </row>
    <row r="10">
      <c r="A10" s="4" t="inlineStr">
        <is>
          <t>Underwritten public offering, description</t>
        </is>
      </c>
      <c r="H10" s="4" t="inlineStr">
        <is>
          <t>the Company completed an underwritten public offering on the Nasdaq. The offering included 25,522 Series B warrants to purchase up to a maximum of 59,670 ADSs. The B Warrants classified as a financial liability measured at fair value (level 3). In January 2019 the remaining unexercised warrants were cancelled and replaced with other B Warrants that were classified as equity.</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ordinary share capital - Ordinary shares [member] - shares</t>
        </is>
      </c>
      <c r="B1" s="2" t="inlineStr">
        <is>
          <t>Dec. 31, 2021</t>
        </is>
      </c>
      <c r="C1" s="2" t="inlineStr">
        <is>
          <t>Dec. 31, 2020</t>
        </is>
      </c>
    </row>
    <row r="2">
      <c r="A2" s="3" t="inlineStr">
        <is>
          <t>Shareholders' Equity (Details) - Schedule of ordinary share capital [Line Items]</t>
        </is>
      </c>
    </row>
    <row r="3">
      <c r="A3" s="4" t="inlineStr">
        <is>
          <t>Number of shares authorized</t>
        </is>
      </c>
      <c r="B3" s="5" t="n">
        <v>75000000</v>
      </c>
      <c r="C3" s="5" t="n">
        <v>75000000</v>
      </c>
    </row>
    <row r="4">
      <c r="A4" s="4" t="inlineStr">
        <is>
          <t>Number of issued and paid</t>
        </is>
      </c>
      <c r="B4" s="5" t="n">
        <v>30000339</v>
      </c>
      <c r="C4" s="5" t="n">
        <v>181525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s>
  <sheetData>
    <row r="1">
      <c r="A1" s="1" t="inlineStr">
        <is>
          <t>Business Combinations (Details) - USD ($) $ / shares in Units, $ in Thousands</t>
        </is>
      </c>
      <c r="B1" s="2" t="inlineStr">
        <is>
          <t>Jul. 04, 2021</t>
        </is>
      </c>
      <c r="C1" s="2" t="inlineStr">
        <is>
          <t>Dec. 31, 2021</t>
        </is>
      </c>
      <c r="D1" s="2" t="inlineStr">
        <is>
          <t>Mar. 31, 2021</t>
        </is>
      </c>
      <c r="E1" s="2" t="inlineStr">
        <is>
          <t>Dec. 08, 2020</t>
        </is>
      </c>
    </row>
    <row r="2">
      <c r="A2" s="3" t="inlineStr">
        <is>
          <t>Business Combinations (Details) [Line Items]</t>
        </is>
      </c>
    </row>
    <row r="3">
      <c r="A3" s="4" t="inlineStr">
        <is>
          <t>Outstanding equity interests percentage</t>
        </is>
      </c>
      <c r="E3" s="4" t="inlineStr">
        <is>
          <t>100.00%</t>
        </is>
      </c>
    </row>
    <row r="4">
      <c r="A4" s="4" t="inlineStr">
        <is>
          <t>Initial equity interest price</t>
        </is>
      </c>
      <c r="C4" s="6" t="n">
        <v>1100</v>
      </c>
      <c r="D4" s="6" t="n">
        <v>51</v>
      </c>
    </row>
    <row r="5">
      <c r="A5" s="4" t="inlineStr">
        <is>
          <t>Operating description</t>
        </is>
      </c>
      <c r="C5" s="4" t="inlineStr">
        <is>
          <t>An additional amount equal to NNNW’s 2021 revenues less $1 million will be paid in April 2022, subject
to an operating margin of at least 37.5% in 2021. The Company, in its sole discretion, may pay up to 25% of the contingent consideration
by issuing ADSs.</t>
        </is>
      </c>
    </row>
    <row r="6">
      <c r="A6" s="4" t="inlineStr">
        <is>
          <t>Customer relations description</t>
        </is>
      </c>
      <c r="C6" s="4" t="inlineStr">
        <is>
          <t>Customer relations are amortized on a straight-line basis over 7 years. Goodwill primarily represented the value of assembled workforce.     From the date of acquisition through December 31, 2020, NNNW has contributed
$92 thousand to the revenue of the Company and has decreased the net loss of the Company by $4 thousand. If the business combination had
taken place on January 1, 2020, consolidated unaudited pro forma revenue and net loss would have been $6,084 thousand and $7,486 thousand,
respectively, for the year ended December 31, 2020.
    b.  Acquisition of CyberKick   On July 4, 2021, the Company completed the acquisition of all issued and outstanding share capital of CyberKick, which provides solutions for security and privacy tools developers and consumers. The initial consideration paid was $9.3 million, which consisted of cash consideration of $3.7 million and equity consideration of $5.6 million paid by the issuance of 4,062,045 ordinary shares of the Company (based on the average weight of the share price for an agreed period prior to the acquisition). The consideration may be increased by an additional earn-out payment of up to $3 million to CyberKick’s founders, subject to certain revenue targets of CyberKick during the first and second year following the closing of the transaction, provided that the entitlement shall be only of the founders who are still engaged by CyberKick at such time. The Company may decide, at its sole discretion, to pay the earn-out consideration in equity, in whole or in part. The costs associated with the acquisition were approximately $215 thousand and are recorded in general and administrative expense.      The acquisition date fair value of the consideration transferred was $9,508 thousand, which consisted of the following:  
    July 4, 2021 
    U.S. dollar in thousands 
    Consideration: 
    Cash 
     3,700 
    Fair value of ordinary shares issued 
     5,808 
     9,508 
    The following table summarizes the fair values of assets acquired and liabilities assumed as of the date of acquisition:
    July 4, 2021 
    U.S. dollar in thousands 
    Customer relations 
     3,228 
    Technologies 
     792 
    Deferred tax liabilities 
     (825)
    Property and equipment, net 
     2 
    Goodwill 
     6,311 
    Net assets acquired 
     9,508 
     The estimated useful life of the acquired technologies is 10 years, and the customer relations is between 2 to 8 years. Goodwill primarily represented the value of assembled workforce.</t>
        </is>
      </c>
    </row>
    <row r="7">
      <c r="A7" s="4" t="inlineStr">
        <is>
          <t>Initial consideration paid</t>
        </is>
      </c>
      <c r="B7" s="6" t="n">
        <v>9300</v>
      </c>
    </row>
    <row r="8">
      <c r="A8" s="4" t="inlineStr">
        <is>
          <t>Cash consideration</t>
        </is>
      </c>
      <c r="B8" s="5" t="n">
        <v>3700</v>
      </c>
    </row>
    <row r="9">
      <c r="A9" s="4" t="inlineStr">
        <is>
          <t>Equity consideration</t>
        </is>
      </c>
      <c r="B9" s="6" t="n">
        <v>5600</v>
      </c>
    </row>
    <row r="10">
      <c r="A10" s="4" t="inlineStr">
        <is>
          <t>Ordinary shares (in Shares)</t>
        </is>
      </c>
      <c r="B10" s="5" t="n">
        <v>4062045</v>
      </c>
      <c r="C10" s="5" t="n">
        <v>4062045</v>
      </c>
    </row>
    <row r="11">
      <c r="A11" s="4" t="inlineStr">
        <is>
          <t>Additional earn-out payments</t>
        </is>
      </c>
      <c r="B11" s="6" t="n">
        <v>3000</v>
      </c>
    </row>
    <row r="12">
      <c r="A12" s="4" t="inlineStr">
        <is>
          <t>Useful life description</t>
        </is>
      </c>
      <c r="C12" s="4" t="inlineStr">
        <is>
          <t>The estimated useful life of the acquired technologies is 10 years, and the customer relations is between 2 to 8 years. Goodwill primarily represented the value of assembled workforce.</t>
        </is>
      </c>
    </row>
    <row r="13">
      <c r="A13" s="4" t="inlineStr">
        <is>
          <t>Estimated fair value</t>
        </is>
      </c>
      <c r="C13" s="6" t="n">
        <v>5808</v>
      </c>
    </row>
    <row r="14">
      <c r="A14" s="4" t="inlineStr">
        <is>
          <t>Per share (in Dollars per share)</t>
        </is>
      </c>
      <c r="C14" s="7" t="n">
        <v>1.43</v>
      </c>
    </row>
    <row r="15">
      <c r="A15" s="4" t="inlineStr">
        <is>
          <t>Contribution to revenue</t>
        </is>
      </c>
      <c r="C15" s="6" t="n">
        <v>3389</v>
      </c>
    </row>
    <row r="16">
      <c r="A16" s="4" t="inlineStr">
        <is>
          <t>Increased net loss</t>
        </is>
      </c>
      <c r="C16" s="5" t="n">
        <v>1478</v>
      </c>
    </row>
    <row r="17">
      <c r="A17" s="4" t="inlineStr">
        <is>
          <t>Pro forma revenue and net loss</t>
        </is>
      </c>
      <c r="C17" s="5" t="n">
        <v>12572</v>
      </c>
    </row>
    <row r="18">
      <c r="A18" s="4" t="inlineStr">
        <is>
          <t>Pro-forma loss from continuing operations</t>
        </is>
      </c>
      <c r="C18" s="5" t="n">
        <v>13571</v>
      </c>
    </row>
    <row r="19">
      <c r="A19" s="4" t="inlineStr">
        <is>
          <t>Acquisition of NNNW [Member]</t>
        </is>
      </c>
    </row>
    <row r="20">
      <c r="A20" s="3" t="inlineStr">
        <is>
          <t>Business Combinations (Details) [Line Items]</t>
        </is>
      </c>
    </row>
    <row r="21">
      <c r="A21" s="4" t="inlineStr">
        <is>
          <t>General and administrative expense</t>
        </is>
      </c>
      <c r="C21" s="5" t="n">
        <v>118</v>
      </c>
    </row>
    <row r="22">
      <c r="A22" s="4" t="inlineStr">
        <is>
          <t>Consideration transferred, acquisition-date fair value</t>
        </is>
      </c>
      <c r="C22" s="5" t="n">
        <v>1733</v>
      </c>
    </row>
    <row r="23">
      <c r="A23" s="4" t="inlineStr">
        <is>
          <t>Acquisition of CyberKick [Member]</t>
        </is>
      </c>
    </row>
    <row r="24">
      <c r="A24" s="3" t="inlineStr">
        <is>
          <t>Business Combinations (Details) [Line Items]</t>
        </is>
      </c>
    </row>
    <row r="25">
      <c r="A25" s="4" t="inlineStr">
        <is>
          <t>General and administrative expense</t>
        </is>
      </c>
      <c r="C25" s="5" t="n">
        <v>215</v>
      </c>
    </row>
    <row r="26">
      <c r="A26" s="4" t="inlineStr">
        <is>
          <t>Consideration transferred, acquisition-date fair value</t>
        </is>
      </c>
      <c r="C26" s="5" t="n">
        <v>9508</v>
      </c>
    </row>
    <row r="27">
      <c r="A27" s="4" t="inlineStr">
        <is>
          <t>Estimated fair value</t>
        </is>
      </c>
      <c r="C27" s="6" t="n">
        <v>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total purchase price paid - USD ($) $ in Thousands</t>
        </is>
      </c>
      <c r="B1" s="2" t="inlineStr">
        <is>
          <t>Jul. 04, 2021</t>
        </is>
      </c>
      <c r="C1" s="2" t="inlineStr">
        <is>
          <t>Dec. 08, 2020</t>
        </is>
      </c>
    </row>
    <row r="2">
      <c r="A2" s="3" t="inlineStr">
        <is>
          <t>Schedule of total purchase price paid [Abstract]</t>
        </is>
      </c>
    </row>
    <row r="3">
      <c r="A3" s="4" t="inlineStr">
        <is>
          <t>Cash consideration</t>
        </is>
      </c>
      <c r="B3" s="6" t="n">
        <v>3700</v>
      </c>
      <c r="C3" s="6" t="n">
        <v>1049</v>
      </c>
    </row>
    <row r="4">
      <c r="A4" s="4" t="inlineStr">
        <is>
          <t>Fair value of ordinary shares issued</t>
        </is>
      </c>
      <c r="B4" s="5" t="n">
        <v>5808</v>
      </c>
    </row>
    <row r="5">
      <c r="A5" s="4" t="inlineStr">
        <is>
          <t>Contingent consideration</t>
        </is>
      </c>
      <c r="C5" s="5" t="n">
        <v>684</v>
      </c>
    </row>
    <row r="6">
      <c r="A6" s="4" t="inlineStr">
        <is>
          <t>Total purchase price</t>
        </is>
      </c>
      <c r="B6" s="6" t="n">
        <v>9508</v>
      </c>
      <c r="C6" s="6" t="n">
        <v>17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Schedule of the fair values of assets acquired and liabilities - USD ($) $ in Thousands</t>
        </is>
      </c>
      <c r="B1" s="2" t="inlineStr">
        <is>
          <t>Jul. 04, 2021</t>
        </is>
      </c>
      <c r="C1" s="2" t="inlineStr">
        <is>
          <t>Dec. 08, 2020</t>
        </is>
      </c>
    </row>
    <row r="2">
      <c r="A2" s="3" t="inlineStr">
        <is>
          <t>Schedule of the fair values of assets acquired and liabilities [Abstract]</t>
        </is>
      </c>
    </row>
    <row r="3">
      <c r="A3" s="4" t="inlineStr">
        <is>
          <t>Cash and cash equivalents</t>
        </is>
      </c>
      <c r="C3" s="6" t="n">
        <v>30</v>
      </c>
    </row>
    <row r="4">
      <c r="A4" s="4" t="inlineStr">
        <is>
          <t>Accounts receivable - trade</t>
        </is>
      </c>
      <c r="C4" s="5" t="n">
        <v>11</v>
      </c>
    </row>
    <row r="5">
      <c r="A5" s="4" t="inlineStr">
        <is>
          <t>Accounts receivable - other</t>
        </is>
      </c>
      <c r="C5" s="5" t="n">
        <v>61</v>
      </c>
    </row>
    <row r="6">
      <c r="A6" s="4" t="inlineStr">
        <is>
          <t>Customer relations</t>
        </is>
      </c>
      <c r="B6" s="6" t="n">
        <v>3228</v>
      </c>
      <c r="C6" s="5" t="n">
        <v>515</v>
      </c>
    </row>
    <row r="7">
      <c r="A7" s="4" t="inlineStr">
        <is>
          <t>Technologies</t>
        </is>
      </c>
      <c r="B7" s="5" t="n">
        <v>792</v>
      </c>
    </row>
    <row r="8">
      <c r="A8" s="4" t="inlineStr">
        <is>
          <t>Deferred tax liabilities</t>
        </is>
      </c>
      <c r="B8" s="5" t="n">
        <v>-825</v>
      </c>
    </row>
    <row r="9">
      <c r="A9" s="4" t="inlineStr">
        <is>
          <t>Property and equipment, net</t>
        </is>
      </c>
      <c r="B9" s="5" t="n">
        <v>2</v>
      </c>
    </row>
    <row r="10">
      <c r="A10" s="4" t="inlineStr">
        <is>
          <t>Accounts payable - trade</t>
        </is>
      </c>
      <c r="C10" s="5" t="n">
        <v>-12</v>
      </c>
    </row>
    <row r="11">
      <c r="A11" s="4" t="inlineStr">
        <is>
          <t>Accounts payable - other</t>
        </is>
      </c>
      <c r="C11" s="5" t="n">
        <v>-2</v>
      </c>
    </row>
    <row r="12">
      <c r="A12" s="4" t="inlineStr">
        <is>
          <t>Contract liabilities</t>
        </is>
      </c>
      <c r="C12" s="5" t="n">
        <v>-139</v>
      </c>
    </row>
    <row r="13">
      <c r="A13" s="4" t="inlineStr">
        <is>
          <t>Goodwill</t>
        </is>
      </c>
      <c r="B13" s="5" t="n">
        <v>6311</v>
      </c>
      <c r="C13" s="5" t="n">
        <v>1269</v>
      </c>
    </row>
    <row r="14">
      <c r="A14" s="4" t="inlineStr">
        <is>
          <t>Net assets acquired</t>
        </is>
      </c>
      <c r="B14" s="6" t="n">
        <v>9508</v>
      </c>
      <c r="C14" s="6" t="n">
        <v>17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and Cost of Revenues (Details) - USD ($) $ in Thousands</t>
        </is>
      </c>
      <c r="B1" s="2" t="inlineStr">
        <is>
          <t>12 Months Ended</t>
        </is>
      </c>
    </row>
    <row r="2">
      <c r="B2" s="2" t="inlineStr">
        <is>
          <t>Dec. 31, 2021</t>
        </is>
      </c>
      <c r="C2" s="2" t="inlineStr">
        <is>
          <t>Dec. 31, 2020</t>
        </is>
      </c>
      <c r="D2" s="2" t="inlineStr">
        <is>
          <t>Dec. 31, 2019</t>
        </is>
      </c>
    </row>
    <row r="3">
      <c r="A3" s="3" t="inlineStr">
        <is>
          <t>Disclosure Of Revenues And Cost Of Revenues [Abstract]</t>
        </is>
      </c>
    </row>
    <row r="4">
      <c r="A4" s="4" t="inlineStr">
        <is>
          <t>Revenue related to contract liability balances</t>
        </is>
      </c>
      <c r="B4" s="6" t="n">
        <v>441</v>
      </c>
      <c r="C4" s="6" t="n">
        <v>562</v>
      </c>
      <c r="D4" s="6" t="n">
        <v>4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revenues - USD ($) $ in Thousands</t>
        </is>
      </c>
      <c r="B1" s="2" t="inlineStr">
        <is>
          <t>12 Months Ended</t>
        </is>
      </c>
    </row>
    <row r="2">
      <c r="B2" s="2" t="inlineStr">
        <is>
          <t>Dec. 31, 2021</t>
        </is>
      </c>
      <c r="C2" s="2" t="inlineStr">
        <is>
          <t>Dec. 31, 2020</t>
        </is>
      </c>
      <c r="D2" s="2" t="inlineStr">
        <is>
          <t>Dec. 31, 2019</t>
        </is>
      </c>
    </row>
    <row r="3">
      <c r="A3" s="3" t="inlineStr">
        <is>
          <t>Schedule of revenues [Abstract]</t>
        </is>
      </c>
    </row>
    <row r="4">
      <c r="A4" s="4" t="inlineStr">
        <is>
          <t>Software as a Service</t>
        </is>
      </c>
      <c r="B4" s="6" t="n">
        <v>7328</v>
      </c>
      <c r="C4" s="6" t="n">
        <v>3839</v>
      </c>
      <c r="D4" s="6" t="n">
        <v>1976</v>
      </c>
    </row>
    <row r="5">
      <c r="A5" s="4" t="inlineStr">
        <is>
          <t>Advertising services</t>
        </is>
      </c>
      <c r="B5" s="5" t="n">
        <v>2325</v>
      </c>
      <c r="C5" s="4" t="inlineStr">
        <is>
          <t xml:space="preserve"> </t>
        </is>
      </c>
      <c r="D5" s="4" t="inlineStr">
        <is>
          <t xml:space="preserve"> </t>
        </is>
      </c>
    </row>
    <row r="6">
      <c r="A6" s="4" t="inlineStr">
        <is>
          <t>Software licenses</t>
        </is>
      </c>
      <c r="B6" s="5" t="n">
        <v>227</v>
      </c>
      <c r="C6" s="5" t="n">
        <v>447</v>
      </c>
      <c r="D6" s="5" t="n">
        <v>625</v>
      </c>
    </row>
    <row r="7">
      <c r="A7" s="4" t="inlineStr">
        <is>
          <t>Software support services</t>
        </is>
      </c>
      <c r="B7" s="5" t="n">
        <v>401</v>
      </c>
      <c r="C7" s="5" t="n">
        <v>587</v>
      </c>
      <c r="D7" s="5" t="n">
        <v>655</v>
      </c>
    </row>
    <row r="8">
      <c r="A8" s="4" t="inlineStr">
        <is>
          <t>Other services</t>
        </is>
      </c>
      <c r="B8" s="4" t="inlineStr">
        <is>
          <t xml:space="preserve"> </t>
        </is>
      </c>
      <c r="C8" s="5" t="n">
        <v>13</v>
      </c>
      <c r="D8" s="5" t="n">
        <v>28</v>
      </c>
    </row>
    <row r="9">
      <c r="A9" s="4" t="inlineStr">
        <is>
          <t>Total revenues</t>
        </is>
      </c>
      <c r="B9" s="6" t="n">
        <v>10281</v>
      </c>
      <c r="C9" s="6" t="n">
        <v>4886</v>
      </c>
      <c r="D9" s="6" t="n">
        <v>32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and Cost of Revenues (Details) - Schedule of revenue recognized future related to performance obligations $ in Thousands</t>
        </is>
      </c>
      <c r="B1" s="2" t="inlineStr">
        <is>
          <t>12 Months Ended</t>
        </is>
      </c>
    </row>
    <row r="2">
      <c r="B2" s="2" t="inlineStr">
        <is>
          <t>Dec. 31, 2021USD ($)</t>
        </is>
      </c>
    </row>
    <row r="3">
      <c r="A3" s="3" t="inlineStr">
        <is>
          <t>Schedule of revenue recognized future related to performance obligations [Abstract]</t>
        </is>
      </c>
    </row>
    <row r="4">
      <c r="A4" s="4" t="inlineStr">
        <is>
          <t>2022</t>
        </is>
      </c>
      <c r="B4" s="6" t="n">
        <v>514</v>
      </c>
    </row>
    <row r="5">
      <c r="A5" s="4" t="inlineStr">
        <is>
          <t>2023 and thereafter</t>
        </is>
      </c>
      <c r="B5" s="5" t="n">
        <v>18</v>
      </c>
    </row>
    <row r="6">
      <c r="A6" s="4" t="inlineStr">
        <is>
          <t>Total</t>
        </is>
      </c>
      <c r="B6" s="6" t="n">
        <v>53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NOTE 3 - SIGNIFICANT ACCOUNTING POLICIES: a. Basis of presentation of financial statements
The consolidated financial statements as of December 31, 2021 and 2020, and for each of the three years in the period ended December 31, 2021, are in compliance with International Financial Reporting Standards (“IFRS”), and interpretations issued by the IFRS Interpretations Committee applicable to companies reporting under IFRS. The consolidated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The Company’s critical accounting estimates and policies are impairment of goodwill, fair values of assets acquired and liabilities assumed through business combinations and revenue recognition (gross versus net basis). See Note 3 for further information.
b. Consolidated
financial statement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c. Segment reporting
Operating segments are reported in a manner consistent with the internal reporting, which are provided to the chief operating decision maker. The chief operating decision maker is the Company’s Chief Executive Officer, who is responsible for allocating resources and assessing the performance of the operating segments. As of December 31, 2021, the Company has three reportable segments. For further details, see Note 24.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the “Functional Currency”). The consolidated financial statements of the Company are presented in U.S. dollars, which is
the Company’s Functional Currency.
2)
Transactions and balances Transactions made in a currency which is different
from the functional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e. Cash and cash equivalents
Cash and cash equivalents include cash on hand, short-term bank deposits and other short-term highly liquid investments with original maturities of three months or less, which are subject to insignificant risk of changes in value. f. Trade receivables
The trade receivables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expected credit losses. For further details, see Note 3(l). g. Property and equipment, net Property and equipment are stated at cost, net of accumulated depreciation. Depreciation is calculated using the straight-line method over the estimated useful lives of the assets, or in case of leasehold improvements, over the shorter of the related lease period or the life of the asset. Depreciation is computed primarily over the following periods:
Useful Life in Years
Computers and software 3
Office furniture and equipment 3-7 h.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CGU”) to which goodwill was allocated are undertaken annually and whenever there is any indication of impairment of a CGU. The carrying amount of the Company’s assets,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the International Accounting Standard (“IAS”) 36, “Impairment of Assets,” on a proportionate basis based on the carrying amount of each Company asset. Any impairment loss is recognized immediately in profit or loss and is not subsequently reversed. For the years ended December 31, 2021, 2020 and 2019, the Company recorded goodwill impairment loss of $700 thousand, $2,759 thousand and $1,002 thousand, respectively. For further details, see Note 8. i. Intangible assets
1)
Research and development Through December 31, 2021 and 2020,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and customer relations a. Technology which was acquired either separately or as part of a business combination is initially measured at fair value at the acquisition date and amortized over a period of 3-10 years using the straight-line method, with such amortization classified as cost of revenues. b. Customer relations which were acquired as part of a business combination are initially measured at fair value at the acquisition date and amortized over a period 2-8 years using the straight-line method, with such amortization classified as selling and marketing expenses. j. Impairment of non-monetary assets other than goodwill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The Company constitutes four CGUs. Non-monetary assets, other than goodwill, that were impaired are reviewed annually for possible reversal of the impairment recognized at each balance sheet date. For the years ended December 31, 2021 and 2020, no impairment loss was recorded, and for the year ended December 31, 2019, the Company recorded an impairment loss related to technology of $270 thousand. k. Government grants Government grants received from the Israeli Innovation Authority (the “IIA”) as a participation in research and development plans, fall into the scope of “forgivable loans” as defined in IAS 20, “Accounting for Government Grants and Disclosure of Government Assistance”. IIA Grants are recognized in accordance with IFRS 9, “Financial Instruments” (“IFRS 9”). If on the date on which the right for the IIA Grants is established, the Company’s management concludes that there is no reasonable assurance that the IIA Grants, to which entitlement has been established, will not be repaid, the Company recognizes a financial liability on that date, which is accounted for under the provisions of IFRS 9 regarding financial liabilities measured at amortized cost. l. Financial assets at amortized cost
1)
Classification as current or non-curren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2)
Recognition and measurement Financial assets at amortized cost, which are
initially measured at fair value, including any transaction costs, are measured in subsequent periods at amortized cost using the effective
interest method, except for trade receivables (see section f above).
3)
Impairmen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m. Financial assets at fair value through profit or loss Financial assets at fair value through profit or loss are assets not measured at amortized cost or fair value through other comprehensive income. Assets in this category are classified as current assets if they are expected to be settled within 12 months; otherwise, they are classified as noncurrent. Financial assets measured at fair value through profit or loss are initially recognized at fair value, and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Gains or losses arising from changes in the fair value of financial assets at fair value through profit or loss are presented in the consolidated statements of profit or loss under “financial income (expenses), net.” The Company’s financial assets at fair value through profit or loss represent a portfolio of debt and equity marketable securities and are presented as “short-term investments” in the consolidated statements of financial position. For further information, see Note 4. n. Financial liabilities
1)
Classification The Company early adopted the narrow-scope amendment
to IAS 1, “Classification of Liabilities as Current or Non-Current” from January 1, 2019, using the retrospective approach.
The amendment was published in January 2020 and issued to clarify that liabilities are classified as either current or non-current, depending
on the rights that exist at the end of the reporting period and specifically whether the entity has the right to defer settlement by at
least twelve months. The amendment also affects the classification of liabilities, particularly for liabilities that can be converted
into equity as it clarifies that settlement could also be considered through the entity’s own equity instruments. Accordingly, the
Company classified in the consolidated statements of financial position convertible debentures and derivative financial instruments as
part of current liabilities.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2)
Financial liabilities at fair value through profit
or loss The Company designated its convertible debentures
as a financial liability at fair value through profit or loss, given the conversion option derivative embedded in such instrument. Changes
in the Company’s own credit risk from the date of initial recognition are negligible. The convertible debentures are measured at
fair value (level 3) as reflected in a valuation carried out as of the date of the transaction and are adjusted to reflect the difference
between the fair value at initial recognition and the transaction price (“day 1 loss”). Changes are recorded to profit or
loss on a periodic basis while unrecognized day 1 loss is amortized over the contractual life of each instrument. The Company accounts for contingent consideration
as financial liability at fair value through profit or loss. The contingent consideration is measured at fair value (level 3) as reflected
in a valuation carried out as of the date of the transaction. Changes are recorded to profit or loss on a periodic basis. o. Unrecognized day 1 loss A financial liability in which upon initial recognition the transaction price is different than its fair value is initially recognized at fair value, adjusted to reflect the day 1 loss. After initial recognition, the unrecognized day 1 loss of the said financial liability is amortized over the contractual life of each financial liability. Upon conversion or exercise of convertible debentures or warrants for which an unrecognized day 1 loss exists, the carrying amounts are classified to equity. p. Derivatives The Company accounts for warrants issued in connection with convertible debenture agreements as financial liabilities. The warrants are measured at fair value (level 3) as reflected in a valuation carried out as of the date of the transaction, adjusted to reflect the day 1 loss. Changes are recorded to profit or loss on a periodic basis while unrecognized day 1 loss is amortized over the contractual life of each instrument. The Company accounts also for warrants with a cashless exercise mechanism issued in a private offering as financial liabilities. The warrants are measured at fair value (level 3) as reflected in a valuation carried out as of the date of the transaction. Changes are recorded to profit or loss on a periodic basis. q.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 r.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financial position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 s.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t.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financial position,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service provider, based on the fair value at the time of revision. u. Loss per share Basic loss per share is calculated by dividing net loss for the year by the weighted average number of ordinary shares (including pre-funded warrant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all shares that have a potentially dilutive effect would be converted into shares, and adjusts net loss attributable to holders of the Company’s ordinary shares to exclude any profits or losses recorded during the year with respect to potentially dilutive shares. v. Revenue recognition The Company accounts for revenue in accordance with IFRS 15. The Company applies the practical expedient for incremental costs of obtaining contracts when the associated revenues are recognized over less than one year. The Company derives its revenues from the following main sources: Software as a Service The Company generates revenues from the sale of subscriptions to customers who access its Software as a Service platforms. Subscription revenue is recognized ratably over the contract terms (generally up to three-month) and is considered a single performance obligation. Advertising The Company generates revenues from the distribution of security and privacy products of third-party developers in various digital properties. Advertising revenue is recognized at the point in time when a user purchases a product of a customer and is considered a single performance obligation. Management evaluates whether its revenues should be presented on a gross basis, which is the amount that a customer pays for the service, or on a net basis, which is the amount of the customer payment less amounts the Company pays to digital property owners for placing the customers’ products on their digital property, also known as “traffic acquisition costs”. Traffic acquisition costs are based on a cost-per click or cost-per impression arrangements and are charged to cost of revenue as incurred. The evaluation to present revenue on a gross versus net basis requires significant judgment. Management has determined that it acts as the principal and recognizes revenue as it relates to these transactions on a gross basis as the Company controls the service to the customer and it is the primary obligor in the transaction Perpetual and term licenses of software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license is granted to the customer. The Company allocates revenue to licenses, customer support and professional services on a relative stand-alone selling price basis, except in cases in which a stand-alone selling price of an individual performance obligation is highly uncertain or variable, in which case the residual method is used. The Company recognized obligations in respect of sale contracts at the total amount equal to the total amount of transactions invoiced, net of transactions in respect of which revenues were recognized.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upon delivery of the license to the reseller as the reseller is considered the ultimate customer in such arrangements. w. Leases The Company accounts for leases in accordance with IFRS 16 “Leases” (“IFRS 16”). The Company’s leases include property and motor vehicle leases.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asset in the amount of the lease liability. The discount rate applied by the Company is the rate of interest that the Company would have to pay to borrow over a similar term, and with a similar security, the funds necessary to obtain an asset of a similar value to the right-of-use asset in a similar economic environment.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ight-of-use asset applying the cost model, less any accumulated depreciation and any accumulated impairment losses and adjusted for any remeasurement of the lease liability. Assets are depreciated by the straight-line method over the estimated useful lives of the right-of-use assets or the lease period, whichever is shorter:
Years
Property 3-7
Motor vehicles 3
Interest on the lease liability is recognized
in profit or loss in each period during the lease term in an amount that produces a constant periodic rate of interest on the remaining
balance of the lease liability. Payments associated with short-term leases are
not recognized as right-of-use assets or lease liabilities but are recognized on a straight-line basis as an expense in profit or loss.
Short-term leases are leases with a lease term of 12 months or less. x. Business combination The Company accounts for business combinations by applying the acquisition method. The consideration transferred in a business combination is measured at fair value, which is calculated as the sum of the acquisition-date fair value of the assets transferred to the acquirer, and the liabilities incurred by the acquirer to former owners of the acquiree, in exchange for control of the acquiree. The consideration transferred also includes the fair value of any asset or liability arising from a contingent consideration arrangement. Acquisition-related expenses are recognized separately from the business combination and are expensed as incurred. Identified assets acquired and liabilities assumed as part of a business combination are initially measured at fair value at the acquisition date, except for certain exceptions in accordance with IFRS 3, “Business Combinations” (Revised). Contingent consideration incurred as a part of a business combination is initially measured at fair value at the acquisition date. Subsequent changes in fair value of contingent consideration are classified as assets or liabilities, are recognized in accordance with IFRS 9 in profit or loss. y. New International Financial Reporting Standards and amendments to existing standards adopted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 also provides an optional test - the concentration test. If substantially all of the fair value of the gross assets acquired is concentrated in a single identifiable asset or a group of similar identifiable assets, then the acquired set of assets and activities are not considered a business. The Company applied the amendment to IFRS 3 prospectively as from January 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Cost of Revenues (Details) - Schedule of cost of revenues - USD ($) $ in Thousands</t>
        </is>
      </c>
      <c r="B1" s="2" t="inlineStr">
        <is>
          <t>12 Months Ended</t>
        </is>
      </c>
    </row>
    <row r="2">
      <c r="B2" s="2" t="inlineStr">
        <is>
          <t>Dec. 31, 2021</t>
        </is>
      </c>
      <c r="C2" s="2" t="inlineStr">
        <is>
          <t>Dec. 31, 2020</t>
        </is>
      </c>
      <c r="D2" s="2" t="inlineStr">
        <is>
          <t>Dec. 31, 2019</t>
        </is>
      </c>
    </row>
    <row r="3">
      <c r="A3" s="3" t="inlineStr">
        <is>
          <t>Schedule of cost of revenues [Abstract]</t>
        </is>
      </c>
    </row>
    <row r="4">
      <c r="A4" s="4" t="inlineStr">
        <is>
          <t>Payroll and related expenses</t>
        </is>
      </c>
      <c r="B4" s="6" t="n">
        <v>465</v>
      </c>
      <c r="C4" s="6" t="n">
        <v>257</v>
      </c>
      <c r="D4" s="6" t="n">
        <v>206</v>
      </c>
    </row>
    <row r="5">
      <c r="A5" s="4" t="inlineStr">
        <is>
          <t>Clearing fees</t>
        </is>
      </c>
      <c r="B5" s="5" t="n">
        <v>213</v>
      </c>
      <c r="C5" s="4" t="inlineStr">
        <is>
          <t xml:space="preserve"> </t>
        </is>
      </c>
      <c r="D5" s="4" t="inlineStr">
        <is>
          <t xml:space="preserve"> </t>
        </is>
      </c>
    </row>
    <row r="6">
      <c r="A6" s="4" t="inlineStr">
        <is>
          <t>Traffic acquisition costs</t>
        </is>
      </c>
      <c r="B6" s="5" t="n">
        <v>1118</v>
      </c>
      <c r="C6" s="4" t="inlineStr">
        <is>
          <t xml:space="preserve"> </t>
        </is>
      </c>
      <c r="D6" s="4" t="inlineStr">
        <is>
          <t xml:space="preserve"> </t>
        </is>
      </c>
    </row>
    <row r="7">
      <c r="A7" s="4" t="inlineStr">
        <is>
          <t>Share-based payment</t>
        </is>
      </c>
      <c r="B7" s="5" t="n">
        <v>53</v>
      </c>
      <c r="C7" s="5" t="n">
        <v>5</v>
      </c>
      <c r="D7" s="5" t="n">
        <v>31</v>
      </c>
    </row>
    <row r="8">
      <c r="A8" s="4" t="inlineStr">
        <is>
          <t>Internet services providers</t>
        </is>
      </c>
      <c r="B8" s="5" t="n">
        <v>1747</v>
      </c>
      <c r="C8" s="5" t="n">
        <v>973</v>
      </c>
      <c r="D8" s="5" t="n">
        <v>360</v>
      </c>
    </row>
    <row r="9">
      <c r="A9" s="4" t="inlineStr">
        <is>
          <t>Networks and servers</t>
        </is>
      </c>
      <c r="B9" s="5" t="n">
        <v>341</v>
      </c>
      <c r="C9" s="5" t="n">
        <v>129</v>
      </c>
      <c r="D9" s="5" t="n">
        <v>88</v>
      </c>
    </row>
    <row r="10">
      <c r="A10" s="4" t="inlineStr">
        <is>
          <t>Amortization of and depreciation</t>
        </is>
      </c>
      <c r="B10" s="5" t="n">
        <v>1156</v>
      </c>
      <c r="C10" s="5" t="n">
        <v>1084</v>
      </c>
      <c r="D10" s="5" t="n">
        <v>863</v>
      </c>
    </row>
    <row r="11">
      <c r="A11" s="4" t="inlineStr">
        <is>
          <t>Impairment of intangible assets</t>
        </is>
      </c>
      <c r="B11" s="4" t="inlineStr">
        <is>
          <t xml:space="preserve"> </t>
        </is>
      </c>
      <c r="C11" s="4" t="inlineStr">
        <is>
          <t xml:space="preserve"> </t>
        </is>
      </c>
      <c r="D11" s="5" t="n">
        <v>270</v>
      </c>
    </row>
    <row r="12">
      <c r="A12" s="4" t="inlineStr">
        <is>
          <t>Other</t>
        </is>
      </c>
      <c r="B12" s="5" t="n">
        <v>52</v>
      </c>
      <c r="C12" s="5" t="n">
        <v>51</v>
      </c>
      <c r="D12" s="5" t="n">
        <v>71</v>
      </c>
    </row>
    <row r="13">
      <c r="A13" s="4" t="inlineStr">
        <is>
          <t>Cost of revenues</t>
        </is>
      </c>
      <c r="B13" s="6" t="n">
        <v>5145</v>
      </c>
      <c r="C13" s="6" t="n">
        <v>2499</v>
      </c>
      <c r="D13" s="6" t="n">
        <v>18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1</t>
        </is>
      </c>
      <c r="C2" s="2" t="inlineStr">
        <is>
          <t>Dec. 31, 2020</t>
        </is>
      </c>
      <c r="D2" s="2" t="inlineStr">
        <is>
          <t>Dec. 31, 2019</t>
        </is>
      </c>
    </row>
    <row r="3">
      <c r="A3" s="3" t="inlineStr">
        <is>
          <t>Schedule of research and development expenses [Abstract]</t>
        </is>
      </c>
    </row>
    <row r="4">
      <c r="A4" s="4" t="inlineStr">
        <is>
          <t>Payroll and related expenses</t>
        </is>
      </c>
      <c r="B4" s="6" t="n">
        <v>2086</v>
      </c>
      <c r="C4" s="6" t="n">
        <v>999</v>
      </c>
      <c r="D4" s="6" t="n">
        <v>1483</v>
      </c>
    </row>
    <row r="5">
      <c r="A5" s="4" t="inlineStr">
        <is>
          <t>Share-based payment</t>
        </is>
      </c>
      <c r="B5" s="5" t="n">
        <v>770</v>
      </c>
      <c r="C5" s="5" t="n">
        <v>124</v>
      </c>
      <c r="D5" s="5" t="n">
        <v>6</v>
      </c>
    </row>
    <row r="6">
      <c r="A6" s="4" t="inlineStr">
        <is>
          <t>Subcontractors</t>
        </is>
      </c>
      <c r="B6" s="5" t="n">
        <v>1429</v>
      </c>
      <c r="C6" s="5" t="n">
        <v>911</v>
      </c>
      <c r="D6" s="5" t="n">
        <v>668</v>
      </c>
    </row>
    <row r="7">
      <c r="A7" s="4" t="inlineStr">
        <is>
          <t>Other</t>
        </is>
      </c>
      <c r="B7" s="5" t="n">
        <v>486</v>
      </c>
      <c r="C7" s="5" t="n">
        <v>168</v>
      </c>
      <c r="D7" s="5" t="n">
        <v>328</v>
      </c>
    </row>
    <row r="8">
      <c r="A8" s="4" t="inlineStr">
        <is>
          <t>Total</t>
        </is>
      </c>
      <c r="B8" s="6" t="n">
        <v>4771</v>
      </c>
      <c r="C8" s="6" t="n">
        <v>2202</v>
      </c>
      <c r="D8" s="6" t="n">
        <v>24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Details) - Schedule of selling and marketing expenses - USD ($) $ in Thousands</t>
        </is>
      </c>
      <c r="B1" s="2" t="inlineStr">
        <is>
          <t>12 Months Ended</t>
        </is>
      </c>
    </row>
    <row r="2">
      <c r="B2" s="2" t="inlineStr">
        <is>
          <t>Dec. 31, 2021</t>
        </is>
      </c>
      <c r="C2" s="2" t="inlineStr">
        <is>
          <t>Dec. 31, 2020</t>
        </is>
      </c>
      <c r="D2" s="2" t="inlineStr">
        <is>
          <t>Dec. 31, 2019</t>
        </is>
      </c>
    </row>
    <row r="3">
      <c r="A3" s="3" t="inlineStr">
        <is>
          <t>Schedule of selling and marketing expenses [Abstract]</t>
        </is>
      </c>
    </row>
    <row r="4">
      <c r="A4" s="4" t="inlineStr">
        <is>
          <t>Payroll and related expenses</t>
        </is>
      </c>
      <c r="B4" s="6" t="n">
        <v>3471</v>
      </c>
      <c r="C4" s="6" t="n">
        <v>2701</v>
      </c>
      <c r="D4" s="6" t="n">
        <v>2385</v>
      </c>
    </row>
    <row r="5">
      <c r="A5" s="4" t="inlineStr">
        <is>
          <t>Media costs</t>
        </is>
      </c>
      <c r="B5" s="5" t="n">
        <v>2067</v>
      </c>
      <c r="C5" s="4" t="inlineStr">
        <is>
          <t xml:space="preserve"> </t>
        </is>
      </c>
      <c r="D5" s="4" t="inlineStr">
        <is>
          <t xml:space="preserve"> </t>
        </is>
      </c>
    </row>
    <row r="6">
      <c r="A6" s="4" t="inlineStr">
        <is>
          <t>Share-based payment</t>
        </is>
      </c>
      <c r="B6" s="5" t="n">
        <v>943</v>
      </c>
      <c r="C6" s="5" t="n">
        <v>299</v>
      </c>
      <c r="D6" s="5" t="n">
        <v>180</v>
      </c>
    </row>
    <row r="7">
      <c r="A7" s="4" t="inlineStr">
        <is>
          <t>Professional fees</t>
        </is>
      </c>
      <c r="B7" s="5" t="n">
        <v>576</v>
      </c>
      <c r="C7" s="5" t="n">
        <v>461</v>
      </c>
      <c r="D7" s="5" t="n">
        <v>363</v>
      </c>
    </row>
    <row r="8">
      <c r="A8" s="4" t="inlineStr">
        <is>
          <t>Marketing</t>
        </is>
      </c>
      <c r="B8" s="5" t="n">
        <v>523</v>
      </c>
      <c r="C8" s="5" t="n">
        <v>440</v>
      </c>
      <c r="D8" s="5" t="n">
        <v>452</v>
      </c>
    </row>
    <row r="9">
      <c r="A9" s="4" t="inlineStr">
        <is>
          <t>Amortization of and depreciation</t>
        </is>
      </c>
      <c r="B9" s="5" t="n">
        <v>416</v>
      </c>
      <c r="C9" s="5" t="n">
        <v>39</v>
      </c>
      <c r="D9" s="5" t="n">
        <v>21</v>
      </c>
    </row>
    <row r="10">
      <c r="A10" s="4" t="inlineStr">
        <is>
          <t>Other</t>
        </is>
      </c>
      <c r="B10" s="5" t="n">
        <v>352</v>
      </c>
      <c r="C10" s="5" t="n">
        <v>275</v>
      </c>
      <c r="D10" s="5" t="n">
        <v>382</v>
      </c>
    </row>
    <row r="11">
      <c r="A11" s="4" t="inlineStr">
        <is>
          <t>Total</t>
        </is>
      </c>
      <c r="B11" s="6" t="n">
        <v>8348</v>
      </c>
      <c r="C11" s="6" t="n">
        <v>4215</v>
      </c>
      <c r="D11" s="6" t="n">
        <v>37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1</t>
        </is>
      </c>
      <c r="C2" s="2" t="inlineStr">
        <is>
          <t>Dec. 31, 2020</t>
        </is>
      </c>
      <c r="D2" s="2" t="inlineStr">
        <is>
          <t>Dec. 31, 2019</t>
        </is>
      </c>
    </row>
    <row r="3">
      <c r="A3" s="3" t="inlineStr">
        <is>
          <t>General and Administrative Expenses (Details) - Schedule of general and administrative expenses [Line Items]</t>
        </is>
      </c>
    </row>
    <row r="4">
      <c r="A4" s="4" t="inlineStr">
        <is>
          <t>General and administrative expenses</t>
        </is>
      </c>
      <c r="B4" s="6" t="n">
        <v>7013</v>
      </c>
      <c r="C4" s="6" t="n">
        <v>4197</v>
      </c>
      <c r="D4" s="6" t="n">
        <v>3757</v>
      </c>
    </row>
    <row r="5">
      <c r="A5" s="4" t="inlineStr">
        <is>
          <t>Payroll and related expenses [Member]</t>
        </is>
      </c>
    </row>
    <row r="6">
      <c r="A6" s="3" t="inlineStr">
        <is>
          <t>General and Administrative Expenses (Details) - Schedule of general and administrative expenses [Line Items]</t>
        </is>
      </c>
    </row>
    <row r="7">
      <c r="A7" s="4" t="inlineStr">
        <is>
          <t>General and administrative expenses</t>
        </is>
      </c>
      <c r="B7" s="5" t="n">
        <v>1678</v>
      </c>
      <c r="C7" s="5" t="n">
        <v>1130</v>
      </c>
      <c r="D7" s="5" t="n">
        <v>838</v>
      </c>
    </row>
    <row r="8">
      <c r="A8" s="4" t="inlineStr">
        <is>
          <t>Share based payment [Member]</t>
        </is>
      </c>
    </row>
    <row r="9">
      <c r="A9" s="3" t="inlineStr">
        <is>
          <t>General and Administrative Expenses (Details) - Schedule of general and administrative expenses [Line Items]</t>
        </is>
      </c>
    </row>
    <row r="10">
      <c r="A10" s="4" t="inlineStr">
        <is>
          <t>General and administrative expenses</t>
        </is>
      </c>
      <c r="B10" s="5" t="n">
        <v>587</v>
      </c>
      <c r="C10" s="5" t="n">
        <v>326</v>
      </c>
      <c r="D10" s="5" t="n">
        <v>396</v>
      </c>
    </row>
    <row r="11">
      <c r="A11" s="4" t="inlineStr">
        <is>
          <t>Professional Fees [Member]</t>
        </is>
      </c>
    </row>
    <row r="12">
      <c r="A12" s="3" t="inlineStr">
        <is>
          <t>General and Administrative Expenses (Details) - Schedule of general and administrative expenses [Line Items]</t>
        </is>
      </c>
    </row>
    <row r="13">
      <c r="A13" s="4" t="inlineStr">
        <is>
          <t>General and administrative expenses</t>
        </is>
      </c>
      <c r="B13" s="5" t="n">
        <v>4320</v>
      </c>
      <c r="C13" s="5" t="n">
        <v>2184</v>
      </c>
      <c r="D13" s="5" t="n">
        <v>2018</v>
      </c>
    </row>
    <row r="14">
      <c r="A14" s="4" t="inlineStr">
        <is>
          <t>Other [Member]</t>
        </is>
      </c>
    </row>
    <row r="15">
      <c r="A15" s="3" t="inlineStr">
        <is>
          <t>General and Administrative Expenses (Details) - Schedule of general and administrative expenses [Line Items]</t>
        </is>
      </c>
    </row>
    <row r="16">
      <c r="A16" s="4" t="inlineStr">
        <is>
          <t>General and administrative expenses</t>
        </is>
      </c>
      <c r="B16" s="6" t="n">
        <v>428</v>
      </c>
      <c r="C16" s="6" t="n">
        <v>557</v>
      </c>
      <c r="D16" s="6" t="n">
        <v>5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Details) - Schedule of financial expenses, net - USD ($) $ in Thousands</t>
        </is>
      </c>
      <c r="B1" s="2" t="inlineStr">
        <is>
          <t>12 Months Ended</t>
        </is>
      </c>
    </row>
    <row r="2">
      <c r="B2" s="2" t="inlineStr">
        <is>
          <t>Dec. 31, 2021</t>
        </is>
      </c>
      <c r="C2" s="2" t="inlineStr">
        <is>
          <t>Dec. 31, 2020</t>
        </is>
      </c>
      <c r="D2" s="2" t="inlineStr">
        <is>
          <t>Dec. 31, 2019</t>
        </is>
      </c>
    </row>
    <row r="3">
      <c r="A3" s="3" t="inlineStr">
        <is>
          <t>Finance expenses:</t>
        </is>
      </c>
    </row>
    <row r="4">
      <c r="A4" s="4" t="inlineStr">
        <is>
          <t>Bank fees and interest</t>
        </is>
      </c>
      <c r="B4" s="6" t="n">
        <v>-121</v>
      </c>
      <c r="C4" s="6" t="n">
        <v>-152</v>
      </c>
      <c r="D4" s="6" t="n">
        <v>-166</v>
      </c>
    </row>
    <row r="5">
      <c r="A5" s="4" t="inlineStr">
        <is>
          <t>Issuance expenses</t>
        </is>
      </c>
      <c r="B5" s="4" t="inlineStr">
        <is>
          <t xml:space="preserve"> </t>
        </is>
      </c>
      <c r="C5" s="5" t="n">
        <v>-156</v>
      </c>
      <c r="D5" s="5" t="n">
        <v>-447</v>
      </c>
    </row>
    <row r="6">
      <c r="A6" s="4" t="inlineStr">
        <is>
          <t>Changes financial liabilities at fair value through profit or loss, including day 1 loss</t>
        </is>
      </c>
      <c r="B6" s="4" t="inlineStr">
        <is>
          <t xml:space="preserve"> </t>
        </is>
      </c>
      <c r="C6" s="4" t="inlineStr">
        <is>
          <t xml:space="preserve"> </t>
        </is>
      </c>
      <c r="D6" s="5" t="n">
        <v>-5649</v>
      </c>
    </row>
    <row r="7">
      <c r="A7" s="4" t="inlineStr">
        <is>
          <t>Total finance expenses</t>
        </is>
      </c>
      <c r="B7" s="5" t="n">
        <v>-121</v>
      </c>
      <c r="C7" s="5" t="n">
        <v>-308</v>
      </c>
      <c r="D7" s="5" t="n">
        <v>-6262</v>
      </c>
    </row>
    <row r="8">
      <c r="A8" s="4" t="inlineStr">
        <is>
          <t>Changes in financial liabilities at fair value through profit or loss, including day 1 loss</t>
        </is>
      </c>
      <c r="B8" s="5" t="n">
        <v>961</v>
      </c>
      <c r="C8" s="5" t="n">
        <v>3245</v>
      </c>
      <c r="D8" s="5" t="n">
        <v>3050</v>
      </c>
    </row>
    <row r="9">
      <c r="A9" s="4" t="inlineStr">
        <is>
          <t>Changes in financial assets at fair value through profit or loss</t>
        </is>
      </c>
      <c r="B9" s="5" t="n">
        <v>80</v>
      </c>
      <c r="C9" s="4" t="inlineStr">
        <is>
          <t xml:space="preserve"> </t>
        </is>
      </c>
      <c r="D9" s="4" t="inlineStr">
        <is>
          <t xml:space="preserve"> </t>
        </is>
      </c>
    </row>
    <row r="10">
      <c r="A10" s="4" t="inlineStr">
        <is>
          <t>Interest received</t>
        </is>
      </c>
      <c r="B10" s="5" t="n">
        <v>8</v>
      </c>
      <c r="C10" s="5" t="n">
        <v>14</v>
      </c>
      <c r="D10" s="5" t="n">
        <v>4</v>
      </c>
    </row>
    <row r="11">
      <c r="A11" s="4" t="inlineStr">
        <is>
          <t>Exchange differences</t>
        </is>
      </c>
      <c r="B11" s="5" t="n">
        <v>14</v>
      </c>
      <c r="C11" s="5" t="n">
        <v>289</v>
      </c>
      <c r="D11" s="5" t="n">
        <v>24</v>
      </c>
    </row>
    <row r="12">
      <c r="A12" s="4" t="inlineStr">
        <is>
          <t>Total financing income</t>
        </is>
      </c>
      <c r="B12" s="5" t="n">
        <v>1063</v>
      </c>
      <c r="C12" s="5" t="n">
        <v>3548</v>
      </c>
      <c r="D12" s="5" t="n">
        <v>3078</v>
      </c>
    </row>
    <row r="13">
      <c r="A13" s="4" t="inlineStr">
        <is>
          <t>Financing income (expenses), net</t>
        </is>
      </c>
      <c r="B13" s="6" t="n">
        <v>942</v>
      </c>
      <c r="C13" s="6" t="n">
        <v>3240</v>
      </c>
      <c r="D13" s="6" t="n">
        <v>-31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1</t>
        </is>
      </c>
      <c r="C2" s="2" t="inlineStr">
        <is>
          <t>Dec. 31, 2020</t>
        </is>
      </c>
      <c r="D2" s="2" t="inlineStr">
        <is>
          <t>Dec. 31, 2019</t>
        </is>
      </c>
    </row>
    <row r="3">
      <c r="A3" s="3" t="inlineStr">
        <is>
          <t>Schedule of basic loss per share [Abstract]</t>
        </is>
      </c>
    </row>
    <row r="4">
      <c r="A4" s="4" t="inlineStr">
        <is>
          <t>Loss attributable to Company’s owners (U.S. dollars in thousands)</t>
        </is>
      </c>
      <c r="B4" s="6" t="n">
        <v>-13125</v>
      </c>
      <c r="C4" s="6" t="n">
        <v>-7845</v>
      </c>
      <c r="D4" s="6" t="n">
        <v>-12998</v>
      </c>
    </row>
    <row r="5">
      <c r="A5" s="4" t="inlineStr">
        <is>
          <t>The weighted average of the number of ordinary shares in issue (in thousands)</t>
        </is>
      </c>
      <c r="B5" s="5" t="n">
        <v>27106</v>
      </c>
      <c r="C5" s="5" t="n">
        <v>11074</v>
      </c>
      <c r="D5" s="5" t="n">
        <v>340</v>
      </c>
    </row>
    <row r="6">
      <c r="A6" s="4" t="inlineStr">
        <is>
          <t>Basic loss per share (U.S. dollar)</t>
        </is>
      </c>
      <c r="B6" s="7" t="n">
        <v>-0.48</v>
      </c>
      <c r="C6" s="7" t="n">
        <v>-0.71</v>
      </c>
      <c r="D6" s="7" t="n">
        <v>-38.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diluted loss per share - USD ($) $ / shares in Units, $ in Thousands</t>
        </is>
      </c>
      <c r="B1" s="2" t="inlineStr">
        <is>
          <t>12 Months Ended</t>
        </is>
      </c>
    </row>
    <row r="2">
      <c r="B2" s="2" t="inlineStr">
        <is>
          <t>Dec. 31, 2021</t>
        </is>
      </c>
      <c r="C2" s="2" t="inlineStr">
        <is>
          <t>Dec. 31, 2020</t>
        </is>
      </c>
      <c r="D2" s="2" t="inlineStr">
        <is>
          <t>Dec. 31, 2019</t>
        </is>
      </c>
    </row>
    <row r="3">
      <c r="A3" s="3" t="inlineStr">
        <is>
          <t>Schedule of diluted loss per share [Abstract]</t>
        </is>
      </c>
    </row>
    <row r="4">
      <c r="A4" s="4" t="inlineStr">
        <is>
          <t>Loss attributable to the Company’s owners, used in computation of basic loss per share (U.S. dollars in thousands)</t>
        </is>
      </c>
      <c r="B4" s="6" t="n">
        <v>-13125</v>
      </c>
      <c r="C4" s="6" t="n">
        <v>-7845</v>
      </c>
      <c r="D4" s="6" t="n">
        <v>-12998</v>
      </c>
    </row>
    <row r="5">
      <c r="A5" s="4" t="inlineStr">
        <is>
          <t>Adjustment in respect of the finance income relating to B warrants and warrants (U.S. dollars in thousands)</t>
        </is>
      </c>
      <c r="B5" s="4" t="inlineStr">
        <is>
          <t xml:space="preserve"> </t>
        </is>
      </c>
      <c r="C5" s="4" t="inlineStr">
        <is>
          <t xml:space="preserve"> </t>
        </is>
      </c>
      <c r="D5" s="5" t="n">
        <v>-1462</v>
      </c>
    </row>
    <row r="6">
      <c r="A6" s="4" t="inlineStr">
        <is>
          <t>Adjustment in respect of the finance income relating to convertible debentures (U.S. dollars in thousands)</t>
        </is>
      </c>
      <c r="B6" s="4" t="inlineStr">
        <is>
          <t xml:space="preserve"> </t>
        </is>
      </c>
      <c r="C6" s="5" t="n">
        <v>-1692</v>
      </c>
      <c r="D6" s="4" t="inlineStr">
        <is>
          <t xml:space="preserve"> </t>
        </is>
      </c>
    </row>
    <row r="7">
      <c r="A7" s="4" t="inlineStr">
        <is>
          <t>Total loss per share</t>
        </is>
      </c>
      <c r="B7" s="6" t="n">
        <v>-13125</v>
      </c>
      <c r="C7" s="6" t="n">
        <v>-9537</v>
      </c>
      <c r="D7" s="6" t="n">
        <v>-14460</v>
      </c>
    </row>
    <row r="8">
      <c r="A8" s="4" t="inlineStr">
        <is>
          <t>The weighted average of the number of ordinary shares in issue used in computation of basic loss per share (in thousands)</t>
        </is>
      </c>
      <c r="B8" s="5" t="n">
        <v>27106</v>
      </c>
      <c r="C8" s="5" t="n">
        <v>11074</v>
      </c>
      <c r="D8" s="5" t="n">
        <v>340</v>
      </c>
    </row>
    <row r="9">
      <c r="A9" s="4" t="inlineStr">
        <is>
          <t>Adjustment in respect of the incremental shares assuming the conversion to B warrants and warrants (in thousands)</t>
        </is>
      </c>
      <c r="B9" s="4" t="inlineStr">
        <is>
          <t xml:space="preserve"> </t>
        </is>
      </c>
      <c r="C9" s="4" t="inlineStr">
        <is>
          <t xml:space="preserve"> </t>
        </is>
      </c>
      <c r="D9" s="5" t="n">
        <v>11</v>
      </c>
    </row>
    <row r="10">
      <c r="A10" s="4" t="inlineStr">
        <is>
          <t>Adjustment respect of the incremental shares assuming the conversion to convertible debentures (in thousands)</t>
        </is>
      </c>
      <c r="B10" s="4" t="inlineStr">
        <is>
          <t xml:space="preserve"> </t>
        </is>
      </c>
      <c r="C10" s="5" t="n">
        <v>1911</v>
      </c>
      <c r="D10" s="4" t="inlineStr">
        <is>
          <t xml:space="preserve"> </t>
        </is>
      </c>
    </row>
    <row r="11">
      <c r="A11" s="4" t="inlineStr">
        <is>
          <t>Total weighted average of the number of ordinary shares</t>
        </is>
      </c>
      <c r="B11" s="5" t="n">
        <v>27106</v>
      </c>
      <c r="C11" s="5" t="n">
        <v>12985</v>
      </c>
      <c r="D11" s="5" t="n">
        <v>351</v>
      </c>
    </row>
    <row r="12">
      <c r="A12" s="4" t="inlineStr">
        <is>
          <t>Diluted loss per share (U.S. dollar)</t>
        </is>
      </c>
      <c r="B12" s="7" t="n">
        <v>-0.48</v>
      </c>
      <c r="C12" s="7" t="n">
        <v>-0.84</v>
      </c>
      <c r="D12" s="7" t="n">
        <v>-41.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related parties - USD ($) $ in Thousands</t>
        </is>
      </c>
      <c r="B1" s="2" t="inlineStr">
        <is>
          <t>12 Months Ended</t>
        </is>
      </c>
    </row>
    <row r="2">
      <c r="B2" s="2" t="inlineStr">
        <is>
          <t>Dec. 31, 2021</t>
        </is>
      </c>
      <c r="C2" s="2" t="inlineStr">
        <is>
          <t>Dec. 31, 2020</t>
        </is>
      </c>
      <c r="D2" s="2" t="inlineStr">
        <is>
          <t>Dec. 31, 2019</t>
        </is>
      </c>
    </row>
    <row r="3">
      <c r="A3" s="3" t="inlineStr">
        <is>
          <t>Schedule of compensation to related parties [Abstract]</t>
        </is>
      </c>
    </row>
    <row r="4">
      <c r="A4" s="4" t="inlineStr">
        <is>
          <t>Compensation to directors employed by the Company</t>
        </is>
      </c>
      <c r="B4" s="6" t="n">
        <v>1041</v>
      </c>
      <c r="C4" s="6" t="n">
        <v>1122</v>
      </c>
      <c r="D4" s="6" t="n">
        <v>656</v>
      </c>
    </row>
    <row r="5">
      <c r="A5" s="4" t="inlineStr">
        <is>
          <t>Compensation to other key management personnel</t>
        </is>
      </c>
      <c r="B5" s="5" t="n">
        <v>444</v>
      </c>
      <c r="C5" s="5" t="n">
        <v>1245</v>
      </c>
      <c r="D5" s="5" t="n">
        <v>1410</v>
      </c>
    </row>
    <row r="6">
      <c r="A6" s="4" t="inlineStr">
        <is>
          <t>Compensation to directors who are not employed by the Company</t>
        </is>
      </c>
      <c r="B6" s="6" t="n">
        <v>88</v>
      </c>
      <c r="C6" s="6" t="n">
        <v>80</v>
      </c>
      <c r="D6" s="6" t="n">
        <v>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Details) - Schedule of compensation to key management personnel for work services - USD ($) $ in Thousands</t>
        </is>
      </c>
      <c r="B1" s="2" t="inlineStr">
        <is>
          <t>12 Months Ended</t>
        </is>
      </c>
    </row>
    <row r="2">
      <c r="B2" s="2" t="inlineStr">
        <is>
          <t>Dec. 31, 2021</t>
        </is>
      </c>
      <c r="C2" s="2" t="inlineStr">
        <is>
          <t>Dec. 31, 2020</t>
        </is>
      </c>
      <c r="D2" s="2" t="inlineStr">
        <is>
          <t>Dec. 31, 2019</t>
        </is>
      </c>
    </row>
    <row r="3">
      <c r="A3" s="3" t="inlineStr">
        <is>
          <t>Schedule of compensation to key management personnel for work services [Abstract]</t>
        </is>
      </c>
    </row>
    <row r="4">
      <c r="A4" s="4" t="inlineStr">
        <is>
          <t>Payroll, management fees, and other short-term benefits</t>
        </is>
      </c>
      <c r="B4" s="6" t="n">
        <v>1181</v>
      </c>
      <c r="C4" s="6" t="n">
        <v>2069</v>
      </c>
      <c r="D4" s="6" t="n">
        <v>1894</v>
      </c>
    </row>
    <row r="5">
      <c r="A5" s="4" t="inlineStr">
        <is>
          <t>Share-based payments</t>
        </is>
      </c>
      <c r="B5" s="5" t="n">
        <v>303</v>
      </c>
      <c r="C5" s="5" t="n">
        <v>297</v>
      </c>
      <c r="D5" s="5" t="n">
        <v>226</v>
      </c>
    </row>
    <row r="6">
      <c r="A6" s="4" t="inlineStr">
        <is>
          <t>Compensation paid to key management personnel</t>
        </is>
      </c>
      <c r="B6" s="6" t="n">
        <v>1484</v>
      </c>
      <c r="C6" s="6" t="n">
        <v>2366</v>
      </c>
      <c r="D6" s="6" t="n">
        <v>21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Details) - Schedule of balances with related parties - USD ($) $ in Thousands</t>
        </is>
      </c>
      <c r="B1" s="2" t="inlineStr">
        <is>
          <t>Dec. 31, 2021</t>
        </is>
      </c>
      <c r="C1" s="2" t="inlineStr">
        <is>
          <t>Dec. 31, 2020</t>
        </is>
      </c>
    </row>
    <row r="2">
      <c r="A2" s="3" t="inlineStr">
        <is>
          <t>Schedule of balances with related parties [Abstract]</t>
        </is>
      </c>
    </row>
    <row r="3">
      <c r="A3" s="4" t="inlineStr">
        <is>
          <t>Employees payable</t>
        </is>
      </c>
      <c r="B3" s="6" t="n">
        <v>414</v>
      </c>
      <c r="C3" s="6" t="n">
        <v>341</v>
      </c>
    </row>
    <row r="4">
      <c r="A4" s="4" t="inlineStr">
        <is>
          <t>Accounts payable</t>
        </is>
      </c>
      <c r="B4" s="5" t="n">
        <v>61</v>
      </c>
      <c r="C4" s="5" t="n">
        <v>71</v>
      </c>
    </row>
    <row r="5">
      <c r="A5" s="4" t="inlineStr">
        <is>
          <t>Total</t>
        </is>
      </c>
      <c r="B5" s="6" t="n">
        <v>475</v>
      </c>
      <c r="C5" s="6" t="n">
        <v>4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2:01:18Z</dcterms:created>
  <dcterms:modified xmlns:dcterms="http://purl.org/dc/terms/" xmlns:xsi="http://www.w3.org/2001/XMLSchema-instance" xsi:type="dcterms:W3CDTF">2022-03-29T12:01:18Z</dcterms:modified>
</cp:coreProperties>
</file>